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BASIS OF PRESENTATION AND SIGNI" sheetId="9" state="visible" r:id="rId9"/>
    <sheet xmlns:r="http://schemas.openxmlformats.org/officeDocument/2006/relationships" name="Marketable Equity Securit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INVESTMENTS - RELATED PARTIES" sheetId="13" state="visible" r:id="rId13"/>
    <sheet xmlns:r="http://schemas.openxmlformats.org/officeDocument/2006/relationships" name="INVESTMENTS IN REAL ESTATE" sheetId="14" state="visible" r:id="rId14"/>
    <sheet xmlns:r="http://schemas.openxmlformats.org/officeDocument/2006/relationships" name="OTHER INVESTMENTS, RELATED PART" sheetId="15" state="visible" r:id="rId15"/>
    <sheet xmlns:r="http://schemas.openxmlformats.org/officeDocument/2006/relationships" name="ACQUISITIONS"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OTHER CURRENT LIABILITIES" sheetId="19" state="visible" r:id="rId19"/>
    <sheet xmlns:r="http://schemas.openxmlformats.org/officeDocument/2006/relationships" name="LEASES" sheetId="20" state="visible" r:id="rId20"/>
    <sheet xmlns:r="http://schemas.openxmlformats.org/officeDocument/2006/relationships" name="ADVANCES ON FUTURE RECEIPTS" sheetId="21" state="visible" r:id="rId21"/>
    <sheet xmlns:r="http://schemas.openxmlformats.org/officeDocument/2006/relationships" name="NOTES PAYABLE" sheetId="22" state="visible" r:id="rId22"/>
    <sheet xmlns:r="http://schemas.openxmlformats.org/officeDocument/2006/relationships" name="NOTES PAYABLE - RELATED PARTIES" sheetId="23" state="visible" r:id="rId23"/>
    <sheet xmlns:r="http://schemas.openxmlformats.org/officeDocument/2006/relationships" name="CONVERTIBLE NOTES"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RELATED PARTY TRANSACTIONS" sheetId="27" state="visible" r:id="rId27"/>
    <sheet xmlns:r="http://schemas.openxmlformats.org/officeDocument/2006/relationships" name="SEGMENT, CUSTOMERS AND GEOGRAPH"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Marketable Equity Securities (T"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INVESTMENTS - RELATED PARTIES (" sheetId="35" state="visible" r:id="rId35"/>
    <sheet xmlns:r="http://schemas.openxmlformats.org/officeDocument/2006/relationships" name="ACQUISITIONS (Tables)" sheetId="36" state="visible" r:id="rId36"/>
    <sheet xmlns:r="http://schemas.openxmlformats.org/officeDocument/2006/relationships" name="STOCK-BASED COMPENSATION (Table" sheetId="37" state="visible" r:id="rId37"/>
    <sheet xmlns:r="http://schemas.openxmlformats.org/officeDocument/2006/relationships" name="WARRANTS (Tables)" sheetId="38" state="visible" r:id="rId38"/>
    <sheet xmlns:r="http://schemas.openxmlformats.org/officeDocument/2006/relationships" name="OTHER CURRENT LIABILITIES (Tabl" sheetId="39" state="visible" r:id="rId39"/>
    <sheet xmlns:r="http://schemas.openxmlformats.org/officeDocument/2006/relationships" name="LEASES (Tables)" sheetId="40" state="visible" r:id="rId40"/>
    <sheet xmlns:r="http://schemas.openxmlformats.org/officeDocument/2006/relationships" name="NOTES PAYABLE (Tables)" sheetId="41" state="visible" r:id="rId41"/>
    <sheet xmlns:r="http://schemas.openxmlformats.org/officeDocument/2006/relationships" name="NOTES PAYABLE - RELATED PARTI_2" sheetId="42" state="visible" r:id="rId42"/>
    <sheet xmlns:r="http://schemas.openxmlformats.org/officeDocument/2006/relationships" name="CONVERTIBLE NOTES (Tables)" sheetId="43" state="visible" r:id="rId43"/>
    <sheet xmlns:r="http://schemas.openxmlformats.org/officeDocument/2006/relationships" name="SEGMENT, CUSTOMERS AND GEOGRA_2" sheetId="44" state="visible" r:id="rId44"/>
    <sheet xmlns:r="http://schemas.openxmlformats.org/officeDocument/2006/relationships" name="DESCRIPTION OF BUSINESS (Detail" sheetId="45" state="visible" r:id="rId45"/>
    <sheet xmlns:r="http://schemas.openxmlformats.org/officeDocument/2006/relationships" name="LIQUIDITY, GOING CONCERN AND _2"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BASIS OF PRESENTATION AND SIG_6" sheetId="49" state="visible" r:id="rId49"/>
    <sheet xmlns:r="http://schemas.openxmlformats.org/officeDocument/2006/relationships" name="BASIS OF PRESENTATION AND SIG_7" sheetId="50" state="visible" r:id="rId50"/>
    <sheet xmlns:r="http://schemas.openxmlformats.org/officeDocument/2006/relationships" name="Marketable Equity Securities (D" sheetId="51" state="visible" r:id="rId51"/>
    <sheet xmlns:r="http://schemas.openxmlformats.org/officeDocument/2006/relationships" name="Marketable Equity Securities _2" sheetId="52" state="visible" r:id="rId52"/>
    <sheet xmlns:r="http://schemas.openxmlformats.org/officeDocument/2006/relationships" name="Marketable Equity Securities _3"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INVESTMENTS IN REAL ESTATE (Det" sheetId="58" state="visible" r:id="rId58"/>
    <sheet xmlns:r="http://schemas.openxmlformats.org/officeDocument/2006/relationships" name="OTHER INVESTMENTS, RELATED PA_2" sheetId="59" state="visible" r:id="rId59"/>
    <sheet xmlns:r="http://schemas.openxmlformats.org/officeDocument/2006/relationships" name="ACQUISITIONS (Details)"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STOCK-BASED COMPENSATION (Det_4" sheetId="64" state="visible" r:id="rId64"/>
    <sheet xmlns:r="http://schemas.openxmlformats.org/officeDocument/2006/relationships" name="STOCK-BASED COMPENSATION (Det_5" sheetId="65" state="visible" r:id="rId65"/>
    <sheet xmlns:r="http://schemas.openxmlformats.org/officeDocument/2006/relationships" name="WARRANTS (Details)" sheetId="66" state="visible" r:id="rId66"/>
    <sheet xmlns:r="http://schemas.openxmlformats.org/officeDocument/2006/relationships" name="WARRANTS (Details 1)" sheetId="67" state="visible" r:id="rId67"/>
    <sheet xmlns:r="http://schemas.openxmlformats.org/officeDocument/2006/relationships" name="WARRANTS (Details Narrative)" sheetId="68" state="visible" r:id="rId68"/>
    <sheet xmlns:r="http://schemas.openxmlformats.org/officeDocument/2006/relationships" name="OTHER CURRENT LIABILITIES (Deta"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2)" sheetId="72" state="visible" r:id="rId72"/>
    <sheet xmlns:r="http://schemas.openxmlformats.org/officeDocument/2006/relationships" name="LEASES (Details 3)" sheetId="73" state="visible" r:id="rId73"/>
    <sheet xmlns:r="http://schemas.openxmlformats.org/officeDocument/2006/relationships" name="ADVANCES ON FUTURE RECEIPTS (De" sheetId="74" state="visible" r:id="rId74"/>
    <sheet xmlns:r="http://schemas.openxmlformats.org/officeDocument/2006/relationships" name="NOTES PAYABLE (Details)" sheetId="75" state="visible" r:id="rId75"/>
    <sheet xmlns:r="http://schemas.openxmlformats.org/officeDocument/2006/relationships" name="NOTES PAYABLE (Details Narrativ" sheetId="76" state="visible" r:id="rId76"/>
    <sheet xmlns:r="http://schemas.openxmlformats.org/officeDocument/2006/relationships" name="NOTES PAYABLE - RELATED PARTI_3" sheetId="77" state="visible" r:id="rId77"/>
    <sheet xmlns:r="http://schemas.openxmlformats.org/officeDocument/2006/relationships" name="CONVERTIBLE NOTES (Details)" sheetId="78" state="visible" r:id="rId78"/>
    <sheet xmlns:r="http://schemas.openxmlformats.org/officeDocument/2006/relationships" name="CONVERTIBLE NOTES (Details Narr" sheetId="79" state="visible" r:id="rId79"/>
    <sheet xmlns:r="http://schemas.openxmlformats.org/officeDocument/2006/relationships" name="COMMITMENTS AND CONTINGENCIES (" sheetId="80" state="visible" r:id="rId80"/>
    <sheet xmlns:r="http://schemas.openxmlformats.org/officeDocument/2006/relationships" name="STOCKHOLDERS' EQUITY (Details N" sheetId="81" state="visible" r:id="rId81"/>
    <sheet xmlns:r="http://schemas.openxmlformats.org/officeDocument/2006/relationships" name="RELATED PARTY TRANSACTIONS (Det" sheetId="82" state="visible" r:id="rId82"/>
    <sheet xmlns:r="http://schemas.openxmlformats.org/officeDocument/2006/relationships" name="INVESTMENTS - RELATED PARTIES_2" sheetId="83" state="visible" r:id="rId83"/>
    <sheet xmlns:r="http://schemas.openxmlformats.org/officeDocument/2006/relationships" name="INVESTMENTS - RELATED PARTIES_3" sheetId="84" state="visible" r:id="rId84"/>
    <sheet xmlns:r="http://schemas.openxmlformats.org/officeDocument/2006/relationships" name="INVESTMENTS - RELATED PARTIES_4" sheetId="85" state="visible" r:id="rId85"/>
    <sheet xmlns:r="http://schemas.openxmlformats.org/officeDocument/2006/relationships" name="SEGMENT, CUSTOMERS AND GEOGRA_3" sheetId="86" state="visible" r:id="rId86"/>
    <sheet xmlns:r="http://schemas.openxmlformats.org/officeDocument/2006/relationships" name="SEGMENT, CUSTOMERS AND GEOGRA_4" sheetId="87" state="visible" r:id="rId87"/>
    <sheet xmlns:r="http://schemas.openxmlformats.org/officeDocument/2006/relationships" name="SEGMENT, CUSTOMERS AND GEOGRA_5" sheetId="88" state="visible" r:id="rId88"/>
    <sheet xmlns:r="http://schemas.openxmlformats.org/officeDocument/2006/relationships" name="SEGMENT, CUSTOMERS AND GEOGRA_6" sheetId="89" state="visible" r:id="rId89"/>
    <sheet xmlns:r="http://schemas.openxmlformats.org/officeDocument/2006/relationships" name="SEGMENT, CUSTOMERS AND GEOGRA_7" sheetId="90" state="visible" r:id="rId90"/>
    <sheet xmlns:r="http://schemas.openxmlformats.org/officeDocument/2006/relationships" name="SUBSEQUENT EVENTS (Details Narr" sheetId="91" state="visible" r:id="rId91"/>
  </sheets>
  <definedNames/>
  <calcPr calcId="124519" fullCalcOnLoad="1"/>
</workbook>
</file>

<file path=xl/sharedStrings.xml><?xml version="1.0" encoding="utf-8"?>
<sst xmlns="http://schemas.openxmlformats.org/spreadsheetml/2006/main" uniqueCount="1130">
  <si>
    <t>Document and Entity Information - shares</t>
  </si>
  <si>
    <t>9 Months Ended</t>
  </si>
  <si>
    <t>Sep. 30, 2019</t>
  </si>
  <si>
    <t>Nov. 18, 2019</t>
  </si>
  <si>
    <t>Document And Entity Information</t>
  </si>
  <si>
    <t>Entity Registrant Name</t>
  </si>
  <si>
    <t>DPW Holdings, Inc.</t>
  </si>
  <si>
    <t>Entity Central Index Key</t>
  </si>
  <si>
    <t>0000896493</t>
  </si>
  <si>
    <t>Document Type</t>
  </si>
  <si>
    <t>10-Q</t>
  </si>
  <si>
    <t>Document Period End Date</t>
  </si>
  <si>
    <t>Sep. 30,
		2019</t>
  </si>
  <si>
    <t>Amendment Flag</t>
  </si>
  <si>
    <t>false</t>
  </si>
  <si>
    <t>Current Fiscal Year End Date</t>
  </si>
  <si>
    <t>--12-31</t>
  </si>
  <si>
    <t>Entity File Number</t>
  </si>
  <si>
    <t>001-12711</t>
  </si>
  <si>
    <t>Entity Incorporation, State or Country Code</t>
  </si>
  <si>
    <t>DE</t>
  </si>
  <si>
    <t>Title of 12(b) Security</t>
  </si>
  <si>
    <t>Class A Common Stock, $0.001 par value</t>
  </si>
  <si>
    <t>Trading Symbol</t>
  </si>
  <si>
    <t>DPW</t>
  </si>
  <si>
    <t>Security Exchange Name</t>
  </si>
  <si>
    <t>NYSEAMER</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Marketable equity securities</t>
  </si>
  <si>
    <t>Accounts receivable</t>
  </si>
  <si>
    <t>Accounts and other receivable, related party</t>
  </si>
  <si>
    <t>Accrued revenue</t>
  </si>
  <si>
    <t>Inventories, net</t>
  </si>
  <si>
    <t>Prepaid expenses and other current assets</t>
  </si>
  <si>
    <t>TOTAL CURRENT ASSETS</t>
  </si>
  <si>
    <t>Intangible assets</t>
  </si>
  <si>
    <t>Digital currencies</t>
  </si>
  <si>
    <t>Goodwill</t>
  </si>
  <si>
    <t>Property and equipment, net</t>
  </si>
  <si>
    <t>Right-of-use assets</t>
  </si>
  <si>
    <t xml:space="preserve"> </t>
  </si>
  <si>
    <t>Investments - related party, net of original issue discount of $1,475,485 and $2,336,693, respectively</t>
  </si>
  <si>
    <t>Investments in derivative liabilities and common stock - related party</t>
  </si>
  <si>
    <t>Equity investments in private companies</t>
  </si>
  <si>
    <t>Investment in limited partnership</t>
  </si>
  <si>
    <t>Loans receivable</t>
  </si>
  <si>
    <t>Other investments, related parties</t>
  </si>
  <si>
    <t>Other assets</t>
  </si>
  <si>
    <t>TOTAL ASSETS</t>
  </si>
  <si>
    <t>CURRENT LIABILITIES</t>
  </si>
  <si>
    <t>Accounts payable and accrued expenses</t>
  </si>
  <si>
    <t>Accounts payable and accrued expenses, related party</t>
  </si>
  <si>
    <t>Operating lease liability, current</t>
  </si>
  <si>
    <t>Advances on future receipts</t>
  </si>
  <si>
    <t>Short term advances, related party</t>
  </si>
  <si>
    <t>Revolving credit facility</t>
  </si>
  <si>
    <t>Notes payable, net</t>
  </si>
  <si>
    <t>Notes payable, related party</t>
  </si>
  <si>
    <t>Convertible notes payable</t>
  </si>
  <si>
    <t>Other current liabilities</t>
  </si>
  <si>
    <t>TOTAL CURRENT LIABILITIES</t>
  </si>
  <si>
    <t>LONG TERM LIABILITIES</t>
  </si>
  <si>
    <t>Operating lease liability, non-current</t>
  </si>
  <si>
    <t>Notes payable</t>
  </si>
  <si>
    <t>Notes payable, related parties</t>
  </si>
  <si>
    <t>TOTAL LIABILITIES</t>
  </si>
  <si>
    <t>COMMITMENTS AND CONTINGENCIES</t>
  </si>
  <si>
    <t>STOCKHOLDERS' EQUITY</t>
  </si>
  <si>
    <t>Additional paid-in capital</t>
  </si>
  <si>
    <t>Accumulated deficit</t>
  </si>
  <si>
    <t>Accumulated other comprehensive loss</t>
  </si>
  <si>
    <t>TOTAL DPW HOLDINGS STOCKHOLDERS' EQUITY</t>
  </si>
  <si>
    <t>Non-controlling interest</t>
  </si>
  <si>
    <t>TOTAL STOCKHOLDERS' EQUITY</t>
  </si>
  <si>
    <t>TOTAL LIABILITIES AND STOCKHOLDERS' EQUITY</t>
  </si>
  <si>
    <t>Series A Convertible Preferred Stock [Member]</t>
  </si>
  <si>
    <t>Preferred Stock</t>
  </si>
  <si>
    <t>Series B Convertible Preferred Stock [Member]</t>
  </si>
  <si>
    <t>Class A Common Stock [Member]</t>
  </si>
  <si>
    <t>Common Stock</t>
  </si>
  <si>
    <t>Class B Common Stock [Member]</t>
  </si>
  <si>
    <t>CONDENSED CONSOLIDATED BALANCE SHEETS (Unaudited) (Parenthetical) - USD ($)</t>
  </si>
  <si>
    <t>Investments - related parties, original issue discount</t>
  </si>
  <si>
    <t>Common stock, issued</t>
  </si>
  <si>
    <t>Convertible preferred stock, stated value (in dollars per share)</t>
  </si>
  <si>
    <t>Convertible preferred stock, par value (in dollars per share)</t>
  </si>
  <si>
    <t>Convertible preferred stock, authorized</t>
  </si>
  <si>
    <t>Convertible preferred stock, issued</t>
  </si>
  <si>
    <t>Convertible preferred stock, outstanding</t>
  </si>
  <si>
    <t>Convertible preferred stock, liquidation preference</t>
  </si>
  <si>
    <t>Common stock, par value (in dollars per share)</t>
  </si>
  <si>
    <t>Common stock, authorized</t>
  </si>
  <si>
    <t>Common stock, outstanding</t>
  </si>
  <si>
    <t>CONDENSED CONSOLIDATED STATEMENTS OF OPERATIONS AND COMPREHENSIVE LOSS  (Unaudited) - USD ($)</t>
  </si>
  <si>
    <t>3 Months Ended</t>
  </si>
  <si>
    <t>Sep. 30, 2018</t>
  </si>
  <si>
    <t>Total revenue</t>
  </si>
  <si>
    <t>Cost of revenue</t>
  </si>
  <si>
    <t>Gross profit</t>
  </si>
  <si>
    <t>Operating expenses</t>
  </si>
  <si>
    <t>Engineering and product development</t>
  </si>
  <si>
    <t>Selling and marketing</t>
  </si>
  <si>
    <t>General and administrative</t>
  </si>
  <si>
    <t>Impairment of property and equipment</t>
  </si>
  <si>
    <t>(Gain) loss on digital currency</t>
  </si>
  <si>
    <t>Total operating expenses</t>
  </si>
  <si>
    <t>Loss from operations</t>
  </si>
  <si>
    <t>Interest income</t>
  </si>
  <si>
    <t>Interest expense</t>
  </si>
  <si>
    <t>Change in fair value of marketable equity securities</t>
  </si>
  <si>
    <t>Loss on extinguishment of convertible debt</t>
  </si>
  <si>
    <t>Loss on issuance of warrants</t>
  </si>
  <si>
    <t>Change in fair value of warrant liability</t>
  </si>
  <si>
    <t>Loss before income taxes</t>
  </si>
  <si>
    <t>Income tax benefit</t>
  </si>
  <si>
    <t>Net loss</t>
  </si>
  <si>
    <t>Less: Net loss attributable to non-controlling interest</t>
  </si>
  <si>
    <t>Net loss attributable to DPW Holdings</t>
  </si>
  <si>
    <t>Preferred dividends</t>
  </si>
  <si>
    <t>Net loss available to common stockholders</t>
  </si>
  <si>
    <t>Basic and diluted net loss per common share (in dollars per share)</t>
  </si>
  <si>
    <t>Basic and diluted weighted average common shares outstanding (in shares)</t>
  </si>
  <si>
    <t>Comprehensive Loss</t>
  </si>
  <si>
    <t>Loss available to common stockholders</t>
  </si>
  <si>
    <t>Other comprehensive income (loss)</t>
  </si>
  <si>
    <t>Foreign currency translation adjustment</t>
  </si>
  <si>
    <t>Net unrealized gain (loss) on derivative securities of related party</t>
  </si>
  <si>
    <t>Total Comprehensive loss</t>
  </si>
  <si>
    <t>Revenue [Member]</t>
  </si>
  <si>
    <t>Revenue, Cryptocurrency Mining [Member]</t>
  </si>
  <si>
    <t>Revenue, Related Party [Member]</t>
  </si>
  <si>
    <t>Revenue, Restaurant Operations [Member]</t>
  </si>
  <si>
    <t>Revenue, Lending Activities [Member]</t>
  </si>
  <si>
    <t>CONDENSED CONSOLIDATED STATEMENT OF CHANGES IN STOCKHOLDERS' EQUITY (Unaudited) - USD ($)</t>
  </si>
  <si>
    <t>Preferred Stock [Member]</t>
  </si>
  <si>
    <t>Common Stock [Member]</t>
  </si>
  <si>
    <t>Additional Paid-In Capital [Member]</t>
  </si>
  <si>
    <t>Accumulated Deficit [Member]</t>
  </si>
  <si>
    <t>Accumulated Other Comprehensive Income (Loss) [Member]</t>
  </si>
  <si>
    <t>Non-Controlling Interest [Member]</t>
  </si>
  <si>
    <t>Total</t>
  </si>
  <si>
    <t>Balance at beginning at Dec. 31, 2017</t>
  </si>
  <si>
    <t>Balance at beginning (in shares) at Dec. 31, 2017</t>
  </si>
  <si>
    <t>Increase (Decrease) in Stockholders' Equity [Roll Forward]</t>
  </si>
  <si>
    <t>Compensation expense due to stock option issuances</t>
  </si>
  <si>
    <t>Compensation expense due to warrant issuances</t>
  </si>
  <si>
    <t>Issuance of common stock for services</t>
  </si>
  <si>
    <t>Issuance of common stock for services (in shares)</t>
  </si>
  <si>
    <t>Issuance of common stock and warrants for cash</t>
  </si>
  <si>
    <t>Issuance of common stock and warrants for cash (in shares)</t>
  </si>
  <si>
    <t>Issuance of common stock for conversion of debt</t>
  </si>
  <si>
    <t>Issuance of common stock for conversion of debt (in shares)</t>
  </si>
  <si>
    <t>Issuance of common stock for conversion of short-term advances</t>
  </si>
  <si>
    <t>Issuance of common stock for conversion of short-term advances (in shares)</t>
  </si>
  <si>
    <t>Issuance of common stock upon exercise of stock options</t>
  </si>
  <si>
    <t>Issuance of common stock upon exercise of stock options (in shares)</t>
  </si>
  <si>
    <t>Issuance of common stock upon exercise of warrants</t>
  </si>
  <si>
    <t>Issuance of common stock upon exercise of warrants (in shares)</t>
  </si>
  <si>
    <t>Issuance of Series B preferred stock for conversion of short-term advances</t>
  </si>
  <si>
    <t>Issuance of Series B preferred stock for conversion of short-term advances (in shares)</t>
  </si>
  <si>
    <t>Issuance of common stock for conversion of Series E preferred stock</t>
  </si>
  <si>
    <t>Issuance of common stock for conversion of Series E preferred stock (in shares)</t>
  </si>
  <si>
    <t>Issuance of common stock in connection with convertible notes</t>
  </si>
  <si>
    <t>Issuance of common stock in connection with convertible notes (in shares)</t>
  </si>
  <si>
    <t>Repurchase of common stock</t>
  </si>
  <si>
    <t>Repurchase of common stock (in shares)</t>
  </si>
  <si>
    <t>Beneficial conversion feature in connection with convertible notes</t>
  </si>
  <si>
    <t>Fair value of warrants issued in connection with convertible notes</t>
  </si>
  <si>
    <t>Cash for exchange fees and other financing costs</t>
  </si>
  <si>
    <t>Non-controlling interest from acquisition of I. AM</t>
  </si>
  <si>
    <t>Non-controlling interest from Microphase</t>
  </si>
  <si>
    <t>Comprehensive loss:</t>
  </si>
  <si>
    <t>Preferred deemed dividends</t>
  </si>
  <si>
    <t>Net unrealized gain on securities available-for-sale, net of income taxes</t>
  </si>
  <si>
    <t>Foreign currency translation adjustments</t>
  </si>
  <si>
    <t>Net loss attributable to non-controlling interest</t>
  </si>
  <si>
    <t>Balance at ending at Sep. 30, 2018</t>
  </si>
  <si>
    <t>Balance at ending (in shares) at Sep. 30, 2018</t>
  </si>
  <si>
    <t>Balance at ending at Dec. 31, 2018</t>
  </si>
  <si>
    <t>Balance at ending (in shares) at Dec. 31, 2018</t>
  </si>
  <si>
    <t>Balance at beginning at Jun. 30, 2018</t>
  </si>
  <si>
    <t>Balance at beginning (in shares) at Jun. 30, 2018</t>
  </si>
  <si>
    <t>Balance at beginning at Dec. 31, 2018</t>
  </si>
  <si>
    <t>Balance at beginning (in shares) at Dec. 31, 2018</t>
  </si>
  <si>
    <t>Issuance of common stock for cash</t>
  </si>
  <si>
    <t>Issuance of common stock for cash (in shares)</t>
  </si>
  <si>
    <t>Issuance of common stock in payment of accrued liabilities</t>
  </si>
  <si>
    <t>Issuance of common stock in payment of accrued liabilities (in shares)</t>
  </si>
  <si>
    <t>Issuance of Series A preferred stock for cash</t>
  </si>
  <si>
    <t>Issuance of Series A preferred stock for cash (in shares)</t>
  </si>
  <si>
    <t>Loss on debt extinguishment</t>
  </si>
  <si>
    <t>Net unrealized gain (loss) on derivatives in related party</t>
  </si>
  <si>
    <t>Balance at ending at Sep. 30, 2019</t>
  </si>
  <si>
    <t>Balance at ending (in shares) at Sep. 30, 2019</t>
  </si>
  <si>
    <t>Balance at beginning at Jun. 30, 2019</t>
  </si>
  <si>
    <t>Balance at beginning (in shares) at Jun. 30, 2019</t>
  </si>
  <si>
    <t>CONDENSED CONSOLIDATED STATEMENTS OF CASH FLOWS (Unaudited) - USD ($)</t>
  </si>
  <si>
    <t>Cash flows from operating activities:</t>
  </si>
  <si>
    <t>Adjustments to reconcile net loss to net cash used in operating activities:</t>
  </si>
  <si>
    <t>Depreciation</t>
  </si>
  <si>
    <t>Amortization</t>
  </si>
  <si>
    <t>Amortization of right-of-use assets</t>
  </si>
  <si>
    <t>Interest expense - debt discount</t>
  </si>
  <si>
    <t>Fair value in excess of proceeds upon issuance of warrants</t>
  </si>
  <si>
    <t>Accretion of original issue discount on notes receivable - related party</t>
  </si>
  <si>
    <t>Accretion of original issue discount on notes receivable</t>
  </si>
  <si>
    <t>Increase in accrued interest on notes receivable - related party</t>
  </si>
  <si>
    <t>Stock-based compensation</t>
  </si>
  <si>
    <t>Realized (gains) losses on sale of digital currencies</t>
  </si>
  <si>
    <t>Realized (gains) losses on sale of marketable securities</t>
  </si>
  <si>
    <t>Unrealized (gains) losses on marketable equity securities</t>
  </si>
  <si>
    <t>Unrealized gains on equity securities - related party</t>
  </si>
  <si>
    <t>Unrealized gains on equity securities</t>
  </si>
  <si>
    <t>Changes in operating assets and liabilities:</t>
  </si>
  <si>
    <t>Accounts receivable, related party</t>
  </si>
  <si>
    <t>Inventories</t>
  </si>
  <si>
    <t>Accounts payable, related parties</t>
  </si>
  <si>
    <t>Lease liabilities</t>
  </si>
  <si>
    <t>Net cash used in operating activities</t>
  </si>
  <si>
    <t>Cash flows from investing activities:</t>
  </si>
  <si>
    <t>Purchase of property and equipment</t>
  </si>
  <si>
    <t>Loss on disposition of asset</t>
  </si>
  <si>
    <t>Purchase of intangible asset</t>
  </si>
  <si>
    <t>Purchase of Enertec</t>
  </si>
  <si>
    <t>Cash received on acquisitions</t>
  </si>
  <si>
    <t>Investments - related party</t>
  </si>
  <si>
    <t>Related party investment in real property</t>
  </si>
  <si>
    <t>Investments in warrants and common stock - related party</t>
  </si>
  <si>
    <t>Investments in marketable equity securities</t>
  </si>
  <si>
    <t>Sales of marketable equity securities</t>
  </si>
  <si>
    <t>Investments - others</t>
  </si>
  <si>
    <t>Proceeds from loans to related parties</t>
  </si>
  <si>
    <t>Investments in debt and equity securities</t>
  </si>
  <si>
    <t>Net cash used in investing activities</t>
  </si>
  <si>
    <t>Cash flows from financing activities:</t>
  </si>
  <si>
    <t>Gross proceeds from sales of common stock and warrants</t>
  </si>
  <si>
    <t>Proceeds from issuance of Series A Convertible Preferred Stock</t>
  </si>
  <si>
    <t>Financing cost in connection with sales of equity securities</t>
  </si>
  <si>
    <t>Proceeds from stock option exercises</t>
  </si>
  <si>
    <t>Proceeds from warrant exercises</t>
  </si>
  <si>
    <t>Proceeds from convertible notes payable</t>
  </si>
  <si>
    <t>Proceeds from notes payable</t>
  </si>
  <si>
    <t>Proceeds from short-term advances - related party</t>
  </si>
  <si>
    <t>Proceeds from short-term advances</t>
  </si>
  <si>
    <t>Payments on short-term advances</t>
  </si>
  <si>
    <t>Payments on notes payable</t>
  </si>
  <si>
    <t>Payments on convertible notes payable</t>
  </si>
  <si>
    <t>Proceeds from advances on future receipts</t>
  </si>
  <si>
    <t>Payments on advances on future receipts</t>
  </si>
  <si>
    <t>Payments of preferred dividends</t>
  </si>
  <si>
    <t>Payments on revolving credit facilities, ne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during the period for interest</t>
  </si>
  <si>
    <t>Non-cash investing and financing activities:</t>
  </si>
  <si>
    <t>Cancellation of convertible note payable into shares of common stock</t>
  </si>
  <si>
    <t>Payment of accounts payable with digital currency</t>
  </si>
  <si>
    <t>Issuance of common stock for prepaid services</t>
  </si>
  <si>
    <t>Issuance of common stock in payment of liability</t>
  </si>
  <si>
    <t>Cancellation of short term advances into shares of common stock</t>
  </si>
  <si>
    <t>Cancellation of short term advances, related party into shares of common stock</t>
  </si>
  <si>
    <t>Cancellation of short term advances, related party into shares of Series B Preferred Stock</t>
  </si>
  <si>
    <t>Conversion of loans receivable for marketable equity securities</t>
  </si>
  <si>
    <t>Conversion of loans receivable for investments in warrants and common stock - related party</t>
  </si>
  <si>
    <t>DESCRIPTION OF BUSINESS</t>
  </si>
  <si>
    <t>Organization, Consolidation and Presentation of Financial Statements [Abstract]</t>
  </si>
  <si>
    <t>1.
DESCRIPTION OF BUSINESS DPW
Holdings, Inc., a Delaware corporation (“DPW” or the “Company”), formerly known as Digital Power Corporation,
was incorporated in September 2017. The Company is a diversified holding company owning subsidiaries
engaged in the following operating businesses: commercial and defense solutions, commercial lending, cryptocurrency blockchain
mining, advanced textile technology and restaurant operations. The Company’s wholly-owned subsidiaries are Coolisys
Technologies, Inc. (“Coolisys”), Digital Power Limited (“DP Limited”), Enertec Systems
2001 Ltd (“Enertec”), Power-Plus Technical Distributors, LLC (“Power-Plus”),
Digital Power Lending, LLC (“DP Lending”) and Digital Farms, Inc. (“Digital Farms”). The Company also
has controlling interests in Microphase Corporation (“Microphase”) and I. AM,
Inc. (“I.AM”). The Company has five reportable segments – North America with operations conducted by
Microphase, Coolisys, Power-Plus and DP Lending, Europe with operations through DP Limited, Middle East with operations through
Enertec, digital currency blockchain mining through Digital Farms and restaurant operations through I.AM. On
March 14, 2019, pursuant to the authorization provided by the Company’s stockholders
at a Special Meeting of Stockholders, the Company’s Board of Directors (the “Board”) approved the Certificate
of Incorporation Amendment (the “COI Amendment”) to effectuate a reverse stock split of the Common Stock of the Company’s
issued and outstanding number of such shares by a ratio of one-for-twenty (the “First Stock Split”).
At the Company’s 2019 reconvened Annual Meeting of Stockholders, the Company’s stockholders approved a proposal
permitting the Board to effectuate a second reverse stock split (the “Second Stock Split”) of the Company’s
issued and outstanding Common Stock. Thereafter, on July 23, 2019, the Board approved the Second Stock Split with a ratio of one-for-forty.
The Second Stock Split did not affect the number of authorized shares of Common Stock or their par value per share. As a result
of the Second Stock Split, each forty shares of common stock issued and outstanding prior to the Second Stock Split were converted
into one share of common stock. The Second Stock Split became effective in the State of Delaware on August 5, 2019.</t>
  </si>
  <si>
    <t>LIQUIDITY, GOING CONCERN AND MANAGEMENT'S PLANS</t>
  </si>
  <si>
    <t>Liquidity Going Concern And Managements Plans</t>
  </si>
  <si>
    <t>2.
LIQUIDITY, GOING CONCERN AND MANAGEMENT’S PLANS The
accompanying condensed consolidated financial statements have been prepared on the basis that the Company will continue as a going
concern. As of September 30, 2019, the Company had cash and cash equivalents of $756,652, an accumulated deficit of $76,811,910
and a negative working capital of $16,085,485. The Company has incurred recurring losses and reported losses for the three and
nine months ended September 30, 2019, totaled $10,340,851 and $21,110,774, respectively. In the past, the Company has financed
its operations principally through issuances of convertible debt, promissory notes and equity securities. During 2019, the Company
continued to successfully obtain additional equity and debt financing and in restructuring existing debt. The
Company expects to continue to incur losses for the foreseeable future and needs to raise additional capital to continue its business
development initiatives and to support its working capital requirements. On April 2, 2019, the Company received gross proceeds
of approximately $7 million in a public offering of its securities (see Note 20).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financial statements do not include any adjustments that might become necessary should the
Company be unable to continue as a going concern.</t>
  </si>
  <si>
    <t>BASIS OF PRESENTATION AND SIGNIFICANT ACCOUNTING POLICIES</t>
  </si>
  <si>
    <t>Accounting Policies [Abstract]</t>
  </si>
  <si>
    <t>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our condensed consolidated financial statements and the accompanying notes. The actual results experienced by the Company may
differ materially from our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18, filed with the Securities and Exchange Commission on April 16,
2019. The condensed consolidated balance sheet as of December 31, 2018 was derived from the Company’s audited 2018 financial
statements contained in the above referenced Form 10-K. Results of the three and nine months ended September 30, 2019, are not
necessarily indicative of the results to be expected for the full year ending December 31, 2019. Principles
of Consolidation The
consolidated financial statements include the accounts of DPW and its wholly-owned subsidiaries, Coolisys, DP Limited, Power-Plus,
Enertec, DP Lending, Digital Power Corporation, Power-Plus Technical Distributors and Digital Farms and its majority-owned subsidiaries,
Microphase and I.AM. All significant intercompany accounts and transactions have been eliminated in consolidation. 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carrying amounts of digital currencies, accruals of certain liabilities including product warranties, useful lives and the recoverability
of long-lived assets, impairment analysis of intangibles and goodwill, and deferred income taxes and related valuation allowance.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Based
on its reviews, management determined that its digital currency miners were impaired by a total of $4,315,856 based upon an assessment
as of September 30, 2019, including consideration of the decline in bitcoin values which occurred throughout 2019.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s disaggregated revenues consist of the following for the nine months ended September 30, 2019:
Nine
Months ended September 30, 2019
Digital
DPC
1 DP
Limited Enertec Farms I.AM Total
Primary
Geographical
Markets
North America $ 7,146,478 $ — $ — $ 592,092 $ 3,371,465 $ 11,110,035
Europe 90,154 1,193,158 — — — 1,283,312
Middle East 21,348 — 6,336,852 — — 6,358,200
Other 296,190 230,813 190,223 — — 717,226
$ 7,554
170 $ 1,423,971 $ 6,527,075 $ 592,092 $ 3,371,465 $ 19,468,773
Major
Goods
RF/Microwave Filters $ 2,245,748 $ — $ — $ — $ — $ 2,245,748
Detector logarithmic
video amplifiers 558,155 — — — — 558,155
Power Supply Units 4,306,340 — — — — 4,306,340
Power Supply Systems — 1,423,971 — — — 1,423,971
Healthcare diagnostic
systems — — 1,503,306 — — 1,503,306
Defense systems — — 5,023,769 — — 5,023,769
Digital Currency Mining — — — 592,092 — 592,092
Restaurant operations — — — — 3,371,465 3,371,465
Lending
activities 443,927 — — — — 443,927
$ 7,554,170 $ 1,423,971 $ 6,527,075 $ 592,092 $ 3,371,465 $ 19,468,773
Timing of Revenue
Recognition
Goods transferred at
a
a point in time $ 7,554,170 $ 1,287,070 $ — $ 592,092 $ 3,371,465 $ 12,804,797
Services
transferred over time — 136,901 6,527,075 — — 6,663,976
$ 7,554,170 $ 1,423,971 $ 6,527,075 $ 592,092 $ 3,371,465 $ 19,468,773 1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shall
be entitled to cost plus $100,000 for the manufacture of the first two MLSE units. The Company has determined that the costs of
manufacturing the MLSE units will decline over time because of a learning curve which will result in a greater amount of revenue
being recognized for these initial two MLSE units. For
manufacturing services, which include revenues generated by Enertec and in certain instances revenues generated by DPL,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s one year or less. The
aggregate amount of the transaction price allocated to the performance obligation that is partially unsatisfied as of September
30, 2019, for the MLSE units was approximately $48 million, representing 24 MLSE units. Based on our expectations regarding funding
of the production process and our experience building the first machines, the Company expects to recognize the remaining revenue
related to the partially unsatisfied performance obligation over the next two and a half years. The Company will be paid in installments
for this performance obligation over the next two and a half years. Lending
Activities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Blockchain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xpenses
associated with running the cryptocurrency mining business, such as equipment deprecation and electricity cost are recorded as
a component of cost of revenues. We
intend to use the digital assets primarily for operating expenses of Digital Farms. During 2018, we used digital assets for debt
reduction, capital purchases, consulting fees, data center costs and other operating expenses. Restaurant
Operations The
Company records revenue from restaurant sales at the time of sale, net of discounts, coupons, employee meals and complimentary
meals and gift cards. Restaurant cost of sales primarily includes the cost of goods, beverages, and merchandise and disposable
paper and plastic goods used in preparing and selling the Company’s menu items and exclude depreciation and amortization.
Vendor allowances received in connection with the purchase of a vendor’s products are recognized as a reduction of the related
food and beverage costs as earned.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The following table sets forth the Company’s financial instruments (see Note 4 and Note 7)
that were measured at fair value on a recurring basis by level within the fair value hierarchy:
Fair
Value Measurement at September 30, 2019
Total Level
1 Level
2 Level
3
Investments
in common stock and derivative $ 2,145,720 $ 397,670 $ — $ 1,748,050
Investment in common
stock of Alzamend – a 206,250 — — 206,250
Investments in marketable
equity securities 473,314 473,314 — —
Investments
in warrants of public companies 9,174 — — 9,174
Total
Investments $ 2,834,458 $ 870,984 $ — $ 1,963,474
Fair
Value Measurement at December 31, 2018
Total Level
1 Level
2 Level
3
Investments
in common stock and derivative $ 3,043,499 $ 812,858 $ — $ 2,230,641
Investments in marketable
equity securities 178,597 178,597 — —
Investments
in warrants of public companies 34,372 — — 34,372
Total
Investments $ 3,256,468 $ 991,455 $ — $ 2,265,013 We
assess the inputs used to measure fair value using the three-tier hierarchy based on the extent to which inputs used in measuring
fair value are observable in the market. Leases Effective
January 1, 2019, the Company accounts for its leases under ASC 842, Leases The
Company continues to account for leases in the prior period financial statements under ASC Topic 840.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6,500 warrants, which are exercisable for shares of the Company’s common stock on a one-for-one basis, in its
earnings per share calculation for the three and nine months ended September 30, 2019. Anti-dilutive securities, which are convertible
into or exercisable for the Company’s Class A common stock, consist of the following at September 30, 2019 and 2018:
September
30,
2019 2018
Stock options 2,906 9,463
Warrants (1) 72,921 23,410
Convertible notes 349,486 25,097
Conversion
of preferred stock 2,232 2,232
Total 427,545 60,202
(1) The Company has
excluded 6,500 warrants issued in April 2019, which may be exercised by means of a cashless exercise into 6,500 shares of
the Company’s common stock, in its anti-dilutive securities but included the warrants in its weighted average shares
outstanding.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 Recently
Issued Accounting Standards In
February 2016, the Financial Accounting Standards Board (“FASB”) issued Accounting Standards Update (“ASU”)
2016-02, Leases (Topic 842) Leases (Topic 842): Targeted Improvements In
July 2017, the FASB issued ASU No. 2017-11, Earnings per Share (Topic 260), Distinguishing Liabilities from Equity (Topic
480), Derivatives and Hedging (Topic 815) In
June 2018, the FASB issued ASU No. 2018-07, Improvements to Nonemployee Share-Based Payment Accounting</t>
  </si>
  <si>
    <t>Marketable Equity Securities</t>
  </si>
  <si>
    <t>Marketable Securities [Abstract]</t>
  </si>
  <si>
    <t>4.
Marketable Equity Securities Marketable
securities in equity securities with readily determinable market prices consisted of the following as of September 30, 2019 and
December 31, 2018:
Marketable
equity securities at September 30, 2019
Gross
unrealized Gross
realized
Cost gains
(losses) gains
(losses) Fair
value
Common shares $ 220,880 $ 252,434 $ — $ 473,314
Marketable
equity securities at December 31, 2018
Gross unrealized Gross realized
Cost gains
(losses) gains
(losses) Fair
value
Common shares $ 220,880 $ (42,283 ) $ — $ 178,597 The
following table presents additional information about marketable equity securities:
Marketable
Equity
Balance at January 1, 2018 $ 1,834,570
Purchases of marketable
equity securities 858,458
Sales of marketable
equity securities (2,188,292 )
Realized losses on
marketable equity securities (175,405 )
Unrealized
gains on marketable equity securities (150,734 )
Balance at December 31, 2018 $ 178,597
Purchases of marketable
equity securities on 485,000
Sales of marketable
equity securities (571,741 )
Realized gains on marketable
equity securities 86,741
Unrealized
gains on marketable equity securities 294,717
Balance at September
30, 2019 $ 473,314 At
September 30, 2019 and December 31, 2018, the Company had invested in the marketable equity securities of certain publicly traded
companies. During the three and nine months ended September 30, 2019, unrealized gains of $63,109 and $294,717 were included in
net income as a component of change in fair value of equity securities. During the year ended December 31, 2018, the Company recorded
an unrealized loss of $42,283. The Company’s investment in marketable equity securities will be revalued on each balance
sheet date. The fair value of the Company’s holdings in marketable equity securities at September 30, 2019 and
December 31, 2018 is a Level 1 measurement based on quoted prices in an active market. At
September 30, 2019 and December 31, 2018, the Company also held equity investments in private companies and an investment in a
limited partnership. These investments do not have readily determinable fair values and have been measured at cost less impairment,
if any, and adjusted for observable price changes for identical or similar investments of the issuer.</t>
  </si>
  <si>
    <t>PROPERTY AND EQUIPMENT, NET</t>
  </si>
  <si>
    <t>Property, Plant and Equipment [Abstract]</t>
  </si>
  <si>
    <t>5. PROPERTY
AND EQUIPMENT, NET At
September 30, 2019 and December 31, 2018 property and equipment consist of:
September
30, December
31,
2019 2018
Cryptocurrency
machines and related equipment $ 4,883,072 $ 9,168,928
Computer, software
and related equipment 2,512,515 2,495,470
Restaurant equipment 763,275 752,103
Office furniture and
equipment 366,292 287,583
Leasehold
improvements 1,289,308 1,274,865
9,814,462 13,978,949
Accumulated
depreciation and amortization (7,304,568 ) (4,665,650 )
Property
and equipment, net $ 2,509,894 $ 9,313,299 Under
the guidance of ASC 360, Impairment or Disposal of Long-lived Assets, a long-lived asset or asset group (including intangibles)
will be tested for recoverability whenever events or changes in circumstances indicate that its carrying amount may not be recoverable.
Based upon the significant decline in the price of bitcoin during the nine months ended September 30, 2019 and the decline in
projected cash flows over the life of the cryptocurrency machines, the Company performed an undiscounted cash flow test to determine
if the cryptocurrency machines were impaired. The undiscounted cash flows were less than the carrying amount of the Company’s
cryptocurrency machines and therefore, the carrying amount of the assets were compared to the fair value of the cryptocurrency
machines, and the Company determined that there were impairment charges to be recorded on the cryptocurrency machines. Impairment
charges for the nine months ended September 30, 2019 totaled approximately $4,315,856. For
the three and nine months ended September 30, 2019, depreciation expense amounted to $846,631 and $2,673,352, respectively. During
the three and nine months ended September 30, 2018, depreciation expense amounted to $883,793 and $1,642,422, respectively.</t>
  </si>
  <si>
    <t>INTANGIBLE ASSETS, NET</t>
  </si>
  <si>
    <t>Intangible Assets Net</t>
  </si>
  <si>
    <t>6.
INTANGIBLE ASSETS, NET At
September 30, 2019 and December 31, 2018 intangible assets consist of:
September
30, December
31,
2019 2018
Trade name
and trademark $ 1,562,332 $ 1,562,332
Customer list 2,495,097 2,388,139
Non-competition agreements 150,000 150,000
Domain
name and other intangible assets 808,016 762,807
5,015,445 4,863,278
Accumulated
depreciation and amortization (937,002 ) (503,480 )
Intangible
assets, net $ 4,078,443 $ 4,359,798 The Company’s
trade names and trademarks were determined to have an indefinite life. The remaining definite lived intangible assets are
primarily being amortized on a straight-line basis over their estimated useful lives. Amortization expense was $101,199 and
$400,661, respectively, for the three and nine months ended September 30, 2019 and $33,358 and $100,074, respectively, for
the three and nine months ended September 30, 2018.</t>
  </si>
  <si>
    <t>INVESTMENTS - RELATED PARTIES</t>
  </si>
  <si>
    <t>Investments, Debt and Equity Securities [Abstract]</t>
  </si>
  <si>
    <t>7.
INVESTMENTS – RELATED PARTIES Investments
in Avalanche International Corp. (“AVLP”) and Alzamend Neuro, Inc. (“Alzamend”) at September 30, 2019
and December 31, 2018, are comprised of the following:
September
30, December
31,
2019 2018
Investment
in convertible promissory note of AVLP $ 9,476,979 $ 6,943,997
Accrued
interest in convertible promissory note of AVLP 1,736,859 1,004,317
Total investment in
convertible promissory note of AVLP – Gross 11,213,838 7,948,314
Less:
original issue discount (1,475,485 ) (2,336,693 )
Total investment in
convertible promissory note of AVLP $ 9,738,353 $ 5,611,621
Investment in derivative
instruments of AVLP 1,748,050 2,230,641
Investment in common
stock of AVLP 397,670 812,858
Investment
in common stock of Alzamend 206,250 —
Investment in derivative
instruments and common stock of AVLP and $ 2,351,970 $ 3,043,499
Total
investment in AVLP and Alzamend – Net $ 12,090,323 $ 8,655,120
Investment in warrants
and common stock of AVLP and Alzamend $ 2,351,970 $ 3,043,499
Investment
in convertible promissory note of AVLP 9,738,353 5,611,621
Total
investment in AVLP and Alzamend – Net $ 12,090,323 $ 8,655,120 The
following table summarizes the changes in our investments in AVLP and Alzamend during the nine months ended September 30, 2019:
Investment
in
warrants
and Investment
in Total
common
stock convertible investment
of
AVLP and promissory in
AVLP and
Alzamend note
of AVLP Alzamend
– Net
Balance at January 1, 2019 $ 3,043,499 $ 5,611,621 $ 8,655,120
Investment in convertible
promissory notes of AVLP — 1,501,912 1,501,912
Investment in common
stock of AVLP and Alzamend 163,032 — 163,032
Fair value of derivative
instruments issued by AVLP 1,031,070 — 1,031,070
Unrealized loss in
derivative instruments of AVLP (1,513,661 ) — (1,513,661 )
Unrealized gain in
common stock of AVLP and (371,970 ) — (371,970 )
Accretion of discount — 1,892,278 1,892,278
Accrued
Interest — 732,542 732,542
Balance at September
30, 2019 $ 2,351,970 $ 9,738,353 $ 12,090,323 The
Company’s investments in AVLP, a related party controlled by Philou Ventures, LLC, or Philou, an affiliate of the Company,
consist of convertible promissory notes, derivative instruments and shares of common stock of AVLP. At September 30, 2019, the
Company has provided loans to AVLP in the principal amount $9,476,979 and, in addition to the 12% convertible promissory notes,
AVLP has issued to the Company warrants to purchase 18,953,958 shares of AVLP common stock. The warrants entitle the Company to
purchase up to 18,953,958 shares of AVLP common stock at an exercise price of $0.50 per share for a period of five years. The
warrants were determined by the issuer to be financial derivative instruments. At September 30, 2019 and December 31, 2018, the
Company recorded an unrealized loss on its investment in warrants of AVLP of $3,927,042 and $2,413,381, respectively, representing
the difference between the cost basis and the estimated fair value of the warrants in the Company’s accumulated other comprehensive
income in the stockholder's equity section of the Company’s consolidated balance sheet. During the three and nine months
ended September 30, 2019, the Company recognized, in other comprehensive loss, net unrealized loss on derivative securities of
related party of $1,152,480 and $1,513,661, respectively, which compares with a net unrealized loss on derivative securities of
related party of $1,456,232 and $6,400,899, respectively during the three and nine months ended September 30, 2018. The Company’s
investment in AVLP will be revalued on each balance sheet date. The fair value of the Company’s holdings in the AVLP warrants
was estimated using the Black-Scholes option-pricing method. The risk-free rate, which ranged between 1.50% and 2.60%, was derived
from the U.S. Treasury yield curve, matching the term of our investment, in effect at the measurement date. The volatility factor
which ranged between 68.7% and 89.4% was determined based on historical stock prices for similar technology companies with market
capitalizations under $100 million. The warrant valuation is a Level 3 measurement. In
accordance with ASC No. 310, Receivables The
Company evaluated the collectability of both interest and principal for the convertible promissory notes in AVLP to determine
whether there was an impairment. Based on current information and events, the Company determined that it is probable that it will
be able to collect amounts due according to the existing contractual terms. Impairment assessments require significant judgments
and are based on significant assumptions related to the borrower’s credit risk, financial performance, expected sales, and
estimated fair value of the collateral. During
the nine months ended September 30, 2019 and the year ended December 31, 2018, the Company also acquired in the open market 91,000
shares of AVLP common stock for $53,032 and 430,942 shares of AVLP common stock for $417,169, respectively. At September 30, 2019,
the closing market price of AVLP’s common stock was $0.40, a decline from $0.90 at December 31, 2018. The Company has determined
that its investment in AVLP marketable equity securities are accounted for in accordance with ASC No. 820, Fair Value Measurements
and Disclosures In
aggregate, the Company has 994,175 shares of AVLP common stock which represents 18.0% of AVLP’s outstanding shares of common
stock. The Company has determined that AVLP is a variable interest entity (“VIE”) as it does not have sufficient equity
at risk. The Company does not consolidate AVLP because the Company is not the primary beneficiary and does not have a controlling
financial interest. To be a primary beneficiary, an entity must have the power to direct the activities of a VIE that most significantly
impact the VIE's economic performance, among other factors. Although the Company has made a significant investment in AVLP, the
Company has determined that Philou, which controls AVLP through its equity investment and deemed to be more closely associated
with AVLP, is the primary beneficiary. As a result, AVLP’s financial position and results of operations are not consolidated
in our financial position and results of operations.</t>
  </si>
  <si>
    <t>INVESTMENTS IN REAL ESTATE</t>
  </si>
  <si>
    <t>8.
INVESTMENTS IN REAL ESTATE On
June 8, 2018, the Company entered into a limited partnership agreement, in which it agreed to become a limited partner in the
partnership (the “ NY Partnership</t>
  </si>
  <si>
    <t>OTHER INVESTMENTS, RELATED PARTIES</t>
  </si>
  <si>
    <t>Other Investments Related Parties</t>
  </si>
  <si>
    <t>9.
OTHER INVESTMENTS, RELATED PARTIES The
Company’s other related party investments primarily consist of two investments. MTIX,
Ltd. On
December 5, 2017, the Company entered into an exchange agreement with WT Johnson pursuant to which the Company issued to WT Johnson
two convertible promissory notes in the principal amount of $600,000 (“Note A”) and $1,667,766 (“Note B”),
in exchange for cancellation of amounts due to WT Johnson by MTIX Ltd., a related party of the Company. During
December 2017, the Company issued 750 shares of its common stock to WT Johnson &amp; Sons upon the conversion of Note A and WT
Johnson subsequently sold the 750 shares. The proceeds from the sale of shares of common stock received upon the conversion of
Note A were sufficient to satisfy the entire $2,267,766 obligation as well as an additional $400,500 of value added tax due to
WT Johnson. Concurrent with entering into the exchange agreement, the Company received a promissory note in the amount of $2,668,266
from MTIX and cancelled Note B. At September 30, 2019 and December 31, 2018, the Company has valued the note receivable at $600,000,
the carrying amount of Note A. The Company will recognize the remainder of the amount due from MTIX upon payment of the promissory
note by MTIX. Israeli
Property During
the year ended December 31, 2017, our President, Amos Kohn, purchased certain real property that serves as a facility for the
Company’s business operations in Israel. The Company made $300,000 of payments to the seller of the property and received
a 28% undivided interest in the real property (the “Property”). The Company’s subsidiary, Coolisys, entered
into a Trust Agreement and Tenancy in Common Agreement with Roni Kohn, who owns a 72% interest in the Property, the daughter of
Mr. Kohn and an Israeli citizen. The Property was purchased to serve as a residence/office facility for the Company in order to
oversee its Israeli operations and to expand its business in the high-tech industry located in Israel. Pursuant to the Trust Agreement,
Ms. Kohn will hold and manage Coolisys’ undivided 28% interest in the Property. The trust will be in effect until it is
terminated by mutual agreement of the parties. During the term of the trust, Ms. Kohn will not sell, lease, sublease, transfer,
grant, encumber, change or effect any other disposition with respect to the Property or Coolisys’ interest without the Company’s
approval. Under
the Tenancy in Common Agreement, Coolisys and its executive officers shall have the exclusive rights to use the Property for the
Company and its affiliates’ business operations. The Property shall be managed by Ms. Kohn. Further, pursuant to the Tenancy
in Common Agreement, for each completed calendar month of employment of Mr. Kohn by the Company, Ms. Kohn shall have the right
to purchase a portion of the Company’s interest in the Property. Such right shall fully vest at the end of five years of
continuous employment and the Trustee shall have the right to purchase the Company’s 28% interest in the Property for a
nominal value. The Company will amortize its $300,000 investment over ten years, subject to a cliff vesting after five years.
During the three and nine months ended September 30, 2019, the Company recognized $7,500 and $22,500, respectively, in amortization
expense. At September 30, 2019 and December 31, 2018, the unamortized balance of the Israeli Property was $240,000 and $262,500,
respectively. If Mr. Kohn is not employed by the Company, the Company shall have the right to demand that Ms. Kohn purchase the
Company’s remaining interest in the Property that was not subject to vesting for the fair market value of such unvested
Property interest.</t>
  </si>
  <si>
    <t>ACQUISITIONS</t>
  </si>
  <si>
    <t>Business Combinations [Abstract]</t>
  </si>
  <si>
    <t>10.
ACQUISITIONS The
following pro forma data for the nine months ended September 30, 2018, summarizes the results of operations for the period indicated
as if the Enertec acquisition, which closed on May 23, 2018, had been completed as of the beginning of the period presented. The
pro forma data gives effect to actual operating results prior to the acquisition. These pro forma amounts do not purport to be
indicative of the results that would have been obtained if the acquisition occurred as of the beginning of the period presented
or that may be obtained in future periods:
For
the Nine
Months
Ended
September
30, 2018
Total Revenue $ 22,521,427
Net loss $ (22,921,424 )
Less: Net loss attributable
to
non-controlling interest 218,494
Net loss attributable
to DPW Holdings (22,702,930 )
Preferred
dividends (108,049 )
Net
loss available to common stockholders $ (22,810,979 )
Basic
and diluted net loss per common share $ (346.54 )
Basic and diluted weighted average
common shares
outstanding 65,824
Comprehensive Loss
Loss
available to common shareholders $ (22,810,979 )
Other
comprehensive income (loss)
Change
in net foreign currency
translation
adjustments (209,535 )
Net
unrealized loss on derivative
securities
of related party (6,787,902 )
Other
comprehensive income (loss) (6,997,437 )
Total
Comprehensive loss $ (29,808,416 )</t>
  </si>
  <si>
    <t>STOCK-BASED COMPENSATION</t>
  </si>
  <si>
    <t>Share-based Payment Arrangement [Abstract]</t>
  </si>
  <si>
    <t>11.
STOCK-BASED COMPENSATION Under
the Company's 2018 Stock Incentive Plan (the “2018 Plan”), 2017 Stock Incentive Plan (the “2017 Plan”),
2016 Stock Incentive Plan (the “2016 Plan”) and the 2012 Stock Option Plan, as amended (the “2012 Plan”)
(collectively, the “Plans”), options may be granted to employees, officers, consultants, service providers and directors
of the Company. On July 19, 2019, the Company’s stockholders approved an amendment to the 2018 Plan which increased the
number of shares of the Company’s common stock that may be issued thereunder to a total of 175,000 shares. The Plans, as
amended, provide for the issuance of a maximum of 184,216 shares of the Company’s common stock. Options
granted under the Plans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s
are subject to a vesting period determined at the date of grant. As of September 30, 2019, an aggregate of 152,961 of the Company's
options are still available for future grant. During
the nine months ended September 30, 2019, the Company did not grant any options. During the nine months ended September 30, 2018,
the Company granted 1,250 options to its employees from the Plans and also granted 3,622 options outside of the Plans. These options
become fully vested after four years. The Company estimated that the grant date fair value of options granted utilizing the Black-Scholes
option pricing model during the nine months ended September 30, 2018 was $513,510, which is being recognized as stock-based compensation
expense over the requisite four-year service period. During the nine months ended September 30, 2019 and 2018, the Company also
issued 29,375 and 1,979, respectively, shares of common stock to its consultants and service providers. The Company estimated
the grant date fair value of these shares of common stock was $305,019 and $2,640,102 respectively, which was determined from
the closing price of the Company’s common stock on the date of issuance.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During
the nine months ended September 30, 2018, the Company estimated the fair value of stock options granted using the Black-Scholes
option pricing model with the following weighted average assumptions:
Nine
Months Ended
September
30, 2018
Weighted average risk-free interest rate 2.41% — 2.80%
Weighted average life (in
years) 4.75
Volatility 124.7% — 131.7%
Expected dividend yield 0%
Weighted average grant-date fair value per share
of $624.33 The
options outstanding as of September 30, 2019, have been classified by exercise price, as follows:
Outstanding Exercisable
Weighted
Average Weighted Weighted
Remaining Average Average
Exercise Number Contractual
Exercise Number Exercise
Price Outstanding Life
(Years) Price Exercisable Price
$480.00
- $560.00 1,306 6.32 $544.50 631 $543.76
$1,056.00
- $1,104.00 188 8.17 $1,104.00 86 $1,104.00
$1,208.00
- $1,352.00 38 3.99 $1,338.67 38 $1,338.67
$480.00
- $1,352.00 1,531 6.49 $632.46 755 $647.06
Issuances
outside of Plans
$640.00
- $1,856.00 1,375 5.03 $827.64 281 $935.11
Total
Options
$480.00
- 1,856.00 2,906 5.80 $724.80 1,036 $725.26 The
total stock-based compensation expense related to stock options and stock awards issued pursuant to the Plans to the Company’s
employees, consultants and directors, included in reported net loss for the three and nine months ended September 30, 2019 and
2018, is comprised as follows:
Three
Months Ended Nine
Months Ended
Sept.
30, 2019 Sept.
30, 2018 Sept.
30, 2019 Sept.
30, 2018
Cost of revenues $ — $ — $ — $ 4,874
Engineering and product
development — — — 13,650
Selling and marketing — — — 11,922
General
and administrative 206,289 697,252 531,379 2,204,433
Stock-based compensation
from Plans $ 206,289 $ 697,252 $ 531,379 $ 2,234,879
Stock-based
compensation from issuances 155,490 655,388 822,683 1,929,301
Total
Stock-based compensation $ 361,779 $ 1,352,640 $ 1,354,062 $ 4,164,180 The
combination of stock-based compensation of $531,379 from the issuances of equity-based awards pursuant to the Plans and stock-based
compensation attributed to stock awards of $253,019 and options of $569,664, which were issued outside of the Plans, resulted
in aggregate stock-based compensation of $361,779 and $1,354,062 during the three and nine months ended September 30, 2019. A
summary of option activity under the Company's stock option plans as of September 30, 2019, and changes during the nine months
ended are as follows:
Outstanding
Options
Weighted
Weighted Average
Shares Average Remaining Aggregate
Available Number Exercise Contractual Intrinsic
for
Grant of
Shares Price Life
(years) Value
January
1, 2019 12,695 4,328 $576.40 7.52 $0
Amendment to 2018 SIP 162,500 —
Restricted stock awards (25,000 ) —
Forfeited 2,766 (2,797 ) $377.70
September
30, 2019 152,961 1,531 $632.46 6.49 $0 As
of September 30, 2019, there was $452,427 of unrecognized compensation cost related to non-vested stock-based compensation arrangements
granted under the Plans. That cost is expected to be recognized over a weighted average period of 2.6 years.</t>
  </si>
  <si>
    <t>WARRANTS</t>
  </si>
  <si>
    <t>Warrants</t>
  </si>
  <si>
    <t xml:space="preserve">12.
WARRANTS During
the nine months ended September 30, 2019, the Company issued a total of 759,443 warrants at an average exercise price of $10.28
per share.
(i) On April 2, 2019,
the Company issued warrants to purchase an aggregate of 388,888 shares of Common Stock at an initial exercise price of
$18.00 per share and (the “Common Warrants”) and (b) pre-funded warrants to purchase up to 317,500
shares of our Common Stock at an initial exercise price of $0.40 per share (the “Pre-Funded Warrants”) in
connection with an underwriting agreement with A.G.P./Alliance Global Partners (the “Underwriter”). In addition,
the Company has also issued the Underwriter a warrant to purchase a maximum of 15,555 additional shares of common stock at
an initial exercise price of $19.80 per share (See Note 20).
(ii) On May 20, 2019,
the Company issued warrants to purchase an aggregate of 12,500 shares of common stock at an exercise price equal to $12.00
per share of common stock in connection with the issuance of a 4% Original Issue Discount Convertible Promissory Note in the
aggregate principal amount of $660,000.
(iii) On July 3, 2019,
the Company issued warrants to purchase an aggregate of 25,000 shares of common stock at an exercise price equal to $8.80
per share of common stock in connection with the issuance of a 12% Convertible Promissory Note in the aggregate principal
amount of $1,492,000. The
following table summarizes information about common stock warrants outstanding at September 30, 2019:
Outstanding Exercisable
Weighted
Average Weighted Weighted
Remaining Average Average
Exercise Number Contractual
Exercise Number Exercise
Price Outstanding Life
(Years) Price Exercisable Price
$0.00 6,500 4.50 $0.00 6,500 $0.00
$8.00 397 7.09 $8.00 397 $8.00
$8.80 25,000 4.76 $8.80 25,000 $8.80
$12.00 12,500 4.61 $12.00 12,500 $12.00
$19.80 15,555 4.50 $19.80 15,555 $19.80
$440.00 355 3.11 $440.00 355 $440.00
$480.00 94 3.59 $480.00 94 $480.00
$528.00 186 3.09 $528.00 186 $528.00
$560.00 2,657 3.12 $560.00 2,657 $560.00
$600.00 170 2.62 $600.00 170 $600.00
$640.00 603 0.94 $640.00 603 $640.00
$752.00 9,614 3.63 $752.00 9,614 $752.00
$800.00 350 3.19 $800.00 350 $800.00
$880.00 947 1.92 $880.00 947 $880.00
$920.00 2,126 3.49 $920.00 2,126 $920.00
$1,040.00 1,243 3.54 $1,040.00 1,243 $1,040.00
$1,760.00 781 3.32 $1,760.00 781 $1,760.00
$1,800.00 140 3.32 $1,800.00 140 $1,800.00
$2,000.00 203 3.32 $2,000.00 203 $2,000.00
$8.00
- $2,000.00 79,421 3.95 $208.77 79,421 $208.77 The
Company has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warrants. The risk-free interest rate used in the calculations is based
on the implied yield available on U.S. Treasury issues with an equivalent term approximating the contractual life of the warrants. The
Company utilized the Black-Scholes option pricing model and the assumptions used during the nine months ended September 30, 2019
and 2018:
Nine
Months Ended
September
30, 2019 September
30, 2018
Weighted average
risk-free interest rate 1.75%
— 2.28% 2.41%
— 2.94%
Weighted average life (in
years) 5.0 4.8
Volatility 85.5% — 87.5% 124.8% — 138.4%
Expected dividend yield 0% 0%
Weighted average grant-date fair value per $10.34 $629.64 </t>
  </si>
  <si>
    <t>OTHER CURRENT LIABILITIES</t>
  </si>
  <si>
    <t>Other Current Liabilities</t>
  </si>
  <si>
    <t xml:space="preserve">13. OTHER
CURRENT LIABILITIES At
September 30, 2019 and December 31, 2018 other current liabilities consist of:
September
30, December
31,
2019 2018
Accrued
payroll and payroll taxes $ 1,561,671 $ 1,497,470
Other
accrued expenses 297,370 370,932
$ 1,859,041 $ 1,868,402 </t>
  </si>
  <si>
    <t>LEASES</t>
  </si>
  <si>
    <t>Leases [Abstract]</t>
  </si>
  <si>
    <t xml:space="preserve">14.
LEASES We
have operating leases for office space and restaurant locations. Our leases have remaining lease terms of 7 months to 8
years, some of which may include options to extend the leases perpetually, and some of which may include options to terminate
the leases within 1 year. The
following table provides a summary of leases by balance sheet location as of September 30, 2019:
September
30, 2019
Operating
right-of-use assets $ 3,433,794
Operating lease liability
- current $ 741,433
Operating lease liability
- non-current $ 2,781,345 The
components of lease expenses for the nine months ended September 30, 2019, were as follows:
Nine
Months
Ended
September
30, 2019
Operating
lease cost $ 754,692
Short-term lease cost -
Variable lease cost $ 351,491 The
following tables provides a summary of other information related to leases for the nine months ended September 30, 2019:
September
30, 2019
Cash paid for amounts
included in the measurement of lease liabilities:
Operating
cash flows from operating leases $ 1,020,499
Right-of-use assets
obtained in exchange for new operating lease liabilities $ -
Weighted-average remaining
lease term - operating leases 5.7 years
Weighted-average discount
rate - operating leases 10 % Maturity
of lease liabilities under our non-cancellable operating leases as of September 30, 2019, are as follows:
Payments due by period
2019 (Remainder) $ 271,420
2020 1,039,687
2021 779,008
2022 501,411
2023 514,895
Thereafter 1,582,121
Total
lease payments 4,688,542
Less
interest (1,165,764 )
Present value
of lease liabilities $ 3,522,778 </t>
  </si>
  <si>
    <t>ADVANCES ON FUTURE RECEIPTS</t>
  </si>
  <si>
    <t>Advances On Future Receipts</t>
  </si>
  <si>
    <t>15.
ADVANCES ON FUTURE RECEIPTS During
the nine months ended September 30, 2019, the Company received funding as a result of entering into six Agreements for
the Purchase and Sale of Future Receipts (collectively, the “Agreements on Future Receipts”). The Company sold in
the aggregate $1,517,847 in future receipts of the Company for $1,017,170. During 2019, the Company had repaid $1,365,435. The
Company recorded a discount in the amount of $500,677 in connection with these six agreements, based upon the difference between
the amount of future receipts sold and the actual proceeds received by the Company. The Company is currently in default on its
payment obligations on certain of the Agreements on Future Receipts with an aggregate outstanding balance of $1,650,862 at September
30, 2019. During the three and nine months ended September 30, 2019, non-cash interest expense of $115,706 and $293,602, respectively,
was recorded from the amortization of debt discounts.</t>
  </si>
  <si>
    <t>NOTES PAYABLE</t>
  </si>
  <si>
    <t>Notes Payable [Abstract]</t>
  </si>
  <si>
    <t>16.
NOTES PAYABLE Notes
Payable at September 30, 2019 and December 31, 2018, are comprised of the following.
September
30, December
31,
2019 2018
June 2019
short-term promissory note $ 2,510,173 $ —
12% short-term promissory
note — 1,000,000
15% May short-term
promissory note 780,000 —
Other short-term notes
payable 805,554 1,033,553
12% September short-term
promissory notes — 789,473
8% short-term promissory
notes 318,150 1,272,600
October short-term
promissory note — 565,000
Notes payable to Wells
Fargo 289,885 291,988
Note payable to Dept.
of Economic and Community Development 237,069 260,169
Microphase short-term
promissory note — 200,000
Note payable to Power-Plus
Member 13,250 13,250
Note payable to People's
United Bank 18,379 18,589
Short
term bank credit 1,677,196 1,586,864
Total notes payable 6,649,656 7,031,486
Less:
Unamortized
debt discounts (74,750 ) (151,499 )
Unamortized
financing cost (32,377 ) (7,541 )
Total
notes payable, net of financing cost $ 6,542,529 $ 6,872,446
Less:
current portion (6,077,720 ) (6,388,787 )
Notes
payable – long-term portion $ 464,809 $ 483,659 January
2019 Exchange Agreement On
August 16, 2018, as amended on November 29, 2018, the Company entered into a securities purchase agreement with four institutional
investors providing for the issuance of 8% promissory notes, each in the principal amount of $318,150, for an aggregate principal
face amount of $1,272,600, due February 15, 2019 (individually the “8% Short-Term Promissory Note” and collectively
the “8% Short-Term Promissory Notes”). On
January 23, 2019, the Company entered into an Exchange Agreement (the “January Exchange Agreement”) with one of the
institutional investors pursuant to which the Company issued to the investor two new 8% promissory notes in the aggregate principal
amount of $1,043,799 (the “New Notes”) in exchange for one of the 8% Short-Term Promissory Notes in the aggregate
principal amount of $318,150, the October short-term promissory note in the aggregate principal amount of $565,000 and accrued
interest of $160,649. Pursuant
to the January Exchange Agreement, the investor received 10,918 shares of common stock of the Company issued under the Company’s
Registration Statement on Form S-3 (File No. 333-222132) in satisfaction of the New Notes. Further, since the investor’s
proceeds from the sale of all 10,918 shares of common stock received were not equal to the outstanding principal balance of the
New Notes, the Company was required to pay to the investor the difference, which amounted to $244,898, in cash or through the
delivery of free trading shares of common stock. The Company recognized additional interest expense for the difference of $244,898.
On March 19, 2019, the Company issued to the investor an additional 2,551 shares of the Company’s common stock, with a value
of $73,016, in partial satisfaction of the liability, resulting in a remaining balance due of $171,882 which was paid during June
2019. February
2019 Exchange Agreement On
February 20, 2019, the Company entered into an Exchange Agreement (the “February Exchange Agreement”) with another
one of the institutional investors pursuant to which the Company issued to the investor a new 8% promissory note in the principal
amount of $433,884 (the “New Note”) in exchange for principal and accrued interest on the 8% Short-Term Promissory
Note (the “Old Note”). Pursuant
to the February Exchange Agreement, the investor received 4,520 shares of common stock of the Company issued under the Company’s
Registration Statement on Form S-3 (File No. 333-222132) in satisfaction of the New Note. Further, since the investor’s
proceeds from the sale of all 4,520 shares of common stock received were not equal to the outstanding principal balance of the
New Note, the Company is required to pay the difference, which amounted to $289,954, to the investor in cash or through the delivery
of free trading shares of common stock. The Company recognized additional interest expense for the difference of $289,954. On
April 4, 2019, the Company issued to the investor an additional 9,375 shares of the Company’s common stock, with a value
of $108,523, in partial satisfaction of the liability, resulting in a remaining balance due of $183,822 which was paid during
June 2019. Enertec
Short-Term Promissory Note On
December 28, 2018, Enertec entered into a $500,000 secured promissory note (the “Enertec Short-Term Promissory Note”)
whereby Enertec agreed to pay interest in an amount of 10% per annum in cash to the investor, until the Enertec Short-Term Promissory
Note is paid in full. The proceeds from the Enertec Short-Term Promissory Note were received in January 2019 and repaid on April
2, 2019. In connection with the Enertec Short-Term Promissory Note, Milton C. Ault III provided a personal guarantee for the benefit
of the investor. Dominion
June 2019 Short-Term Promissory Note On
June 18, 2019, the Company entered into a securities purchase agreement with the Investor to sell a 10% senior secured promissory
note with a principal face amount of $2,800,000, plus an original issue discount in the amount of $100,000 and issue 12,500 shares
of the Company’s common stock subject to the approval thereof by the NYSE American. In addition, Ault &amp; Company has
guaranteed to the Investor the prompt and complete payment and performance when of the obligations of the Company pursuant to
this. The
June 2019 short-term promissory note has a principal face amount of $2,900,000 with a purchase price of $2,800,000, and bears
interest at 10% per annum. Pursuant to the terms of the note, the Company was required to make six monthly amortization payments
beginning on July 18, 2019. The Company has not made these payments and this note is currently in default. We are in negotiations
with the investors to amend the payment terms on this Note.</t>
  </si>
  <si>
    <t>NOTES PAYABLE - RELATED PARTIES</t>
  </si>
  <si>
    <t xml:space="preserve">17.
NOTES PAYABLE – RELATED PARTIES Notes
Payable – Related parties at September 30, 2019 and December 31, 2018, are comprised of the following.
September
30, December
31,
2019 2018
Notes
payable to Microphase former officers and employees $ 284,317 $ 308,984
Total notes payable 284,317 308,984
Less:
current portion (168,589 ) (166,925 )
Notes
payable – long-term portion $ 115,728 $ 142,059 </t>
  </si>
  <si>
    <t>CONVERTIBLE NOTES</t>
  </si>
  <si>
    <t>Long-term Debt, Unclassified [Abstract]</t>
  </si>
  <si>
    <t>18.
CONVERTIBLE NOTES Convertible Notes Payable
at September 30, 2019 and December 31, 2018 are comprised of the following.
September 30, December 31,
2019 2018
10% Convertible secured notes $ — $ 7,997,126
4% Convertible promissory note 660,000 —
12% Convertible promissory note 622,000 —
8% Convertible promissory note 815,218 —
Total convertible notes payable 2,097,218 7,997,126
Less:
Unamortized debt discounts (666,793 ) (1,189,276 )
Unamortized financing cost — (65,356 )
Total convertible notes payable, net of financing cost $ 1,430,425 $ 6,742,494
Less: current portion (1,146,141 ) (6,742,494 )
Convertible notes payable, net of financing cost – long-term portion $ 284,284 $ — On
May 15, 2018, the Company entered into a securities purchase agreement to sell a 10% convertible note (the “10% Convertible
Note”) in the principal amount of $6,000,000. On July 2, 2018 and August 31, 2018, the Company entered into securities purchase
agreements with the institutional investor providing for the issuance of a second 10% convertible note with a principal face amount
of $1,000,000 (the “Second 10% Convertible Note”) and a third 10% convertible note with a principal face amount of
$2,000,000 (the “Third 10% Convertible Note” and with the Second 10% Convertible Note, the “Additional 10% Convertible
Notes”), respectively. On
January 9, 2019, the 10% Convertible Note was amended to revise the amortization schedule such that the conversion price on eleven
monthly amortization payments in the principal amount $309,193 each, at the request of the holder, shall be satisfied by the issuance
of shares of the Company’s common stock. The conversion price on these monthly amortization payments was reduced from $8.00
per share of common stock to a price equal to the greater of (i) $2.40 per share (the closing price of the Company’s common
stock on January 9, 2019) or (ii) 80% of the lowest daily VWAP in the three days prior to the date of issuance, but not to exceed
$8.00 per share. Further, the Company shall have the right to pay the monthly amortization payment in cash within 72 hours by
advising the investor within two hours of receipt of any conversion notice. The amendment to the embedded conversion option of
the 10% Convertible Note caused a material change in the fair value of the embedded conversion options and resulted in a loss
on extinguishment of $807,784. Between
January 4, 2019 and February 21, 2019, the Company issued to the investor 8,412 shares of its common stock upon the conversion
of $1,053,351 in principal and accrued interest. The investor received $660,337 from the sale of these shares of common stock.
In accordance with the January 9, 2019 amendment, the Company is required to pay the difference between the conversion amount
and the proceeds received from the subsequent sale of the shares by the investor, which amounted to $393,014. The Company recognized
additional interest expense in the amount of $393,014. On
April 2, 2019, the Company repaid principal of $3,000,000 and accrued interest of $1,125,000 on the Additional 10% Convertible
Notes and between April 2, 2019 and June 18, 2019 repaid the balance due on the 10% Convertible Note. Exchange
Agreements On
July 2, 2019, we entered into an exchange agreement with an institutional investor pursuant to which, in exchange for a term promissory
note issued by us to the investor on September 21, 2018, in the principal face amount of $526,316, we sold to the investor a new
convertible promissory note in the principal amount of $783,031 with an interest rate of 12% per annum and a maturity date of
December 31, 2019. Subject to the approval by the NYSE American, this note shall be convertible into shares of common stock, commencing
on July 15, 2019, at conversion price equal to the greater of (A) $8.80 or (B) 80% of the lowest daily VWAP in the three trading
days prior to the date of conversion. On
July 2, 2019, we entered into an exchange agreement with an institutional investor pursuant to which, in exchange for (i) a term
promissory note issued by DP Lending to the investor on August 10, 2018 in the principal face amount of $550,000 and (ii) a term
promissory note issued by us on August 16, 2018, as amended on November 29, 2018, in the principal face amount of $318,150, we
sold to the investor a new convertible promissory note in the principal amount of $1,250,000 (subject to adjustments) with an
interest rate of 8% per annum and a maturity date of December 31, 2019. Subject to the approval by the NYSE American, this note
shall be convertible into shares of our common stock at conversion price of $8.80. On
July 3, 2019, we entered into an exchange agreement with an institutional investor pursuant to which, in exchange for a term promissory
note issued by us to the investor on March 23, 2018 in the principal face amount of $1,000,000, we sold a convertible promissory
note in the principal face amount of $1,292,000 plus a default premium of $200,000, and (ii) a five-year warrant to purchase of
25,000 shares of our common stock at an exercise price of $8.80 per share, subject to the approval thereof by the NYSE American. This
convertible promissory note is in the aggregate principal amount of $1,492,000 and bears interest at 12% per annum, which principal
and all accrued and unpaid interest are due on January 22, 2020, and which interest shall be payable in cash, in arrears, on the
first business day of each month, with the first payment of interest due on August 1, 2019. Commencing on July 15, 2019, subject
to certain beneficial ownership limitations, the investor may convert the principal amount of this note and accrued interest earned
thereon at any time into shares of our common stock at $8.80 per share.</t>
  </si>
  <si>
    <t>Commitments and Contingencies Disclosure [Abstract]</t>
  </si>
  <si>
    <t>19.
COMMITMENTS AND CONTINGENCIES On
July 31, 2018, a stockholder derivative complaint was filed in the United States District Court for the Central District of California
against the Company as the nominal defendant, as well as its current directors and a former director styled Ethan Young and
Greg Young, Derivatively on Behalf of Nominal Defendant, DPW Holdings, Inc. v. Milton C. Ault, III, Amos Kohn, William B. Horne,
Jeff Bentz, Mordechai Rosenberg, Robert O. Smith, and Kristine Ault and DPW Holdings, Inc. The
Complaint alleges violations of state law and breaches of fiduciary duty, unjust enrichment and gross mismanagement by the individual
defendants as, in the view of the plaintiffs, the Company has entered into poorly advised loan transactions and related party
transactions. The Company and the individual defendants believe that these claims are without merit and intend to vigorously defend
themselves. The Company and the individual defendants moved to dismiss the Complaint and on February 25, 2019, the Court granted
the motion to dismiss but granted plaintiffs leave to amend their Complaint. On March 11, 2019, plaintiffs filed their amended
complaint asserting violations of breaches of fiduciary duties and unjust enrichment claims based on the previously pled transactions.
On March 25, 2019, the Company and the individual defendants filed a motion to dismiss the amended complaint. On May 21,
2019, the Court granted in part and denied in part the Motion to Dismiss the Amended Complaint. Specifically, the May 21,
2019 Order granted so much of Defendants’ Motion to Dismiss the Amended Complaint that sought to dismiss Directors Robert
O. Smith, Jeff Bentz, and Mordechai Rosenberg as parties. Plaintiffs did not further amend the complaint and proceeded with the
operative complaint and forewent any claims against Messrs. Smith, Bentz, and Rosenberg. On
July 8, 2019, the Court held a scheduling conference wherein the Court set a trial date of August 25, 2020. On
October 21, 2019, the parties mediated the matter before JAMS in Manhattan, New York. At that mediation, the matter was tentatively
settled with respect to all claim against the Company and the remaining defendants, Milton C. Ault III, Amos Kohn, and William
Horne. The tentative settlement included certain changes to the policies of the Company. The tentative settlement agreement did
not have a monetary component. Furthermore, the parties settled any dispute over the attorneys’ fees, which will be paid
by AIG, the Company’s insurance carrier. The parties are currently working on finalizing the settlement agreement, and expect
to have a finalized settlement agreement prior to end of the calendar year. Upon execution of the finalized settlement agreement,
Plaintiff will file a notice of dismissal with prejudice with the Court. On
November 28, 2018, Blockchain Mining Supply and Services, Ltd On
February 4, 2019, pursuant to the Court’s Rules, the Company requested a pre-motion Conference with the Court. On
April 16, 2019, the Court held a pre-motion Conference in connection with the Company’s anticipated motion to dismiss.
To date, however, the Court has not set a briefing schedule in connection with the Company’s anticipated motion to dismiss. Based
on the Company’s assessment of the facts underlying the claims, the uncertainty of litigation, and the preliminary stage
of the case, the Company cannot estimate the reasonably possible loss or range of loss that may result from this action. However,
the Company has established a reserve in the amount of the unpaid portion of the purchase agreement. An unfavorable outcome may
have a material adverse effect on the Company’s business, financial condition and results of operations. The
Company received a subpoena from the Commission for the voluntary production of documents. The Company is fully cooperating with
this non-public, fact-finding inquiry and believe that the Company has operated our business in compliance with all applicable
laws. The subpoena expressly provides that the inquiry is not to be construed as an indication by the Commission or its staff
that any violations of the federal securities laws have occurred, nor should it be considered a reflection upon any person, entity
or security. However, there can be no assurance as to the outcome of this matter.</t>
  </si>
  <si>
    <t>20.
STOCKHOLDERS’ EQUITY Amendments
to Certificate of Incorporation On
January 3, 2019, the Company filed a certificate of amendment (the “Certificate of Amendment”) to its Certificate
of Incorporation, with the Secretary of State of the State of Delaware, to effectuate an increase to the number of authorized
shares of common stock of the Company. Pursuant to the Certificate of Amendment, the Company increased the number of authorized
shares of its Class A common stock to 500,000,000 from 200,000,000 (the “Authorized Increase”). The number of authorized
shares of the Company’s Class B common stock remains at 25,000,000 and the number of authorized shares of the Company’s
preferred stock remains at 25,000,000. As a result of the increase of authorized shares of the Company’s Class A common
stock, the aggregate number of the Company’s authorized shares is 550,000,000. The Authorized Increase was approved by the
Company’s Board of Directors (the “Board”) as of December 28, 2018, and approved by a vote of the stockholders
of the Company at the December 28, 2018 Annual Meeting of Stockholders. The Certificate of Amendment became effective upon filing
with the State of Delaware on January 3, 2019. On
March 14, 2019, pursuant to the authorization provided by the Company’s stockholders at a Special Meeting of Stockholders,
the Company’s Board approved the Certificate of Incorporation Amendment (the “COI Amendment”) to effectuate
a reverse stock split of the common stock of the Company’s issued and outstanding number of such shares by a ratio of one-for-twenty
(the “Reverse Stock Split”). The Company filed the COI Amendment to its Certificate of Incorporation with the State
of Delaware effectuating the Reverse Stock Split on March 14, 2019. As a result of the Reverse Stock Split, each twenty (20) shares
of common stock issued and outstanding prior to the Reverse Stock Split were converted into one (1) share of common stock, with
no change in authorized shares or par value per share. At
the Company’s reconvened 2019 Annual Meeting of Stockholders, the Company’s stockholders approved a proposal permitting
the Board to effectuate a second reverse stock split (the “Second Reverse Stock Split”) of the Company’s issued
and outstanding common stock. Thereafter, on July 23, 2019, the Board approved the Second Reverse Stock Split with a ratio of
one-for-forty. As a result of the Second Reverse Stock Split, each forty (40) shares of common stock issued and outstanding prior
to the Second Reverse Stock Split were converted into one (1) share of common stock, with no change in authorized shares
or par value per share. The Second Reverse Stock Split became effective in the State of Delaware on August 5, 2019. Preferred
Stock The
Company is authorized to issue 25,000,000 shares of Preferred Stock $0.001 par value. The Board has designated 1,000,000 shares
as Series A Convertible Preferred Stock (the “Series A Preferred Stock”), 500,000 shares as Series B Convertible Preferred
Stock (the “Series B Preferred Stock”) and 2,500 shares as Series C Convertible Redeemable Preferred Stock (the “Series
C Preferred Stock”). The rights, preferences, privileges and restrictions on the remaining authorized 23,497,500 shares
of Preferred Stock have not been determined. The Board is authorized to designate a new series of preferred shares and determine
the number of shares, as well as the rights, preferences, privileges and restrictions granted to or imposed upon any series of
preferred shares. As of September 30, 2019, there were 7,040 shares of Series A Preferred Stock, 125,000 shares of Series B Preferred
Stock and no other shares of Preferred Stock issued or outstanding.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hares of Class A common stock. 2019
Issuances Issuance
of Common Stock pursuant to the At the Market Offering On
October 10, 2018, the Company entered into an At-The-Market Issuance Sales Agreement (the “Sales Agreement”) with
Wilson-Davis &amp; Co., Inc., as sales agent (the “Agent”) to sell shares of its common stock, having an aggregate
offering price of up to $25,000,000 (the “Shares”) from time to time, through an “at the market offering”
program (the “WDCO ATM Offering”). During the nine months ended September 30, 2019, the Company had received gross
proceeds of $4,656,051 through the sale of 119,791 shares of the Company’s common stock through the WDCO ATM Offering. The
offer and sale of the shares through the WDCO ATM Offering were made pursuant to our then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WDCO ATM Offering, dated October 15, 2018. Public
Offering On
March 29, 2019, the Company entered into an underwriting agreement (the “Underwriting Agreement”) with A.G.P./Alliance
Global Partners (the “Underwriter”), pursuant to which the Company agreed to issue and sell an aggregate of (a) 71,388
shares of its common stock (the “Shares”) together with warrants to purchase 71,388 shares of common stock (the “Common
Warrants”) and (b) pre-funded warrants to purchase up to 317,500 shares of its common stock (the “Pre-Funded Warrants”)
together with a number of Common Warrants to purchase 317,500 shares of common stock (the “Offering”). The Shares
were sold to the purchasers at the public offering price of $17.60 per share (the “Offering Price”). The Common Warrants
were sold at a public offering price of $0.40 per Common Warrant. The Pre-Funded Warrants were offered to each purchaser
whose purchase of the Shares and the Common Warrant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The purchase price of each Pre-Funded
Warrant equaled the Offering Price at which the Shares were sold to the public in the Offering, minus $0.40, and the exercise
price of each Pre-Funded Warrant equaled $0.40 per share. In addition, the Company has also issued the Underwriter a warrant to
purchase a maximum of 15,550 additional shares of common stock at an initial exercise price of $19.80 per share, with a term of
five years (the “Underwriter Warrants”). The Common Warrants
are exercisable at any time after the date of issuance at an exercise price of $0.45 per share. However, since the volume weighted
average price of the Company’s common stock on or after May 2, 2019, was less than $0.45 per share, the Common Warrant is
exercisable by means of a cashless exercise such that the holder of the Common Warrant shall receive one common share for each
warrant held. Upon
issuance, the Common Warrants, Pre-Funded Warrants and Underwriter Warrants (the “Offering Warrants”) were recorded
at fair value and classified as a liability. Since the fair value of the Offering Warrants exceeded the proceeds from the Offering
the Company recognized a loss on issuance of warrants of $1,763,481. The fair value of the Offering Warrants was re-measured at
each financial reporting period and immediately before exercise, with any changes in fair value recorded as change in fair value
of warrant liability in the Condensed Consolidated Statements of Operations and Comprehensive Loss. The fair value at issuance
was calculated using a Black-Scholes option pricing model using a risk-free interest rate of 2.28%, an expected life of 5 years,
expected dividends of zero and expected volatility of 87.51%. The
Company received net proceeds from the Offering of $6,204,717, after deducting underwriting discounts and commissions and offering
expenses. The Company used the net proceeds from the Offering primarily for the repayment of debt. The
Offering closed on April 2, 2019 and as of September 30, 2019, the Company had issued a total of 771,275 shares of its common
stock, inclusive of shares issued pursuant to the exercise of 317,500 Pre-Funded Warrants and 382,387 shares issued pursuant to
the cashless exercise of the Common Warrants. Ascendiant
ATM Offering On
August 6, 2019, the Company entered into an At-The-Market Issuance Sales Agreement with Ascendiant Capital Markets, LLC, as sales
agent to sell shares of the Company’s common stock having an aggregate offering price of up to $5,500,000 (the “ATM
Offering”). The offer and sale of the Company’s common stock will be made pursuant to the Company’s effective
“shelf” registration statement on Form S-3 and an accompanying base prospectus contained therein (Registration
Statement No. 333-222132) filed with the Securities and Exchange Commission (the “Commission”) on December 18,
2017, amended on January 8, 2018, and declared effective by the SEC on January 11, 2018, and a prospectus supplement related to
the ATM Offering, dated August 6, 2019. Through September 30, 2019, the Company had received gross proceeds of $4,416,765 through
the sale of 1,140,330 shares of the Company’s common stock from the ATM Offering. Issuance
of Common Stock for Services During
the nine months ended September 30, 2019, the Company issued to its consultants a total 29,375 shares of its common stock with
an aggregate value of $305,019, an average of $10.38 per share for services rendered. Issuance
of common stock for conversion of debt During
the nine months ended September 30, 2019, principal and accrued interest of $4,238,878 and $497,417, respectively, on the Company’s
debt securities was satisfied through the issuance of 370,473 shares of the Company’s common stock. Issuance
of common stock in payment of accrued liability During
the nine months ended September 30, 2019, the Company issued 9,375 shares of its common stock in satisfaction of an accrued liability
of $108,521.</t>
  </si>
  <si>
    <t>RELATED PARTY TRANSACTIONS</t>
  </si>
  <si>
    <t>Related Party Transactions [Abstract]</t>
  </si>
  <si>
    <t>21.
RELATED PARTY TRANSACTIONS
a. The Company and
AVLP entered into a Loan and Security Agreement (“AVLP Loan Agreement”) with an effective date of August
21, 2017, pursuant to which the Company will provide AVLP a non-revolving credit facility of up to $10,000,000 for a
period ending on August 21, 2019, subject to the terms and conditions stated in the Loan Agreement, including that the Company
having available funds to grant such credit. At September 30, 2019, the Company has provided loans to AVLP in the principal
amount $9,476,979 and, in addition to the 12% convertible promissory notes, AVLP has issued to the Company warrants to purchase
18,953,958 shares of AVLP common stock. Under the terms of the AVLP Loan Agreement, any notes issued by AVLP are secured by
the assets of AVLP. As of September 30, 2019, the Company recorded contractual interest receivable attributed to the AVLP
Loan Agreement of $1,736,859. During
the nine months ended September 30, 2019 and the year ended December 31, 2018, the Company also acquired in the open market 91,000
shares of AVLP common stock for $53,032 and 430,942 shares of AVLP common stock for $417,169, respectively. At September 30, 2019,
the Company’s investment in AVLP common stock had an unrealized loss of $348,891. Philou
is AVLP’s controlling shareholder. Mr. Ault is Chairman of AVLP’s Board of Directors and the Chairman of the Board.
Mr. William B. Horne is the Chief Financial Officer and a director of AVLP and the Company. In
March 2017, the Company was awarded a $50 million purchase order by MTIX to manufacture, install and service the Multiplex Laser
Surface Enhancement (“MLSE”) plasma-laser system. At June 30, 2019, the Company had recorded a receivable from MTIX
of $1,238,856 and during the six months ended June 30, 2019, the Company had received payments from MTIX of $2,676,219. The receivable
was primarily the result of revenues recognized during the year ended December 31, 2018, and reflected on the financial statements
as accounts receivable, related party.
b. During the nine
months ended September 30, 2019, the Company acquired 137,500 shares of common stock of Alzamend from a third party for $110,000
consisting of the cancellation of principal and interest due the Company of $91,483 and cash of $18,517. AVLP provides management,
consulting and financial services to Alzamend.
c. During the nine
months ended September 30, 2019, Ault &amp; Company, Inc. (“Ault &amp; Company”) has provided $625,500 in short-term
advances. Ault and Company is the Manager of Philou which presently owns 125,000 shares of the Company’s Series B Preferred
Stock. Mr. Ault and Mr. Horne serve as the Chief Executive Officer and Chief Financial Officer, respectively, of Ault &amp;
Company.
d. Ault &amp; Company
guaranteed the prompt and complete payment and performance of the June 2019 short-term promissory note with a principal face
amount of $2,900,000.</t>
  </si>
  <si>
    <t>SEGMENT, CUSTOMERS AND GEOGRAPHICAL INFORMATION</t>
  </si>
  <si>
    <t>Segment Reporting [Abstract]</t>
  </si>
  <si>
    <t xml:space="preserve">22.
SEGMENT, CUSTOMERS AND GEOGRAPHICAL INFORMATION The
Company has five reportable segments as of September 30, 2019, and had two reportable segments as of September 30, 2018; see Note
1 for a brief description of the Company’s business. The
following data presents the revenues, expenditures and other operating data of the Company’s geographic operating segments
and presented in accordance with ASC No. 280.
Three
Months ended September 30, 2019
DPC DPL Enertec SC
Mining I.AM Total
Revenue $ 2,773,707 $ 341,529 $ 1,853,204 $ — $ — $ 4,968,440
Revenue, cryptocurrency
mining — — — 307,172 — 307,172
Revenue,
restaurant — — — — 1,036,834 1,036,834
Revenue,
lending activities 69,217 — — — — 69,217
Total
revenues $ 2,842,924 $ 341,529 $ 1,853,204 $ 307,172 $ 1,036,834 $ 6,381,663
Depreciation and
amortization
expense $ 140,278 $ 36,403 $ 222,337 $ 1,433,145 $ 280,412 $ 2,112,575
Loss
from operations $ (206,509 ) $ (84,780 ) $ (212,585 ) $ (5,049,622 ) $ (284,167 ) $ (5,837,663 )
Capital expenditures
for
segment assets, as of
September 30,
2019 $ 26,081 $ 12,252 $ 12,883 $ — $ 4,501 $ 55,717
Identifiable assets as of
September 30,
2019 $ 32,186,830 $ 1,301,273 $ 11,184,088 $ 850,984 $ 1,902,803 $ 47,425,978
Three
Months ended September 30, 2018
DPC DPL Enertec SC
Mining I.AM Eliminations Total
Revenue $ 2,974,216 $ 601,679 $ 2,156,107 $ — $ — $ — $ 5,732,002
Revenue,
cryptocurrency
mining — — — 590,165 — — 590,165
Revenue,
related party 352,496 — — — — — 352,496
Revenue,
restaurant — — — — 1,584,891 — 1,584,891
Revenue,
lending activities 85,368 — — — — — 85,368
Inter-segment
revenues 25,168 — — — — (25,168 ) -
Total
revenues $ 3,437,248 $ 601,679 $ 2,156,107 $ 590,165 $ 1,584,891 $ (25,168 ) $ 8,344,922
Depreciation
and
amortization
expense $ 74,018 $ 12,643 $ 27,538 $ 802,952 $ — $ — $ 917,151
Loss
from operations $ (792,092 ) $ (47,128 ) $ (99,201 ) $ (1,169,739 ) $ (3,829 ) $ — $ (2,111,989 )
Capital
expenditures for
segment assets, as
of
September
30, 2018 $ 5,838 $ — $ 6,791 $ 241,725 $ 106,074 $ — $ 360,428
Identifiable assets
as of
September
30, 2018 $ 30,113,607 $ 1,516,710 $ 11,024,505 $ 8,245,136 $ 2,204,303 $ — $ 53,104,261
Nine
Months ended September 30, 2019
DPC DPL Enertec SC
Mining I.AM Total
Revenue $ 7,110,243 $ 1,423,971 $ 6,527,075 $ — $ — $ 15,061,289
Revenue, cryptocurrency
mining — — — 592,092 — 592,092
Revenue, restaurant
— — — — $ 3,371,465 3,371,465
Revenue,
lending activities 443,927 — — — — 443,927
Total
revenues $ 7,554,170 $ 1,423,971 $ 6,527,075 $ 592,092 $ 3,371,465 $ 19,468,773
Depreciation and
amortization
expense $ 210,424 $ 56,200 $ 377,259 $ 2,149,717 $ 280,413 $ 3,074,013
Loss
from operations $ (1,169,851 ) $ (87,468 ) $ (372,691 ) $ (6,538,493 ) $ (716,637 ) $ (8,885,140 )
Capital expenditures
for
segment assets, as of
September 30,
2019 $ 34,899 $ 81,319 $ 21,045 $ — $ 12,060 $ 149,323
Identifiable assets as of
September 30,
2019 $ 32,186,830 $ 1,301,273 $ 11,184,088 $ 850,984 $ 1,902,803 $ 47,425,978
Nine
Months ended September 30, 2018
DPC DPL Enertec SC
Mining I.AM Eliminations Total
Revenue $ 8,532,029 $ 1,339,413 $ 3,373,977 $ — $ — $ — $ 13,245,419
Revenue,
cryptocurrency
mining — — — 1,546,418 — — 1,546,418
Revenue,
related party 3,911,263 — — — — — 3,911,263
Revenue,
restaurant — — — — 2,087,383 — 2,087,383
Revenue,
lending activities 194,120 — — — — — 194,120
Inter-segment
revenues 29,681 — — — — (29,681 ) —
Total
revenues $ 12,667,093 $ 1,339,413 $ 3,373,977 $ 1,546,418 $ 2,087,383 $ (29,681 ) $ 20,984,603
Depreciation
and
amortization
expense $ 226,639 $ 43,667 $ 37,257 $ 1,434,932 $ — $ — $ 1,742,495
Loss
from operations $ (1,861,923 ) $ (498,536 ) $ 46,961 $ (3,019,856 ) $ (4,838 ) $ — $ (5,338,192 )
Capital
expenditures for
segment assets, as
of
September
30, 2018 $ 349,190 $ 1,301 $ 38,460 $ 9,048,503 $ 128,732 $ — $ 9,566,186
Identifiable assets
as of
September
30, 2018 $ 30,113,607 $ 1,516,710 $ 11,024,505 $ 8,245,136 $ 2,204,303 $ — $ 53,104,261 Concentration
Risk: The
following tables provide the percentage of total revenues for the three and nine months ended September 30, 2019 and 2018 attributable
to a single customer from which 10% or more of total revenues are derived.
For
the Three Months Ended For
the Nine Months Ended
September
30, 2019 September
30, 2019
Total
Revenues Percentage
of Total
Revenues Percentage
of
by
Major Total
Company by
Major Total
Company
Customers Revenues Customers Revenues
Customer
A $ 1,424,982 22 % $ 4,270,523 22 %
For
the Three Months Ended For
the Nine Months Ended
September
30, 2018 September
30, 2018
Total
Revenues Percentage
of Total
Revenues Percentage
of
by
Major Total
Company by
Major Total
Company
Customers Revenues Customers Revenues
Customer
B — — $ 3,911,263 19 % Revenue
from Customer A is attributable to Enertec. Revenue from Customer B relates to MTIX, a related party, and is attributable to Coolisys.
Further, at September 30, 2019, MTIX represented all the Company’s accounts and other receivable, related party. For
the three and nine months ended September 30, 2019 and 2018, total revenues from external customers divided on the basis of the
Company’s product lines are as follows:
For
the Three Months Ended For
the Nine Months Ended
September
30, September
30,
2019 2018 2019 2018
Revenues:
Commercial
products $ 3,326,936 $ 5,073,698 $ 10,221,209 $ 13,874,921
Defense
products 3,054,727 3,271,224 9,247,564 7,109,682
Total
revenues $ 6,381,663 $ 8,344,922 $ 19,468,773 $ 20,984,603 Financial
data relating to geographic areas: The
Company’s total revenues are attributed to geographic areas based on the location. The following table presents total revenues
for the three and nine months ended September 30, 2019 and 2018. Other than as shown, no foreign country or region contributed
materially to revenues or long-lived assets for these periods:
For
the Three Months Ended For
the Nine Months Ended
September
30, September
30,
2019 2018 2019 2018
Revenues:
North
America $ 4,040,664 $ 5,166,899 $ 11,110,035 $ 15,599,219
Middle
East 1,869,647 2,156,106 6,358,200 3,373,976
Europe 253,747 693,725 1,283,312 1,338,313
Other 217,605 328,192 717,226 673,095
Total
revenues $ 6,381,663 $ 8,344,922 $ 19,468,773 $ 20,984,603 </t>
  </si>
  <si>
    <t>SUBSEQUENT EVENTS</t>
  </si>
  <si>
    <t>Subsequent Events [Abstract]</t>
  </si>
  <si>
    <t>23.
SUBSEQUENT EVENTS In
accordance with FASB ASC 855-10, the Company has analyzed its operations subsequent to September 30, 2019, and thru the date of
this report being issued and has determined that it does not have any material subsequent events to disclose in these financial
statements except for the following. Ascendiant
ATM Offering During
October 2019 the Company received gross proceeds of $1,083,234 through the sale of 679,496 shares of the Company’s common
stock through the ATM Offering. Issuance
of common stock in payment of accrued liability On
November 1, 2019, the Company issued 25,602 shares of its common stock in satisfaction of an accrued liability of $30,722. Exchange
Agreements On
November 4, 2019, the Company entered into an exchange agreement with a certain investor (the “ Investor On
November 15, 2019, the Company entered into an exchange agreement with a lender (the “ Lender</t>
  </si>
  <si>
    <t>BASIS OF PRESENTATION AND SIGNIFICANT ACCOUNTING POLICIES (Policies)</t>
  </si>
  <si>
    <t>Principles of Consolidation</t>
  </si>
  <si>
    <t>Principles
of Consolidation The
consolidated financial statements include the accounts of DPW and its wholly-owned subsidiaries, Coolisys, DP Limited, Power-Plus,
Enertec, DP Lending, Digital Power Corporation, Power-Plus Technical Distributors and Digital Farms and its majority-owned subsidiaries,
Microphase and I.AM. All significant intercompany accounts and transactions have been eliminated in consolidation.</t>
  </si>
  <si>
    <t>Accounting Estimates</t>
  </si>
  <si>
    <t>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carrying amounts of digital currencies, accruals of certain liabilities including product warranties, useful lives and the recoverability
of long-lived assets, impairment analysis of intangibles and goodwill, and deferred income taxes and related valuation allowance.</t>
  </si>
  <si>
    <t>Impairment of long-lived assets</t>
  </si>
  <si>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Based
on its reviews, management determined that its digital currency miners were impaired by a total of $4,315,856 based upon an assessment
as of September 30, 2019, including consideration of the decline in bitcoin values which occurred throughout 2019.</t>
  </si>
  <si>
    <t>Revenue Recognition</t>
  </si>
  <si>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s disaggregated revenues consist of the following for the nine months ended September 30, 2019:
Nine
Months ended September 30, 2019
Digital
DPC
1 DP
Limited Enertec Farms I.AM Total
Primary
Geographical
Markets
North America $ 7,146,478 $ — $ — $ 592,092 $ 3,371,465 $ 11,110,035
Europe 90,154 1,193,158 — — — 1,283,312
Middle East 21,348 — 6,336,852 — — 6,358,200
Other 296,190 230,813 190,223 — — 717,226
$ 7,554
170 $ 1,423,971 $ 6,527,075 $ 592,092 $ 3,371,465 $ 19,468,773
Major
Goods
RF/Microwave Filters $ 2,245,748 $ — $ — $ — $ — $ 2,245,748
Detector logarithmic
video amplifiers 558,155 — — — — 558,155
Power Supply Units 4,306,340 — — — — 4,306,340
Power Supply Systems — 1,423,971 — — — 1,423,971
Healthcare diagnostic
systems — — 1,503,306 — — 1,503,306
Defense systems — — 5,023,769 — — 5,023,769
Digital Currency Mining — — — 592,092 — 592,092
Restaurant operations — — — — 3,371,465 3,371,465
Lending
activities 443,927 — — — — 443,927
$ 7,554,170 $ 1,423,971 $ 6,527,075 $ 592,092 $ 3,371,465 $ 19,468,773
Timing of Revenue
Recognition
Goods transferred at
a
a point in time $ 7,554,170 $ 1,287,070 $ — $ 592,092 $ 3,371,465 $ 12,804,797
Services
transferred over time — 136,901 6,527,075 — — 6,663,976
$ 7,554,170 $ 1,423,971 $ 6,527,075 $ 592,092 $ 3,371,465 $ 19,468,773 1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shall
be entitled to cost plus $100,000 for the manufacture of the first two MLSE units. The Company has determined that the costs of
manufacturing the MLSE units will decline over time because of a learning curve which will result in a greater amount of revenue
being recognized for these initial two MLSE units. For
manufacturing services, which include revenues generated by Enertec and in certain instances revenues generated by DPL,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s one year or less. The
aggregate amount of the transaction price allocated to the performance obligation that is partially unsatisfied as of September
30, 2019, for the MLSE units was approximately $48 million, representing 24 MLSE units. Based on our expectations regarding funding
of the production process and our experience building the first machines, the Company expects to recognize the remaining revenue
related to the partially unsatisfied performance obligation over the next two and a half years. The Company will be paid in installments
for this performance obligation over the next two and a half years. Lending
Activities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Blockchain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xpenses
associated with running the cryptocurrency mining business, such as equipment deprecation and electricity cost are recorded as
a component of cost of revenues. We
intend to use the digital assets primarily for operating expenses of Digital Farms. During 2018, we used digital assets for debt
reduction, capital purchases, consulting fees, data center costs and other operating expenses. Restaurant
Operations The
Company records revenue from restaurant sales at the time of sale, net of discounts, coupons, employee meals and complimentary
meals and gift cards. Restaurant cost of sales primarily includes the cost of goods, beverages, and merchandise and disposable
paper and plastic goods used in preparing and selling the Company’s menu items and exclude depreciation and amortization.
Vendor allowances received in connection with the purchase of a vendor’s products are recognized as a reduction of the related
food and beverage costs as earned.</t>
  </si>
  <si>
    <t>Fair value of Financial Instruments</t>
  </si>
  <si>
    <t>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The following table sets forth the Company’s financial instruments (see Note 4 and Note 7)
that were measured at fair value on a recurring basis by level within the fair value hierarchy:
Fair
Value Measurement at September 30, 2019
Total Level
1 Level
2 Level
3
Investments
in common stock and derivative $ 2,145,720 $ 397,670 $ — $ 1,748,050
Investment in common
stock of Alzamend – a 206,250 — — 206,250
Investments in marketable
equity securities 473,314 473,314 — —
Investments
in warrants of public companies 9,174 — — 9,174
Total
Investments $ 2,834,458 $ 870,984 $ — $ 1,963,474
Fair
Value Measurement at December 31, 2018
Total Level
1 Level
2 Level
3
Investments
in common stock and derivative $ 3,043,499 $ 812,858 $ — $ 2,230,641
Investments in marketable
equity securities 178,597 178,597 — —
Investments
in warrants of public companies 34,372 — — 34,372
Total
Investments $ 3,256,468 $ 991,455 $ — $ 2,265,013 We
assess the inputs used to measure fair value using the three-tier hierarchy based on the extent to which inputs used in measuring
fair value are observable in the market.</t>
  </si>
  <si>
    <t>Leases</t>
  </si>
  <si>
    <t>Leases Effective
January 1, 2019, the Company accounts for its leases under ASC 842, Leases The
Company continues to account for leases in the prior period financial statements under ASC Topic 840.</t>
  </si>
  <si>
    <t>Net Loss per Share</t>
  </si>
  <si>
    <t>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6,500 warrants, which are exercisable for shares of the Company’s common stock on a one-for-one basis, in its
earnings per share calculation for the three and nine months ended September 30, 2019. Anti-dilutive securities, which are convertible
into or exercisable for the Company’s Class A common stock, consist of the following at September 30, 2019 and 2018:
September
30,
2019 2018
Stock options 2,906 9,463
Warrants (1) 72,921 23,410
Convertible notes 349,486 25,097
Conversion
of preferred stock 2,232 2,232
Total 427,545 60,202
(1) The Company has
excluded 6,500 warrants issued in April 2019, which may be exercised by means of a cashless exercise into 6,500 shares of
the Company’s common stock, in its anti-dilutive securities but included the warrants in its weighted average shares
outstanding.</t>
  </si>
  <si>
    <t>Reclassifications</t>
  </si>
  <si>
    <t>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Recently Issued Accounting Standards</t>
  </si>
  <si>
    <t>Recently
Issued Accounting Standards In
February 2016, the Financial Accounting Standards Board (“FASB”) issued Accounting Standards Update (“ASU”)
2016-02, Leases (Topic 842) Leases (Topic 842): Targeted Improvements In
July 2017, the FASB issued ASU No. 2017-11, Earnings per Share (Topic 260), Distinguishing Liabilities from Equity (Topic
480), Derivatives and Hedging (Topic 815) In
June 2018, the FASB issued ASU No. 2018-07, Improvements to Nonemployee Share-Based Payment Accounting</t>
  </si>
  <si>
    <t>BASIS OF PRESENTATION AND SIGNIFICANT ACCOUNTING POLICIES (Tables)</t>
  </si>
  <si>
    <t>Schedule of revenue recognition</t>
  </si>
  <si>
    <t>The
Company’s disaggregated revenues consist of the following for the nine months ended September 30, 2019:
Nine
Months ended September 30, 2019
Digital
DPC
1 DP
Limited Enertec Farms I.AM Total
Primary
Geographical
Markets
North America $ 7,146,478 $ — $ — $ 592,092 $ 3,371,465 $ 11,110,035
Europe 90,154 1,193,158 — — — 1,283,312
Middle East 21,348 — 6,336,852 — — 6,358,200
Other 296,190 230,813 190,223 — — 717,226
$ 7,554
170 $ 1,423,971 $ 6,527,075 $ 592,092 $ 3,371,465 $ 19,468,773
Major
Goods
RF/Microwave Filters $ 2,245,748 $ — $ — $ — $ — $ 2,245,748
Detector logarithmic
video amplifiers 558,155 — — — — 558,155
Power Supply Units 4,306,340 — — — — 4,306,340
Power Supply Systems — 1,423,971 — — — 1,423,971
Healthcare diagnostic
systems — — 1,503,306 — — 1,503,306
Defense systems — — 5,023,769 — — 5,023,769
Digital Currency Mining — — — 592,092 — 592,092
Restaurant operations — — — — 3,371,465 3,371,465
Lending
activities 443,927 — — — — 443,927
$ 7,554,170 $ 1,423,971 $ 6,527,075 $ 592,092 $ 3,371,465 $ 19,468,773
Timing of Revenue
Recognition
Goods transferred at
a
a point in time $ 7,554,170 $ 1,287,070 $ — $ 592,092 $ 3,371,465 $ 12,804,797
Services
transferred over time — 136,901 6,527,075 — — 6,663,976
$ 7,554,170 $ 1,423,971 $ 6,527,075 $ 592,092 $ 3,371,465 $ 19,468,773 1</t>
  </si>
  <si>
    <t>Schedule of fair value measurement</t>
  </si>
  <si>
    <t xml:space="preserve">The following table sets forth the Company’s financial instruments (see Note 4 and Note 7)
that were measured at fair value on a recurring basis by level within the fair value hierarchy:
Fair
Value Measurement at September 30, 2019
Total Level
1 Level
2 Level
3
Investments
in common stock and derivative $ 2,145,720 $ 397,670 $ — $ 1,748,050
Investment in common
stock of Alzamend – a 206,250 — — 206,250
Investments in marketable
equity securities 473,314 473,314 — —
Investments
in warrants of public companies 9,174 — — 9,174
Total
Investments $ 2,834,458 $ 870,984 $ — $ 1,963,474
Fair
Value Measurement at December 31, 2018
Total Level
1 Level
2 Level
3
Investments
in common stock and derivative $ 3,043,499 $ 812,858 $ — $ 2,230,641
Investments in marketable
equity securities 178,597 178,597 — —
Investments
in warrants of public companies 34,372 — — 34,372
Total
Investments $ 3,256,468 $ 991,455 $ — $ 2,265,013 </t>
  </si>
  <si>
    <t>Schedule of anti-dilutive securities</t>
  </si>
  <si>
    <t>Anti-dilutive securities, which are convertible
into or exercisable for the Company’s Class A common stock, consist of the following at September 30, 2019 and 2018:
September
30,
2019 2018
Stock options 2,906 9,463
Warrants (1) 72,921 23,410
Convertible notes 349,486 25,097
Conversion
of preferred stock 2,232 2,232
Total 427,545 60,202
(1) The Company has
excluded 6,500 warrants issued in April 2019, which may be exercised by means of a cashless exercise into 6,500 shares of
the Company’s common stock, in its anti-dilutive securities but included the warrants in its weighted average shares
outstanding.</t>
  </si>
  <si>
    <t>Marketable Equity Securities (Tables)</t>
  </si>
  <si>
    <t>Schedule of marketable securities</t>
  </si>
  <si>
    <t xml:space="preserve">Marketable
securities in equity securities with readily determinable market prices consisted of the following as of September 30, 2019 and
December 31, 2018:
Marketable
equity securities at September 30, 2019
Gross
unrealized Gross
realized
Cost gains
(losses) gains
(losses) Fair
value
Common shares $ 220,880 $ 252,434 $ — $ 473,314
Marketable
equity securities at December 31, 2018
Gross unrealized Gross realized
Cost gains
(losses) gains
(losses) Fair
value
Common shares $ 220,880 $ (42,283 ) $ — $ 178,597 </t>
  </si>
  <si>
    <t>Schedule of additional information about marketable securities</t>
  </si>
  <si>
    <t xml:space="preserve">The
following table presents additional information about marketable equity securities:
Marketable
Equity
Balance at January 1, 2018 $ 1,834,570
Purchases of marketable
equity securities 858,458
Sales of marketable
equity securities (2,188,292 )
Realized losses on
marketable equity securities (175,405 )
Unrealized
gains on marketable equity securities (150,734 )
Balance at December 31, 2018 $ 178,597
Purchases of marketable
equity securities on 485,000
Sales of marketable
equity securities (571,741 )
Realized gains on marketable
equity securities 86,741
Unrealized
gains on marketable equity securities 294,717
Balance at September
30, 2019 $ 473,314 </t>
  </si>
  <si>
    <t>PROPERTY AND EQUIPMENT, NET (Tables)</t>
  </si>
  <si>
    <t>Schedule of property and equipment, net</t>
  </si>
  <si>
    <t xml:space="preserve">At
September 30, 2019 and December 31, 2018 property and equipment consist of:
September
30, December
31,
2019 2018
Cryptocurrency
machines and related equipment $ 4,883,072 $ 9,168,928
Computer, software
and related equipment 2,512,515 2,495,470
Restaurant equipment 763,275 752,103
Office furniture and
equipment 366,292 287,583
Leasehold
improvements 1,289,308 1,274,865
9,814,462 13,978,949
Accumulated
depreciation and amortization (7,304,568 ) (4,665,650 )
Property
and equipment, net $ 2,509,894 $ 9,313,299 </t>
  </si>
  <si>
    <t>INTANGIBLE ASSETS, NET (Tables)</t>
  </si>
  <si>
    <t>Schedule of intangible assets, net</t>
  </si>
  <si>
    <t xml:space="preserve">At
September 30, 2019 and December 31, 2018 intangible assets consist of:
September
30, December
31,
2019 2018
Trade name
and trademark $ 1,562,332 $ 1,562,332
Customer list 2,495,097 2,388,139
Non-competition agreements 150,000 150,000
Domain
name and other intangible assets 808,016 762,807
5,015,445 4,863,278
Accumulated
depreciation and amortization (937,002 ) (503,480 )
Intangible
assets, net $ 4,078,443 $ 4,359,798 </t>
  </si>
  <si>
    <t>INVESTMENTS - RELATED PARTIES (Tables)</t>
  </si>
  <si>
    <t>Schedule of investments</t>
  </si>
  <si>
    <t xml:space="preserve">Investments
in Avalanche International Corp. (“AVLP”) and Alzamend Neuro, Inc. (“Alzamend”) at September 30, 2019
and December 31, 2018, are comprised of the following:
September
30, December
31,
2019 2018
Investment
in convertible promissory note of AVLP $ 9,476,979 $ 6,943,997
Accrued
interest in convertible promissory note of AVLP 1,736,859 1,004,317
Total investment in
convertible promissory note of AVLP – Gross 11,213,838 7,948,314
Less:
original issue discount (1,475,485 ) (2,336,693 )
Total investment in
convertible promissory note of AVLP $ 9,738,353 $ 5,611,621
Investment in derivative
instruments of AVLP 1,748,050 2,230,641
Investment in common
stock of AVLP 397,670 812,858
Investment
in common stock of Alzamend 206,250 —
Investment in derivative
instruments and common stock of AVLP and $ 2,351,970 $ 3,043,499
Total
investment in AVLP and Alzamend – Net $ 12,090,323 $ 8,655,120
Investment in warrants
and common stock of AVLP and Alzamend $ 2,351,970 $ 3,043,499
Investment
in convertible promissory note of AVLP 9,738,353 5,611,621
Total
investment in AVLP and Alzamend – Net $ 12,090,323 $ 8,655,120 </t>
  </si>
  <si>
    <t>Schedule of summarizes the changes in our investments</t>
  </si>
  <si>
    <t xml:space="preserve">The
following table summarizes the changes in our investments in AVLP and Alzamend during the nine months ended September 30, 2019:
Investment
in
warrants
and Investment
in Total
common
stock convertible investment
of
AVLP and promissory in
AVLP and
Alzamend note
of AVLP Alzamend
– Net
Balance at January 1, 2019 $ 3,043,499 $ 5,611,621 $ 8,655,120
Investment in convertible
promissory notes of AVLP — 1,501,912 1,501,912
Investment in common
stock of AVLP and Alzamend 163,032 — 163,032
Fair value of derivative
instruments issued by AVLP 1,031,070 — 1,031,070
Unrealized loss in
derivative instruments of AVLP (1,513,661 ) — (1,513,661 )
Unrealized gain in
common stock of AVLP and (371,970 ) — (371,970 )
Accretion of discount — 1,892,278 1,892,278
Accrued
Interest — 732,542 732,542
Balance at September
30, 2019 $ 2,351,970 $ 9,738,353 $ 12,090,323 </t>
  </si>
  <si>
    <t>ACQUISITIONS (Tables)</t>
  </si>
  <si>
    <t>Schedule of pro forma</t>
  </si>
  <si>
    <t>These pro forma amounts do not purport to be
indicative of the results that would have been obtained if the acquisition occurred as of the beginning of the period presented
or that may be obtained in future periods:
For
the Nine
Months
Ended
September
30, 2018
Total Revenue $ 22,521,427
Net loss $ (22,921,424 )
Less: Net loss attributable
to
non-controlling interest 218,494
Net loss attributable
to DPW Holdings (22,702,930 )
Preferred
dividends (108,049 )
Net
loss available to common stockholders $ (22,810,979 )
Basic
and diluted net loss per common share $ (346.54 )
Basic and diluted weighted average
common shares
outstanding 65,824
Comprehensive Loss
Loss
available to common shareholders $ (22,810,979 )
Other
comprehensive income (loss)
Change
in net foreign currency
translation
adjustments (209,535 )
Net
unrealized loss on derivative
securities
of related party (6,787,902 )
Other
comprehensive income (loss) (6,997,437 )
Total
Comprehensive loss $ (29,808,416 )</t>
  </si>
  <si>
    <t>STOCK-BASED COMPENSATION (Tables)</t>
  </si>
  <si>
    <t>Schedule of weighted average assumptions</t>
  </si>
  <si>
    <t xml:space="preserve">During
the nine months ended September 30, 2018, the Company estimated the fair value of stock options granted using the Black-Scholes
option pricing model with the following weighted average assumptions:
Nine
Months Ended
September
30, 2018
Weighted average risk-free interest rate 2.41% — 2.80%
Weighted average life (in
years) 4.75
Volatility 124.7% — 131.7%
Expected dividend yield 0%
Weighted average grant-date fair value per share
of $624.33 </t>
  </si>
  <si>
    <t>Schedule of exercise price</t>
  </si>
  <si>
    <t>The options outstanding as of September 30, 2019, have been classified
by exercise price, as follows:
Outstanding Exercisable
Weighted
Average Weighted Weighted
Remaining Average Average
Exercise Number Contractual
Exercise Number Exercise
Price Outstanding Life
(Years) Price Exercisable Price
$480.00
- $560.00 1,306 6.32
$544.50 631
$543.76
$1,056.00
- $1,104.00 188 8.17
$1,104.00 86
$1,104.00
$1,208.00
- $1,352.00 38 3.99
$1,338.67 38
$1,338.67
$480.00
- $1,352.00 1,531 6.49
$632.46 755
$647.06
Issuances
outside of Plans
$640.00
- $1,856.00 1,375 5.03
$827.64 281
$935.11
Total
Options
$480.00
- 1,856.00 2,906 5.80
$724.80 1,036
$725.26</t>
  </si>
  <si>
    <t>Schedule of stock-based compensation expense</t>
  </si>
  <si>
    <t xml:space="preserve">The
total stock-based compensation expense related to stock options and stock awards issued pursuant to the Plans to the Company’s
employees, consultants and directors, included in reported net loss for the three and nine months ended September 30, 2019 and
2018, is comprised as follows:
Three
Months Ended Nine
Months Ended
Sept.
30, 2019 Sept.
30, 2018 Sept.
30, 2019 Sept.
30, 2018
Cost of revenues $ - $ - $ - $ 4,874
Engineering and product
development - - - 13,650
Selling and marketing - - - 11,922
General
and administrative 206,289 697,252 531,379 2,204,433
Stock-based compensation
from Plans $ 206,289 $ 697,252 $ 531,379 $ 2,234,879
Stock-based
compensation from issuances 155,490 655,388 822,683 1,929,301
Total
Stock-based compensation $ 361,779 $ 1,352,640 $ 1,354,062 $ 4,164,180 </t>
  </si>
  <si>
    <t>Schedule of option activity under the company's stock option plans</t>
  </si>
  <si>
    <t xml:space="preserve">A
summary of option activity under the Company's stock option plans as of September 30, 2019, and changes during the nine months
ended are as follows:
Outstanding
Options
Weighted
Weighted Average
Shares Average Remaining Aggregate
Available Number Exercise Contractual Intrinsic
for
Grant of
Shares Price Life
(years) Value
January
1, 2019 12,695 4,328 $576.40 7.52 $0
Amendment to 2018 SIP 162,500 —
Restricted stock awards (25,000 ) —
Forfeited 2,766 (2,797 ) $377.70
September
30, 2019 152,961 1,531 $632.46 6.49 $0 </t>
  </si>
  <si>
    <t>WARRANTS (Tables)</t>
  </si>
  <si>
    <t>Schedule of common stock warrants outstanding</t>
  </si>
  <si>
    <t>The
following table summarizes information about common stock warrants outstanding at September 30, 2019:
Outstanding Exercisable
Weighted
Average Weighted Weighted
Remaining Average Average
Exercise Number Contractual
Exercise Number Exercise
Price Outstanding Life
(Years) Price Exercisable Price
$0.00
6,500 4.50
$0.00 6,500 $0.00
$8.00
397 7.09
$8.00 397 $8.00
$8.80
25,000 4.76
$8.80 25,000 $8.80
$12.00
12,500 4.61
$12.00 12,500 $12.00
$19.80
15,555 4.50
$19.80 15,555 $19.80
$440.00
355 3.11
$440.00 355
$440.00
$480.00
94 3.59
$480.00 94
$480.00
$528.00
186 3.09
$528.00 186
$528.00
$560.00
2,657 3.12
$560.00 2,657
$560.00
$600.00
170 2.62
$600.00 170
$600.00
$640.00
603 0.94
$640.00 603
$640.00
$752.00
9,614 3.63
$752.00 9,614
$752.00
$800.00
350 3.19
$800.00 350
$800.00
$880.00
947 1.92
$880.00 947
$880.00
$920.00
2,126 3.49
$920.00 2,126
$920.00
$1,040.00
1,243 3.54
$1,040.00 1,243
$1,040.00
$1,760.00
781 3.32
$1,760.00 781
$1,760.00
$1,800.00
140 3.32
$1,800.00 140
$1,800.00
$2,000.00
203 3.32
$2,000.00 203
$2,000.00
$8.00
- $2,000.00 79,421 3.95
$208.77
79,421 $208.77</t>
  </si>
  <si>
    <t>Schedule of option pricing</t>
  </si>
  <si>
    <t xml:space="preserve">The
Company utilized the Black-Scholes option pricing model and the assumptions used during the nine months ended September 30, 2019
and 2018:
Nine
Months Ended
September
30, 2019 September
30, 2018
Weighted average
risk-free interest rate 1.75%
— 2.28% 2.41%
— 2.94%
Weighted average life (in
years) 5.0 4.8
Volatility 85.5% — 87.5% 124.8% — 138.4%
Expected dividend yield 0% 0%
Weighted average grant-date fair value per $10.34 $629.64 </t>
  </si>
  <si>
    <t>OTHER CURRENT LIABILITIES (Tables)</t>
  </si>
  <si>
    <t>Schedule of other current liabilities</t>
  </si>
  <si>
    <t xml:space="preserve">At
September 30, 2019 and December 31, 2018 other current liabilities consist of:
September
30, December
31,
2019 2018
Accrued
payroll and payroll taxes $ 1,561,671 $ 1,497,470
Other
accrued expenses 297,370 370,932
$ 1,859,041 $ 1,868,402 </t>
  </si>
  <si>
    <t>LEASES (Tables)</t>
  </si>
  <si>
    <t>Schedule of supplemental balance sheet information related to leases</t>
  </si>
  <si>
    <t xml:space="preserve">The
following table provides a summary of leases by balance sheet location as of September 30, 2019:
September
30, 2019
Operating
right-of-use assets $ 3,433,794
Operating lease liability
- current $ 741,433
Operating lease liability
- non-current $ 2,781,345 </t>
  </si>
  <si>
    <t>Schedule of lease expenses</t>
  </si>
  <si>
    <t xml:space="preserve">The
components of lease expenses for the nine months ended September 30, 2019, were as follows:
Nine
Months
Ended
September
30, 2019
Operating
lease cost $ 754,692
Short-term lease cost -
Variable lease cost $ 351,491 </t>
  </si>
  <si>
    <t>Schedule of supplemental cash flow information related to leases</t>
  </si>
  <si>
    <t>The
following tables provides a summary of other information related to leases for the nine months ended September 30, 2019:
September
30, 2019
Cash paid for amounts
included in the measurement of lease liabilities:
Operating
cash flows from operating leases $ 1,020,499
Right-of-use assets
obtained in exchange for new operating lease liabilities $ -
Weighted-average remaining
lease term - operating leases 5.7 years
Weighted-average discount
rate - operating leases 10 %</t>
  </si>
  <si>
    <t>Schedule of maturities of operating lease liabilities</t>
  </si>
  <si>
    <t xml:space="preserve">Maturity
of lease liabilities under our non-cancellable operating leases as of September 30, 2019, are as follows:
Payments due by period
2019 (Remainder) $ 271,420
2020 1,039,687
2021 779,008
2022 501,411
2023 514,895
Thereafter 1,582,121
Total
lease payments 4,688,542
Less
interest (1,165,764 )
Present value
of lease liabilities $ 3,522,778 </t>
  </si>
  <si>
    <t>NOTES PAYABLE (Tables)</t>
  </si>
  <si>
    <t>Schedule of notes payable</t>
  </si>
  <si>
    <t xml:space="preserve">Notes
Payable at September 30, 2019 and December 31, 2018, are comprised of the following.
September
30, December
31,
2019 2018
June 2019 short-term promissory note $ 2,510,173 $ —
12% short-term promissory
note — 1,000,000
15% May short-term
promissory note 780,000 —
Other short-term notes
payable 805,554 1,033,553
12% September short-term
promissory notes — 789,473
8% short-term promissory
notes 318,150 1,272,600
October short-term
promissory note — 565,000
Notes payable to Wells
Fargo 289,885 291,988
Note payable to Dept.
of Economic and Community Development 237,069 260,169
Microphase short-term
promissory note — 200,000
Note payable to Power-Plus
Member 13,250 13,250
Note payable to People's
United Bank 18,379 18,589
Short
term bank credit 1,677,196 1,586,864
Total notes payable 6,649,656 7,031,486
Less:
Unamortized
debt discounts (74,750 ) (151,499 )
Unamortized
financing cost (32,377 ) (7,541 )
Total
notes payable, net of financing cost $ 6,542,529 $ 6,872,446
Less:
current portion (6,077,720 ) (6,388,787 )
Notes
payable – long-term portion $ 464,809 $ 483,659 </t>
  </si>
  <si>
    <t>NOTES PAYABLE - RELATED PARTIES (Tables)</t>
  </si>
  <si>
    <t>Schedule of notes payable - related parties</t>
  </si>
  <si>
    <t xml:space="preserve">Notes
Payable – Related parties at September 30, 2019 and December 31, 2018, are comprised of the following.
September
30, December
31,
2019 2018
Notes
payable to Microphase former officers and employees $ 284,317 $ 308,984
Total notes payable 284,317 308,984
Less:
current portion (168,589 ) (166,925 )
Notes
payable – long-term portion $ 115,728 $ 142,059 </t>
  </si>
  <si>
    <t>CONVERTIBLE NOTES (Tables)</t>
  </si>
  <si>
    <t>Schedule of convertible notes</t>
  </si>
  <si>
    <t>Convertible Notes
Payable at September 30, 2019 and December 31, 2018 are comprised of the following.
September 30, December 31,
2019 2018
10% Convertible secured notes $ — $ 7,997,126
4% Convertible promissory note 660,000 —
12% Convertible promissory note 622,000 —
8% Convertible promissory note 815,218 —
Total convertible notes payable 2,097,218 7,997,126
Less:
Unamortized debt discounts (666,793 ) (1,189,276 )
Unamortized financing cost — (65,356 )
Total convertible notes payable, net of financing cost $ 1,430,425 $ 6,742,494
Less: current portion (1,146,141 ) (6,742,494 )
Convertible notes payable, net of financing cost – long-term portion $ 284,284 $ —</t>
  </si>
  <si>
    <t>SEGMENT, CUSTOMERS AND GEOGRAPHICAL INFORMATION (Tables)</t>
  </si>
  <si>
    <t>Schedule of geographic operating segments</t>
  </si>
  <si>
    <t xml:space="preserve">The
following data presents the revenues, expenditures and other operating data of the Company’s geographic operating segments
and presented in accordance with ASC No. 280.
Three
Months ended September 30, 2019
DPC DPL Enertec SC
Mining I.AM Total
Revenue $ 2,773,707 $ 341,529 $ 1,853,204 $ — $ — $ 4,968,440
Revenue, cryptocurrency
mining — — — 307,172 — 307,172
Revenue,
restaurant — — — — 1,036,834 1,036,834
Revenue,
lending activities 69,217 — — — — 69,217
Total
revenues $ 2,842,924 $ 341,529 $ 1,853,204 $ 307,172 $ 1,036,834 $ 6,381,663
Depreciation and
amortization
expense $ 140,278 $ 36,403 $ 222,337 $ 1,433,145 $ 280,412 $ 2,112,575
Loss
from operations $ (206,509 ) $ (84,780 ) $ (212,585 ) $ (5,049,622 ) $ (284,167 ) $ (5,837,663 )
Capital expenditures
for
segment assets, as of
September 30,
2019 $ 26,081 $ 12,252 $ 12,883 $ — $ 4,501 $ 55,717
Identifiable assets as of
September 30,
2019 $ 32,186,830 $ 1,301,273 $ 11,184,088 $ 850,984 $ 1,902,803 $ 47,425,978
Three
Months ended September 30, 2018
DPC DPL Enertec SC
Mining I.AM Eliminations Total
Revenue $ 2,974,216 $ 601,679 $ 2,156,107 $ — $ — $ — $ 5,732,002
Revenue,
cryptocurrency
mining — — — 590,165 — — 590,165
Revenue,
related party 352,496 — — — — — 352,496
Revenue,
restaurant — — — — 1,584,891 — 1,584,891
Revenue,
lending activities 85,368 — — — — — 85,368
Inter-segment
revenues 25,168 — — — — (25,168 ) -
Total
revenues $ 3,437,248 $ 601,679 $ 2,156,107 $ 590,165 $ 1,584,891 $ (25,168 ) $ 8,344,922
Depreciation
and
amortization
expense $ 74,018 $ 12,643 $ 27,538 $ 802,952 $ — $ — $ 917,151
Loss
from operations $ (792,092 ) $ (47,128 ) $ (99,201 ) $ (1,169,739 ) $ (3,829 ) $ — $ (2,111,989 )
Capital
expenditures for
segment assets, as
of
September
30, 2018 $ 5,838 $ — $ 6,791 $ 241,725 $ 106,074 $ — $ 360,428
Identifiable assets
as of
September
30, 2018 $ 30,113,607 $ 1,516,710 $ 11,024,505 $ 8,245,136 $ 2,204,303 $ — $ 53,104,261
Nine
Months ended September 30, 2019
DPC DPL Enertec SC
Mining I.AM Total
Revenue $ 7,110,243 $ 1,423,971 $ 6,527,075 $ — $ — $ 15,061,289
Revenue, cryptocurrency
mining — — — 592,092 — 592,092
Revenue, restaurant
— — — — $ 3,371,465 3,371,465
Revenue,
lending activities 443,927 — — — — 443,927
Total
revenues $ 7,554,170 $ 1,423,971 $ 6,527,075 $ 592,092 $ 3,371,465 $ 19,468,773
Depreciation and
amortization
expense $ 210,424 $ 56,200 $ 377,259 $ 2,149,717 $ 280,413 $ 3,074,013
Loss
from operations $ (1,169,851 ) $ (87,468 ) $ (372,691 ) $ (6,538,493 ) $ (716,637 ) $ (8,885,140 )
Capital expenditures
for
segment assets, as of
September 30,
2019 $ 34,899 $ 81,319 $ 21,045 $ — $ 12,060 $ 149,323
Identifiable assets as of
September 30,
2019 $ 32,186,830 $ 1,301,273 $ 11,184,088 $ 850,984 $ 1,902,803 $ 47,425,978
Nine
Months ended September 30, 2018
DPC DPL Enertec SC
Mining I.AM Eliminations Total
Revenue $ 8,532,029 $ 1,339,413 $ 3,373,977 $ — $ — $ — $ 13,245,419
Revenue,
cryptocurrency
mining — — — 1,546,418 — — 1,546,418
Revenue,
related party 3,911,263 — — — — — 3,911,263
Revenue,
restaurant — — — — 2,087,383 — 2,087,383
Revenue,
lending activities 194,120 — — — — — 194,120
Inter-segment
revenues 29,681 — — — — (29,681 ) —
Total
revenues $ 12,667,093 $ 1,339,413 $ 3,373,977 $ 1,546,418 $ 2,087,383 $ (29,681 ) $ 20,984,603
Depreciation
and
amortization
expense $ 226,639 $ 43,667 $ 37,257 $ 1,434,932 $ — $ — $ 1,742,495
Loss
from operations $ (1,861,923 ) $ (498,536 ) $ 46,961 $ (3,019,856 ) $ (4,838 ) $ — $ (5,338,192 )
Capital
expenditures for
segment assets, as
of
September
30, 2018 $ 349,190 $ 1,301 $ 38,460 $ 9,048,503 $ 128,732 $ — $ 9,566,186
Identifiable assets
as of
September
30, 2018 $ 30,113,607 $ 1,516,710 $ 11,024,505 $ 8,245,136 $ 2,204,303 $ — $ 53,104,261 </t>
  </si>
  <si>
    <t>Schedule of total revenues</t>
  </si>
  <si>
    <t>The
following tables provide the percentage of total revenues for the three and nine months ended September 30, 2019 and 2018 attributable
to a single customer from which 10% or more of total revenues are derived.
For
the Three Months Ended For
the Nine Months Ended
September
30, 2019 September
30, 2019
Total
Revenues Percentage
of Total
Revenues Percentage
of
by
Major Total
Company by
Major Total
Company
Customers Revenues Customers Revenues
Customer
A $ 1,424,982 22 % $ 4,270,523 22 %
For
the Three Months Ended For
the Nine Months Ended
September
30, 2018 September
30, 2018
Total
Revenues Percentage
of Total
Revenues Percentage
of
by
Major Total
Company by
Major Total
Company
Customers Revenues Customers Revenues
Customer
B — — $ 3,911,263 19 %</t>
  </si>
  <si>
    <t>Schedule of revenues from external customers</t>
  </si>
  <si>
    <t xml:space="preserve">For
the three and nine months ended September 30, 2019 and 2018, total revenues from external customers divided on the basis of the
Company’s product lines are as follows:
For
the Three Months Ended For
the Nine Months Ended
September
30, September
30,
2019 2018 2019 2018
Revenues:
Commercial
products $ 3,326,936 $ 5,073,698 $ 10,221,209 $ 13,874,921
Defense
products 3,054,727 3,271,224 9,247,564 7,109,682
Total
revenues $ 6,381,663 $ 8,344,922 $ 19,468,773 $ 20,984,603 </t>
  </si>
  <si>
    <t>Schedule of total revenues are attributed to geographic areas</t>
  </si>
  <si>
    <t xml:space="preserve">The
Company’s total revenues are attributed to geographic areas based on the location. The following table presents total revenues
for the three and nine months ended September 30, 2019 and 2018. Other than as shown, no foreign country or region contributed
materially to revenues or long-lived assets for these periods:
For
the Three Months Ended For
the Nine Months Ended
September
30, September
30,
2019 2018 2019 2018
Revenues:
North
America $ 4,040,664 $ 5,166,899 $ 11,110,035 $ 15,599,219
Middle
East 1,869,647 2,156,106 6,358,200 3,373,976
Europe 253,747 693,725 1,283,312 1,338,313
Other 217,605 328,192 717,226 673,095
Total
revenues $ 6,381,663 $ 8,344,922 $ 19,468,773 $ 20,984,603 </t>
  </si>
  <si>
    <t>DESCRIPTION OF BUSINESS (Details Narrative) - Number</t>
  </si>
  <si>
    <t>Jul. 23, 2019</t>
  </si>
  <si>
    <t>Mar. 14, 2019</t>
  </si>
  <si>
    <t>Number of reportable segments</t>
  </si>
  <si>
    <t>Description of reverse stock split</t>
  </si>
  <si>
    <t>one-for-forty</t>
  </si>
  <si>
    <t>one-for-twenty</t>
  </si>
  <si>
    <t>LIQUIDITY, GOING CONCERN AND MANAGEMENT'S PLANS (Details Narrative) - USD ($)</t>
  </si>
  <si>
    <t>Apr. 02, 2019</t>
  </si>
  <si>
    <t>Dec. 31, 2017</t>
  </si>
  <si>
    <t>Cash and cash equivalent</t>
  </si>
  <si>
    <t>Working capital</t>
  </si>
  <si>
    <t>Net income (loss) attributable to parent</t>
  </si>
  <si>
    <t>Proceeds from public offering</t>
  </si>
  <si>
    <t>BASIS OF PRESENTATION AND SIGNIFICANT ACCOUNTING POLICIES (Details) - USD ($)</t>
  </si>
  <si>
    <t>Power Supply Units [Member]</t>
  </si>
  <si>
    <t>RF/Microwave Filters [Member]</t>
  </si>
  <si>
    <t>Detector Logarithmic Video Amplifiers [Member]</t>
  </si>
  <si>
    <t>Power Supply Systems [Member]</t>
  </si>
  <si>
    <t>Healthcare Diagnostic Systems [Member]</t>
  </si>
  <si>
    <t>Defense Systems [Member]</t>
  </si>
  <si>
    <t>Digital Currency Mining [Member]</t>
  </si>
  <si>
    <t>Restaurant Operations [Member]</t>
  </si>
  <si>
    <t>Lending Activities [Member]</t>
  </si>
  <si>
    <t>Goods Transferred At A Point In Time [Member]</t>
  </si>
  <si>
    <t>Services Transferred Over Time [Member]</t>
  </si>
  <si>
    <t>DPC [Member]</t>
  </si>
  <si>
    <t>[1]</t>
  </si>
  <si>
    <t>DPC [Member] | Power Supply Units [Member]</t>
  </si>
  <si>
    <t>DPC [Member] | RF/Microwave Filters [Member]</t>
  </si>
  <si>
    <t>DPC [Member] | Detector Logarithmic Video Amplifiers [Member]</t>
  </si>
  <si>
    <t>DPC [Member] | Power Supply Systems [Member]</t>
  </si>
  <si>
    <t>DPC [Member] | Healthcare Diagnostic Systems [Member]</t>
  </si>
  <si>
    <t>DPC [Member] | Defense Systems [Member]</t>
  </si>
  <si>
    <t>DPC [Member] | Digital Currency Mining [Member]</t>
  </si>
  <si>
    <t>DPC [Member] | Restaurant Operations [Member]</t>
  </si>
  <si>
    <t>DPC [Member] | Lending Activities [Member]</t>
  </si>
  <si>
    <t>DPC [Member] | Goods Transferred At A Point In Time [Member]</t>
  </si>
  <si>
    <t>DPC [Member] | Services Transferred Over Time [Member]</t>
  </si>
  <si>
    <t>DP Limited [Member]</t>
  </si>
  <si>
    <t>DP Limited [Member] | RF/Microwave Filters [Member]</t>
  </si>
  <si>
    <t>DP Limited [Member] | Power Supply Systems [Member]</t>
  </si>
  <si>
    <t>DP Limited [Member] | Healthcare Diagnostic Systems [Member]</t>
  </si>
  <si>
    <t>DP Limited [Member] | Defense Systems [Member]</t>
  </si>
  <si>
    <t>DP Limited [Member] | Digital Currency Mining [Member]</t>
  </si>
  <si>
    <t>DP Limited [Member] | Restaurant Operations [Member]</t>
  </si>
  <si>
    <t>DP Limited [Member] | Lending Activities [Member]</t>
  </si>
  <si>
    <t>DP Limited [Member] | Goods Transferred At A Point In Time [Member]</t>
  </si>
  <si>
    <t>DP Limited [Member] | Services Transferred Over Time [Member]</t>
  </si>
  <si>
    <t>Enertec [Member]</t>
  </si>
  <si>
    <t>Enertec [Member] | Power Supply Units [Member]</t>
  </si>
  <si>
    <t>Enertec [Member] | RF/Microwave Filters [Member]</t>
  </si>
  <si>
    <t>Enertec [Member] | Detector Logarithmic Video Amplifiers [Member]</t>
  </si>
  <si>
    <t>Enertec [Member] | Power Supply Systems [Member]</t>
  </si>
  <si>
    <t>Enertec [Member] | Healthcare Diagnostic Systems [Member]</t>
  </si>
  <si>
    <t>Enertec [Member] | Defense Systems [Member]</t>
  </si>
  <si>
    <t>Enertec [Member] | Digital Currency Mining [Member]</t>
  </si>
  <si>
    <t>Enertec [Member] | Restaurant Operations [Member]</t>
  </si>
  <si>
    <t>Enertec [Member] | Lending Activities [Member]</t>
  </si>
  <si>
    <t>Enertec [Member] | Goods Transferred At A Point In Time [Member]</t>
  </si>
  <si>
    <t>Enertec [Member] | Services Transferred Over Time [Member]</t>
  </si>
  <si>
    <t>Digital Farms [Member]</t>
  </si>
  <si>
    <t>Digital Farms [Member] | Power Supply Units [Member]</t>
  </si>
  <si>
    <t>Digital Farms [Member] | RF/Microwave Filters [Member]</t>
  </si>
  <si>
    <t>Digital Farms [Member] | Detector Logarithmic Video Amplifiers [Member]</t>
  </si>
  <si>
    <t>Digital Farms [Member] | Power Supply Systems [Member]</t>
  </si>
  <si>
    <t>Digital Farms [Member] | Healthcare Diagnostic Systems [Member]</t>
  </si>
  <si>
    <t>Digital Farms [Member] | Defense Systems [Member]</t>
  </si>
  <si>
    <t>Digital Farms [Member] | Digital Currency Mining [Member]</t>
  </si>
  <si>
    <t>Digital Farms [Member] | Restaurant Operations [Member]</t>
  </si>
  <si>
    <t>Digital Farms [Member] | Lending Activities [Member]</t>
  </si>
  <si>
    <t>Digital Farms [Member] | Goods Transferred At A Point In Time [Member]</t>
  </si>
  <si>
    <t>Digital Farms [Member] | Services Transferred Over Time [Member]</t>
  </si>
  <si>
    <t>I. AM, Inc. [Member]</t>
  </si>
  <si>
    <t>I. AM, Inc. [Member] | Power Supply Units [Member]</t>
  </si>
  <si>
    <t>I. AM, Inc. [Member] | RF/Microwave Filters [Member]</t>
  </si>
  <si>
    <t>I. AM, Inc. [Member] | Detector Logarithmic Video Amplifiers [Member]</t>
  </si>
  <si>
    <t>I. AM, Inc. [Member] | Power Supply Systems [Member]</t>
  </si>
  <si>
    <t>I. AM, Inc. [Member] | Healthcare Diagnostic Systems [Member]</t>
  </si>
  <si>
    <t>I. AM, Inc. [Member] | Defense Systems [Member]</t>
  </si>
  <si>
    <t>I. AM, Inc. [Member] | Digital Currency Mining [Member]</t>
  </si>
  <si>
    <t>I. AM, Inc. [Member] | Restaurant Operations [Member]</t>
  </si>
  <si>
    <t>I. AM, Inc. [Member] | Lending Activities [Member]</t>
  </si>
  <si>
    <t>I. AM, Inc. [Member] | Goods Transferred At A Point In Time [Member]</t>
  </si>
  <si>
    <t>I. AM, Inc. [Member] | Services Transferred Over Time [Member]</t>
  </si>
  <si>
    <t>North America [Member]</t>
  </si>
  <si>
    <t>North America [Member] | DPC [Member]</t>
  </si>
  <si>
    <t>North America [Member] | DP Limited [Member]</t>
  </si>
  <si>
    <t>North America [Member] | Enertec [Member]</t>
  </si>
  <si>
    <t>North America [Member] | Digital Farms [Member]</t>
  </si>
  <si>
    <t>North America [Member] | I. AM, Inc. [Member]</t>
  </si>
  <si>
    <t>Europe [Member]</t>
  </si>
  <si>
    <t>Europe [Member] | DPC [Member]</t>
  </si>
  <si>
    <t>Europe [Member] | DP Limited [Member]</t>
  </si>
  <si>
    <t>Europe [Member] | Enertec [Member]</t>
  </si>
  <si>
    <t>Europe [Member] | Digital Farms [Member]</t>
  </si>
  <si>
    <t>Europe [Member] | I. AM, Inc. [Member]</t>
  </si>
  <si>
    <t>Middle East [Member]</t>
  </si>
  <si>
    <t>Middle East [Member] | DPC [Member]</t>
  </si>
  <si>
    <t>Middle East [Member] | DP Limited [Member]</t>
  </si>
  <si>
    <t>Middle East [Member] | Enertec [Member]</t>
  </si>
  <si>
    <t>Middle East [Member] | Digital Farms [Member]</t>
  </si>
  <si>
    <t>Middle East [Member] | I. AM, Inc. [Member]</t>
  </si>
  <si>
    <t>Other [Member]</t>
  </si>
  <si>
    <t>Other [Member] | DPC [Member]</t>
  </si>
  <si>
    <t>Other [Member] | DP Limited [Member]</t>
  </si>
  <si>
    <t>Other [Member] | Enertec [Member]</t>
  </si>
  <si>
    <t>Other [Member] | Digital Farms [Member]</t>
  </si>
  <si>
    <t>Other [Member] | I. AM, Inc. [Member]</t>
  </si>
  <si>
    <t>Detector Logarithmic Video Amplifiers [Member] | DP Limited [Member]</t>
  </si>
  <si>
    <t>Power Supply Units [Member] | DP Limited [Member]</t>
  </si>
  <si>
    <t>Consists of Microphase, Coolisys, Power-Plus and DP Lending</t>
  </si>
  <si>
    <t>BASIS OF PRESENTATION AND SIGNIFICANT ACCOUNTING POLICIES (Details 1) - USD ($)</t>
  </si>
  <si>
    <t>Available-for-sale securitie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Investments in Warrants of Public Companies [Member] | Fair Value, Inputs, Level 1 [Member] | Fair Value, Measurements, Recurring [Member]</t>
  </si>
  <si>
    <t>Investment In Warrants Of Public Companies [Member] | Fair Value, Measurements, Recurring [Member]</t>
  </si>
  <si>
    <t>Investment In Warrants Of Public Companies [Member] | Fair Value, Inputs, Level 2 [Member] | Fair Value, Measurements, Recurring [Member]</t>
  </si>
  <si>
    <t>Investment In Warrants Of Public Companies [Member] | Fair Value, Inputs, Level 3 [Member] | Fair Value, Measurements, Recurring [Member]</t>
  </si>
  <si>
    <t>Avalanche International Corp. [Member] | Fair Value, Measurements, Recurring [Member]</t>
  </si>
  <si>
    <t>Avalanche International Corp. [Member] | Fair Value, Inputs, Level 1 [Member] | Fair Value, Measurements, Recurring [Member]</t>
  </si>
  <si>
    <t>Avalanche International Corp. [Member] | Fair Value, Inputs, Level 2 [Member] | Fair Value, Measurements, Recurring [Member]</t>
  </si>
  <si>
    <t>Avalanche International Corp. [Member] | Fair Value, Inputs, Level 3 [Member] | Fair Value, Measurements, Recurring [Member]</t>
  </si>
  <si>
    <t>Marketable Equity Securities {Member] | Fair Value, Measurements, Recurring [Member]</t>
  </si>
  <si>
    <t>Marketable Equity Securities {Member] | Fair Value, Inputs, Level 1 [Member] | Fair Value, Measurements, Recurring [Member]</t>
  </si>
  <si>
    <t>Marketable Securities {Member] | Fair Value, Inputs, Level 2 [Member] | Fair Value, Measurements, Recurring [Member]</t>
  </si>
  <si>
    <t>Marketable Securities {Member] | Fair Value, Inputs, Level 3 [Member] | Fair Value, Measurements, Recurring [Member]</t>
  </si>
  <si>
    <t>AvalancheInternationalCorp1Member | Fair Value, Inputs, Level 1 [Member] | Fair Value, Measurements, Recurring [Member]</t>
  </si>
  <si>
    <t>Alzamend - A Related Party [Member] | Fair Value, Measurements, Recurring [Member]</t>
  </si>
  <si>
    <t>Alzamend - A Related Party [Member] | Fair Value, Inputs, Level 2 [Member] | Fair Value, Measurements, Recurring [Member]</t>
  </si>
  <si>
    <t>Alzamend - A Related Party [Member] | Fair Value, Inputs, Level 3 [Member] | Fair Value, Measurements, Recurring [Member]</t>
  </si>
  <si>
    <t>BASIS OF PRESENTATION AND SIGNIFICANT ACCOUNTING POLICIES (Details 2) - shares</t>
  </si>
  <si>
    <t>Anti-dilutive securities</t>
  </si>
  <si>
    <t>Stock Option [Member]</t>
  </si>
  <si>
    <t>Warrant [Member]</t>
  </si>
  <si>
    <t>Convertible Notes [Member]</t>
  </si>
  <si>
    <t>The Company has excluded 6,500 warrants issued in April 2019, which may be exercised by means of a cashless exercise into 6,500 shares of the Company's common stock, in its anti-dilutive securities but included the warrants in its weighted average shares outstanding.</t>
  </si>
  <si>
    <t>BASIS OF PRESENTATION AND SIGNIFICANT ACCOUNTING POLICIES (Details Narrative)</t>
  </si>
  <si>
    <t>Sep. 30, 2019USD ($)Numbershares</t>
  </si>
  <si>
    <t>Warrant outstanding | shares</t>
  </si>
  <si>
    <t>Cumulative operating lease liabilities and operating right-of-use assets</t>
  </si>
  <si>
    <t>MTIX Ltd [Member] | Two MLSE Units [Member]</t>
  </si>
  <si>
    <t>Revenue performance obligation</t>
  </si>
  <si>
    <t>Unit purchase price</t>
  </si>
  <si>
    <t>Manufacturing costs</t>
  </si>
  <si>
    <t>MTIX Ltd [Member] | MLSE Units [Member]</t>
  </si>
  <si>
    <t>Number of units | Number</t>
  </si>
  <si>
    <t>Marketable Equity Securities (Details) - USD ($)</t>
  </si>
  <si>
    <t>12 Months Ended</t>
  </si>
  <si>
    <t>Cost</t>
  </si>
  <si>
    <t>Gross unrealized gains (losses)</t>
  </si>
  <si>
    <t>Gross realized gains (losses)</t>
  </si>
  <si>
    <t>Fair value</t>
  </si>
  <si>
    <t>Marketable Equity Securities (Details 1) - USD ($)</t>
  </si>
  <si>
    <t>Purchases of marketable equity securities</t>
  </si>
  <si>
    <t>Realized (gains) losses on marketable equity securities</t>
  </si>
  <si>
    <t>Unrealized gains on marketable equity securities</t>
  </si>
  <si>
    <t>Balance at beginning</t>
  </si>
  <si>
    <t>Purchases of marketable equity securities on conversion of debt</t>
  </si>
  <si>
    <t>Balance at end</t>
  </si>
  <si>
    <t>Marketable Equity Securities (Details Narrative) - USD ($)</t>
  </si>
  <si>
    <t>PROPERTY AND EQUIPMENT, NET (Details) - USD ($)</t>
  </si>
  <si>
    <t>Property, plant and equipment, gross</t>
  </si>
  <si>
    <t>Accumulated depreciation and amortization</t>
  </si>
  <si>
    <t>Cryptocurrency Machines and Related Equipment [Member]</t>
  </si>
  <si>
    <t>Computer Software and Related Equipment [Member]</t>
  </si>
  <si>
    <t>Restaurant Equipment [Member]</t>
  </si>
  <si>
    <t>Office Furniture and Equipment [Member]</t>
  </si>
  <si>
    <t>Leasehold Improvements [Member]</t>
  </si>
  <si>
    <t>PROPERTY AND EQUIPMENT, NET (Details Narrative) - USD ($)</t>
  </si>
  <si>
    <t>Depreciation expense</t>
  </si>
  <si>
    <t>INTANGIBLE ASSETS, NET (Details) - USD ($)</t>
  </si>
  <si>
    <t>Intangible assets gross</t>
  </si>
  <si>
    <t>Intangible assets, net</t>
  </si>
  <si>
    <t>Trade Name and Trademark [Member]</t>
  </si>
  <si>
    <t>Customer Lists [Member]</t>
  </si>
  <si>
    <t>Non-Competition Agreements [Member]</t>
  </si>
  <si>
    <t>Domain Name and Other Intangible Assets [Member]</t>
  </si>
  <si>
    <t>INTANGIBLE ASSETS, NET (Details Narrative) - USD ($)</t>
  </si>
  <si>
    <t>Amortization of Intangible Assets</t>
  </si>
  <si>
    <t>INVESTMENTS IN REAL ESTATE (Details Narrative) - NY Partnership [Member]</t>
  </si>
  <si>
    <t>Sep. 30, 2019USD ($)</t>
  </si>
  <si>
    <t>Real estate investment</t>
  </si>
  <si>
    <t>Another real estate investment</t>
  </si>
  <si>
    <t>Monthly capital contributions</t>
  </si>
  <si>
    <t>Full capital contributions</t>
  </si>
  <si>
    <t>OTHER INVESTMENTS, RELATED PARTIES (Details Narrative) - USD ($)</t>
  </si>
  <si>
    <t>1 Months Ended</t>
  </si>
  <si>
    <t>Dec. 05, 2017</t>
  </si>
  <si>
    <t>Payments to acquire property</t>
  </si>
  <si>
    <t>Amortization expense</t>
  </si>
  <si>
    <t>Unamortized balance</t>
  </si>
  <si>
    <t>Tenancy In Common Agreement [Member]</t>
  </si>
  <si>
    <t>Amortization of property</t>
  </si>
  <si>
    <t>WT Johnson &amp; Sons [Member] | Convertible Promissory Note A [Member]</t>
  </si>
  <si>
    <t>Number of shares issued upon conversion</t>
  </si>
  <si>
    <t>Number of shares sold</t>
  </si>
  <si>
    <t>Proceeds from promissory note</t>
  </si>
  <si>
    <t>Value added tax payable</t>
  </si>
  <si>
    <t>WT Johnson &amp; Sons [Member] | Convertible Promissory Note A [Member] | Exchange Agreement [Member]</t>
  </si>
  <si>
    <t>Principal amount</t>
  </si>
  <si>
    <t>Debt carrying amount</t>
  </si>
  <si>
    <t>WT Johnson &amp; Sons [Member] | 10% Convertible Secured Notes [Member] | Exchange Agreement [Member]</t>
  </si>
  <si>
    <t>Amos Kohn [Member]</t>
  </si>
  <si>
    <t>Amos Kohn [Member] | Undivided Interest [Member]</t>
  </si>
  <si>
    <t>Percentage of real property</t>
  </si>
  <si>
    <t>28.00%</t>
  </si>
  <si>
    <t>Roni Kohn [Member]</t>
  </si>
  <si>
    <t>72.00%</t>
  </si>
  <si>
    <t>ACQUISITIONS (Details) - USD ($)</t>
  </si>
  <si>
    <t>Microphase Corporation and Power-Plus Technical Distributors [Member]</t>
  </si>
  <si>
    <t>Total Revenue</t>
  </si>
  <si>
    <t>Loss available to common shareholders</t>
  </si>
  <si>
    <t>Change in net foreign currency translation adjustments</t>
  </si>
  <si>
    <t>Net unrealized loss on derivative securities of related party</t>
  </si>
  <si>
    <t>STOCK-BASED COMPENSATION (Details)</t>
  </si>
  <si>
    <t>Sep. 30, 2018$ / shares</t>
  </si>
  <si>
    <t>Weighted average risk free interest rate, minimum</t>
  </si>
  <si>
    <t>2.41%</t>
  </si>
  <si>
    <t>Weighted average risk free interest rate, maximum</t>
  </si>
  <si>
    <t>2.80%</t>
  </si>
  <si>
    <t>Weighted average life (in years)</t>
  </si>
  <si>
    <t>4 years 9 months</t>
  </si>
  <si>
    <t>Volatility, minimum</t>
  </si>
  <si>
    <t>124.70%</t>
  </si>
  <si>
    <t>Volatility, maximum</t>
  </si>
  <si>
    <t>131.70%</t>
  </si>
  <si>
    <t>Weighted average grant-date fair value per share of options granted (in dollars per share)</t>
  </si>
  <si>
    <t>STOCK-BASED COMPENSATION (Details 1)</t>
  </si>
  <si>
    <t>Sep. 30, 2019$ / sharesshares</t>
  </si>
  <si>
    <t>Issuances Outside Of Plans [Member]</t>
  </si>
  <si>
    <t>Exercise Price, lower limit</t>
  </si>
  <si>
    <t>Exercise Price, upper limit</t>
  </si>
  <si>
    <t>Options Outstanding | shares</t>
  </si>
  <si>
    <t>Weighted Average Remaining Contractual Life (Years)</t>
  </si>
  <si>
    <t>5 years 11 days</t>
  </si>
  <si>
    <t>Weighted Average Exercise Price, Outstanding</t>
  </si>
  <si>
    <t>Options, Exercisable | shares</t>
  </si>
  <si>
    <t>Weighted Average Exercise Price, Exercisable</t>
  </si>
  <si>
    <t>Total Options [Member]</t>
  </si>
  <si>
    <t>5 years 9 months 18 days</t>
  </si>
  <si>
    <t>Exercise Price Range $480.00 - $560.00 [Member]</t>
  </si>
  <si>
    <t>6 years 3 months 26 days</t>
  </si>
  <si>
    <t>Exercise Price Range $1,056.00 - $1,104.00 [Member]</t>
  </si>
  <si>
    <t>8 years 2 months 1 day</t>
  </si>
  <si>
    <t>Exercise Price Range $1,208.00 - $1,352.00 [Member]</t>
  </si>
  <si>
    <t>3 years 11 months 26 days</t>
  </si>
  <si>
    <t>Exercise Price Range $480.00 - $1,352.00 [Member]</t>
  </si>
  <si>
    <t>6 years 5 months 27 days</t>
  </si>
  <si>
    <t>STOCK-BASED COMPENSATION (Details 2) - USD ($)</t>
  </si>
  <si>
    <t>Total stock-based compensation</t>
  </si>
  <si>
    <t>Cost Of Revenues [Member]</t>
  </si>
  <si>
    <t>Engineering And Product Development [Member]</t>
  </si>
  <si>
    <t>Selling And Marketing [Member]</t>
  </si>
  <si>
    <t>General And Administrative [Member]</t>
  </si>
  <si>
    <t>Stock Based Compensation From Plans [Member]</t>
  </si>
  <si>
    <t>Stock Based Compensation From Issuances Outside Plans [Member]</t>
  </si>
  <si>
    <t>STOCK-BASED COMPENSATION (Details 3)</t>
  </si>
  <si>
    <t>Sep. 30, 2019USD ($)$ / sharesshares</t>
  </si>
  <si>
    <t>Shares Available for Grant</t>
  </si>
  <si>
    <t>Beginning balance</t>
  </si>
  <si>
    <t>Amendment to 2018 SIP</t>
  </si>
  <si>
    <t>Restricted stock awards</t>
  </si>
  <si>
    <t>Forfeited</t>
  </si>
  <si>
    <t>Ending balance</t>
  </si>
  <si>
    <t>Number of Shares</t>
  </si>
  <si>
    <t>Weighted Average Exercise Price</t>
  </si>
  <si>
    <t>Beginning balance | $ / shares</t>
  </si>
  <si>
    <t>Forfeited | $ / shares</t>
  </si>
  <si>
    <t>Ending balance | $ / shares</t>
  </si>
  <si>
    <t>Weighted Average Remaining Contractual Life</t>
  </si>
  <si>
    <t>7 years 6 months 7 days</t>
  </si>
  <si>
    <t>Aggregate Intrinsic Value</t>
  </si>
  <si>
    <t>Beginning balance | $</t>
  </si>
  <si>
    <t>Ending balance | $</t>
  </si>
  <si>
    <t>STOCK-BASED COMPENSATION (Details Narrative) - USD ($)</t>
  </si>
  <si>
    <t>Jul. 19, 2019</t>
  </si>
  <si>
    <t>Share-based compensation expense</t>
  </si>
  <si>
    <t>Compensation cost not yet recognized</t>
  </si>
  <si>
    <t>Weighted average period for recognition</t>
  </si>
  <si>
    <t>2 years 7 months 6 days</t>
  </si>
  <si>
    <t>2012 Stock Option Plan [Member]</t>
  </si>
  <si>
    <t>Number of shares authorized</t>
  </si>
  <si>
    <t>Number of shares available for grant</t>
  </si>
  <si>
    <t>2002 Stock Option Plan [Member]</t>
  </si>
  <si>
    <t>2018 Amendment Stock Option Plan [Member]</t>
  </si>
  <si>
    <t>Number of shares issued</t>
  </si>
  <si>
    <t>Aggregate Stock-based Compensation [Member]</t>
  </si>
  <si>
    <t>Restricted Stock [Member]</t>
  </si>
  <si>
    <t>Employee [Member]</t>
  </si>
  <si>
    <t>Granted</t>
  </si>
  <si>
    <t>Vesting period</t>
  </si>
  <si>
    <t>4 years</t>
  </si>
  <si>
    <t>Employee [Member] | 2017 &amp; 2016 Stock Incentive Plan and 2012 Stock Option Plan [Member]</t>
  </si>
  <si>
    <t>Weighted average grant date fair value</t>
  </si>
  <si>
    <t>Consultants and Service Providers [Member] | 2017 Stock Incentive Plan [Member] | Common Stock [Member]</t>
  </si>
  <si>
    <t>Minimum [Member] | 2012 Stock Option Plan [Member]</t>
  </si>
  <si>
    <t>Expiration period</t>
  </si>
  <si>
    <t>5 years</t>
  </si>
  <si>
    <t>Maximum [Member] | 2012 Stock Option Plan [Member]</t>
  </si>
  <si>
    <t>10 years</t>
  </si>
  <si>
    <t>WARRANTS (Details)</t>
  </si>
  <si>
    <t>Exercse Price</t>
  </si>
  <si>
    <t>Number outstanding | shares</t>
  </si>
  <si>
    <t>Exercise Price $8.80 [Member]</t>
  </si>
  <si>
    <t>Weighted average remaining contractual life (years)</t>
  </si>
  <si>
    <t>4 years 9 months 4 days</t>
  </si>
  <si>
    <t>Number Exercisable | shares</t>
  </si>
  <si>
    <t>Exercise Price $0.00 [Member]</t>
  </si>
  <si>
    <t>4 years 6 months</t>
  </si>
  <si>
    <t>Exercise Price $8.00 [Member]</t>
  </si>
  <si>
    <t>7 years 1 month 2 days</t>
  </si>
  <si>
    <t>Exercise Price $12.00 [Member]</t>
  </si>
  <si>
    <t>4 years 7 months 10 days</t>
  </si>
  <si>
    <t>Exercise Price $19.80 [Member]</t>
  </si>
  <si>
    <t>Exercise Price $440.00 [Member]</t>
  </si>
  <si>
    <t>3 years 1 month 10 days</t>
  </si>
  <si>
    <t>Exercise Price $480.00 [Member]</t>
  </si>
  <si>
    <t>3 years 7 months 2 days</t>
  </si>
  <si>
    <t>Exercise Price $528.00 [Member]</t>
  </si>
  <si>
    <t>3 years 1 month 2 days</t>
  </si>
  <si>
    <t>Exercise Price $560.00 [Member]</t>
  </si>
  <si>
    <t>3 years 1 month 13 days</t>
  </si>
  <si>
    <t>Exercise Price $600.00 [Member]</t>
  </si>
  <si>
    <t>2 years 7 months 13 days</t>
  </si>
  <si>
    <t>Exercise Price $640.00 [Member]</t>
  </si>
  <si>
    <t>11 months 8 days</t>
  </si>
  <si>
    <t>Exercise Price $752.00 [Member]</t>
  </si>
  <si>
    <t>3 years 7 months 17 days</t>
  </si>
  <si>
    <t>Exercise Price $800.00 [Member]</t>
  </si>
  <si>
    <t>3 years 2 months 8 days</t>
  </si>
  <si>
    <t>Exercise Price $880.00 [Member]</t>
  </si>
  <si>
    <t>1 year 11 months 1 day</t>
  </si>
  <si>
    <t>Exercise Price $920.00 [Member]</t>
  </si>
  <si>
    <t>3 years 5 months 26 days</t>
  </si>
  <si>
    <t>Exercise Price $1,040.00 [Member]</t>
  </si>
  <si>
    <t>3 years 6 months 14 days</t>
  </si>
  <si>
    <t>Exercise Price $1,760.00 [Member]</t>
  </si>
  <si>
    <t>3 years 3 months 25 days</t>
  </si>
  <si>
    <t>Exercise Price $1,800.00 [Member]</t>
  </si>
  <si>
    <t>Exercise Price $2,000.00 [Member]</t>
  </si>
  <si>
    <t>Exercise Price $8.00 - $2,000.00 [Member]</t>
  </si>
  <si>
    <t>3 years 11 months 12 days</t>
  </si>
  <si>
    <t>Maximum [Member] | Exercise Price $8.00 - $2,000.00 [Member]</t>
  </si>
  <si>
    <t>Minimum [Member] | Exercise Price $8.00 - $2,000.00 [Member]</t>
  </si>
  <si>
    <t>WARRANTS (Details 1) - $ / shares</t>
  </si>
  <si>
    <t>4 years 9 months 18 days</t>
  </si>
  <si>
    <t>Expected dividend yield</t>
  </si>
  <si>
    <t>0.00%</t>
  </si>
  <si>
    <t>Weighted average grant-date fair value per share of warrants granted (in dollars per share)</t>
  </si>
  <si>
    <t>Minimum [Member] | Warrant [Member]</t>
  </si>
  <si>
    <t>Weighted average risk-free interest rate</t>
  </si>
  <si>
    <t>1.75%</t>
  </si>
  <si>
    <t>Volatility</t>
  </si>
  <si>
    <t>85.50%</t>
  </si>
  <si>
    <t>124.80%</t>
  </si>
  <si>
    <t>Maximum [Member] | Warrant [Member]</t>
  </si>
  <si>
    <t>2.28%</t>
  </si>
  <si>
    <t>2.94%</t>
  </si>
  <si>
    <t>87.50%</t>
  </si>
  <si>
    <t>138.40%</t>
  </si>
  <si>
    <t>WARRANTS (Details Narrative) - USD ($)</t>
  </si>
  <si>
    <t>Jul. 03, 2019</t>
  </si>
  <si>
    <t>May 20, 2019</t>
  </si>
  <si>
    <t>Number of warrants issued</t>
  </si>
  <si>
    <t>Warrant exercise price (in dollars per share)</t>
  </si>
  <si>
    <t>Number of common stock issued</t>
  </si>
  <si>
    <t>Warrant [Member] | Convertible Promissory Note [Member]</t>
  </si>
  <si>
    <t>Original issue discount percentage</t>
  </si>
  <si>
    <t>12.00%</t>
  </si>
  <si>
    <t>4.00%</t>
  </si>
  <si>
    <t>Warrant [Member] | Underwriter [Member]</t>
  </si>
  <si>
    <t>Number of additional common stock issued</t>
  </si>
  <si>
    <t>Pre-Funded Warrants [Member]</t>
  </si>
  <si>
    <t>OTHER CURRENT LIABILITIES (Details) - USD ($)</t>
  </si>
  <si>
    <t>Accrued payroll and payroll taxes</t>
  </si>
  <si>
    <t>Other accrued expenses</t>
  </si>
  <si>
    <t>LEASES (Details) - USD ($)</t>
  </si>
  <si>
    <t>Operating right-of-use assets</t>
  </si>
  <si>
    <t>Operating lease liability - current</t>
  </si>
  <si>
    <t>Operating lease liability - non-current</t>
  </si>
  <si>
    <t>LEASES (Details 1)</t>
  </si>
  <si>
    <t>Operating lease cost</t>
  </si>
  <si>
    <t>Short-term lease cost</t>
  </si>
  <si>
    <t>Variable lease cost</t>
  </si>
  <si>
    <t>LEASES (Details 2)</t>
  </si>
  <si>
    <t>Cash paid for amounts included in the measurement of lease liabilities:</t>
  </si>
  <si>
    <t>Operating cash flows from operating leases</t>
  </si>
  <si>
    <t>Right-of-use assets obtained in exchange for new operating lease liabilities</t>
  </si>
  <si>
    <t>Weighted-average remaining lease term - operating leases</t>
  </si>
  <si>
    <t>5 years 8 months 12 days</t>
  </si>
  <si>
    <t>Weighted-average discount rate - operating leases</t>
  </si>
  <si>
    <t>10.00%</t>
  </si>
  <si>
    <t>LEASES (Details 3)</t>
  </si>
  <si>
    <t>Payments due by period</t>
  </si>
  <si>
    <t>2019 (Remainder)</t>
  </si>
  <si>
    <t>2020</t>
  </si>
  <si>
    <t>2021</t>
  </si>
  <si>
    <t>2022</t>
  </si>
  <si>
    <t>2023</t>
  </si>
  <si>
    <t>Thereafter</t>
  </si>
  <si>
    <t>Total lease payments</t>
  </si>
  <si>
    <t>Less interest</t>
  </si>
  <si>
    <t>Present value of lease liabilities</t>
  </si>
  <si>
    <t>ADVANCES ON FUTURE RECEIPTS (Details Narrative) - Purchase and Sale Agreement [Member] - USD ($)</t>
  </si>
  <si>
    <t>TVT Capital LLC [Member]</t>
  </si>
  <si>
    <t>Non-cash interest expense</t>
  </si>
  <si>
    <t>Philou Ventures, LLC [Member]</t>
  </si>
  <si>
    <t>Cost of future receipts</t>
  </si>
  <si>
    <t>Aggregate Value of future receipts</t>
  </si>
  <si>
    <t>Repayment of future receipts</t>
  </si>
  <si>
    <t>Financing receivable, discount</t>
  </si>
  <si>
    <t>Aggregate outstanding balance</t>
  </si>
  <si>
    <t>NOTES PAYABLE (Details) - USD ($)</t>
  </si>
  <si>
    <t>Total notes payable</t>
  </si>
  <si>
    <t>Less: Unamortized debt discounts</t>
  </si>
  <si>
    <t>Unamortized financing cost</t>
  </si>
  <si>
    <t>Total notes payable, net of financing cost</t>
  </si>
  <si>
    <t>Less: current portion</t>
  </si>
  <si>
    <t>Notes payable - long-term portion</t>
  </si>
  <si>
    <t>Other Short Term Notes Payable [Member]</t>
  </si>
  <si>
    <t>Dominion June 2019 short-term promissory note [Member]</t>
  </si>
  <si>
    <t>12% Short Term Promissory Note [Member]</t>
  </si>
  <si>
    <t>15% May Short Term Promissory Note [Member]</t>
  </si>
  <si>
    <t>12% September Short-Term Promissory Notes [Member]</t>
  </si>
  <si>
    <t>October Short-Term Promissory Note [Member]</t>
  </si>
  <si>
    <t>8% Short Term Promissory Notes [Member]</t>
  </si>
  <si>
    <t>Notes Payable To Wells Fargo [Member]</t>
  </si>
  <si>
    <t>Note Payable To Dept. Of Economic And Community Development [Member]</t>
  </si>
  <si>
    <t>Microphase Short-Term Promissory Note [Member]</t>
  </si>
  <si>
    <t>Note Payable To Power-Plus Member [Member]</t>
  </si>
  <si>
    <t>Note Payable To Peoples United Bank [Member]</t>
  </si>
  <si>
    <t>Short Term Bank Credit [Member]</t>
  </si>
  <si>
    <t>NOTES PAYABLE (Details Narrative) - USD ($)</t>
  </si>
  <si>
    <t>Jun. 30, 2019</t>
  </si>
  <si>
    <t>Jun. 18, 2019</t>
  </si>
  <si>
    <t>Apr. 04, 2019</t>
  </si>
  <si>
    <t>Mar. 29, 2019</t>
  </si>
  <si>
    <t>Mar. 19, 2019</t>
  </si>
  <si>
    <t>Feb. 20, 2019</t>
  </si>
  <si>
    <t>Jan. 23, 2019</t>
  </si>
  <si>
    <t>Dec. 28, 2018</t>
  </si>
  <si>
    <t>Aug. 16, 2018</t>
  </si>
  <si>
    <t>February 2019 Exchange Agreement [Member]</t>
  </si>
  <si>
    <t>Amount of shares issued</t>
  </si>
  <si>
    <t>Cash payment to investor</t>
  </si>
  <si>
    <t>Notes payable outstanding</t>
  </si>
  <si>
    <t>10% June 2019 Short-Term Promissory Notes [Member] | Securities Purchase Agreement [Member]</t>
  </si>
  <si>
    <t>Interest rate</t>
  </si>
  <si>
    <t>Purchase price</t>
  </si>
  <si>
    <t>Investor [Member] | January Exchange Agreement [Member]</t>
  </si>
  <si>
    <t>Investor [Member] | 10% Senior Secured Promissory Note [Member] | Securities Purchase Agreement [Member]</t>
  </si>
  <si>
    <t>Original issue discount</t>
  </si>
  <si>
    <t>A.G.P./Alliance Global Partners [Member] | Underwriting Agreement [Member]</t>
  </si>
  <si>
    <t>One Institutional Investors [Member] | January Exchange Agreement [Member]</t>
  </si>
  <si>
    <t>8.00%</t>
  </si>
  <si>
    <t>One Institutional Investors [Member] | 8% Two New Promissory Notes [Member] | January Exchange Agreement [Member]</t>
  </si>
  <si>
    <t>One Institutional Investors [Member] | 8% One New Promissory Notes [Member] | January Exchange Agreement [Member]</t>
  </si>
  <si>
    <t>One Institutional Investors [Member] | Exchange 8% Short Term Promissory Notes And October Short Term Promissory Note [Member] | January Exchange Agreement [Member]</t>
  </si>
  <si>
    <t>AVLP [Member]</t>
  </si>
  <si>
    <t>Another One Institutional Investors [Member] | 8% New Promissory Note [Member] | February 2019 Exchange Agreement [Member]</t>
  </si>
  <si>
    <t>Four Institutional Investors [Member] | 8% Short-Term Promissory Notes Due February 15, 2019 [Member] | Securities Purchase Agreement [Member]</t>
  </si>
  <si>
    <t>Aggregate principal face amount</t>
  </si>
  <si>
    <t>Enertec Short Term Promissory Note [Member]</t>
  </si>
  <si>
    <t>NOTES PAYABLE - RELATED PARTIES (Details) - USD ($)</t>
  </si>
  <si>
    <t>Microphase Former Officers And Employees [Member]</t>
  </si>
  <si>
    <t>CONVERTIBLE NOTES (Details) - USD ($)</t>
  </si>
  <si>
    <t>Total convertible notes payable</t>
  </si>
  <si>
    <t>Unamortized debt discounts</t>
  </si>
  <si>
    <t>Total convertible notes payable, net of financing cost</t>
  </si>
  <si>
    <t>Convertible notes payable, net of financing cost - long-term portion</t>
  </si>
  <si>
    <t>10% Convertible Secured Notes [Member]</t>
  </si>
  <si>
    <t>Convertible note</t>
  </si>
  <si>
    <t>4% Convertible Secured Notes [Member]</t>
  </si>
  <si>
    <t>12% Convertible Secured Notes [Member]</t>
  </si>
  <si>
    <t>8% Convertible Secured Notes [Member]</t>
  </si>
  <si>
    <t>CONVERTIBLE NOTES (Details Narrative) - USD ($)</t>
  </si>
  <si>
    <t>Jul. 04, 2019</t>
  </si>
  <si>
    <t>Jul. 02, 2019</t>
  </si>
  <si>
    <t>Jan. 09, 2019</t>
  </si>
  <si>
    <t>Feb. 21, 2019</t>
  </si>
  <si>
    <t>Aug. 31, 2018</t>
  </si>
  <si>
    <t>Aug. 10, 2018</t>
  </si>
  <si>
    <t>Jul. 02, 2018</t>
  </si>
  <si>
    <t>May 15, 2018</t>
  </si>
  <si>
    <t>Loss on extinguishment</t>
  </si>
  <si>
    <t>Repayments of convertible debt</t>
  </si>
  <si>
    <t>Accrued interest</t>
  </si>
  <si>
    <t>Exercise price of warrants (in dollars per share)</t>
  </si>
  <si>
    <t>10% Convertible Note [Member]</t>
  </si>
  <si>
    <t>Amended 10% Convertible Note [Member]</t>
  </si>
  <si>
    <t>Description of note monthly amortization payments</t>
  </si>
  <si>
    <t>The conversion price on these monthly amortization payments was reduced from $8.00 per share of common stock to a price equal to the greater of (i) $2.40 per share (the closing price of the Company&amp;#8217;s common stock on January 9, 2019) or (ii) 80% of the lowest daily VWAP in the three days prior to the date of issuance, but not to exceed $8.00 per share.</t>
  </si>
  <si>
    <t>Investor [Member] | Term Promissory Note [Member]</t>
  </si>
  <si>
    <t>Investor [Member] | Convertible Note [Member]</t>
  </si>
  <si>
    <t>Amount of converted debt</t>
  </si>
  <si>
    <t>Number of share issued upon debt conversion</t>
  </si>
  <si>
    <t>Exchange Agreement [Member] | Institutional Investor [Member ] | Convertible Promissory Note [Member]</t>
  </si>
  <si>
    <t>Warrant tem</t>
  </si>
  <si>
    <t>Default premium</t>
  </si>
  <si>
    <t>Number of warrants purchased</t>
  </si>
  <si>
    <t>Exchange Agreement [Member] | Institutional Investor [Member ] | Term Promissory Note [Member]</t>
  </si>
  <si>
    <t>Exchange Agreement [Member] | Institutional Investor [Member ] | 8% New Convertible Promissory Note [Member]</t>
  </si>
  <si>
    <t>Maturity date</t>
  </si>
  <si>
    <t>Dec. 31,
		2019</t>
  </si>
  <si>
    <t>Debt conversion price (in dollars per share)</t>
  </si>
  <si>
    <t>Exchange Agreement [Member] | Institutional Investor [Member ] | 12% Convertible Promissory Note [Member]</t>
  </si>
  <si>
    <t>Jan. 22,
		2020</t>
  </si>
  <si>
    <t>Exchange Agreement [Member] | Investor [Member] | 12% New Convertible Promissory Note [Member]</t>
  </si>
  <si>
    <t>Debt conversion term</t>
  </si>
  <si>
    <t>At conversion price equal to the greater of (A) $8.80 or (B) 80% of the lowest daily VWAP in the three trading days prior to the date of conversion.</t>
  </si>
  <si>
    <t>Securities Purchase Agreement [Member] | 10% Convertible Note [Member]</t>
  </si>
  <si>
    <t>Securities Purchase Agreement [Member] | Third 10% Convertible Note [Member]</t>
  </si>
  <si>
    <t>Securities Purchase Agreement [Member] | Second 10% Convertible Note [Member]</t>
  </si>
  <si>
    <t>COMMITMENTS AND CONTINGENCIES (Details Narrative)</t>
  </si>
  <si>
    <t>Nov. 28, 2018USD ($)</t>
  </si>
  <si>
    <t>Blockchain Mining Supply And Services, Ltd [Member]</t>
  </si>
  <si>
    <t>Damages amount</t>
  </si>
  <si>
    <t>STOCKHOLDERS' EQUITY (Details Narrative) - USD ($)</t>
  </si>
  <si>
    <t>Aug. 16, 2019</t>
  </si>
  <si>
    <t>Aug. 06, 2019</t>
  </si>
  <si>
    <t>Oct. 10, 2018</t>
  </si>
  <si>
    <t>Jan. 03, 2019</t>
  </si>
  <si>
    <t>Preferred stock, authorized</t>
  </si>
  <si>
    <t>Preferred stock, par value (in dollars per sahre)</t>
  </si>
  <si>
    <t>Preferred stock outstanding</t>
  </si>
  <si>
    <t>Reverse stock split</t>
  </si>
  <si>
    <t>Stock issued during period, reverse stock splits</t>
  </si>
  <si>
    <t>Each twenty (20) shares of common stock issued and outstanding prior to the Reverse Stock Split were converted into one (1) share of common stock, with no change in authorized shares or par value per share.</t>
  </si>
  <si>
    <t>Number of preferred stock issued, value</t>
  </si>
  <si>
    <t>Number of shares issued for services</t>
  </si>
  <si>
    <t>Proceeds from offering</t>
  </si>
  <si>
    <t>Number of pre-funded warrants exercise</t>
  </si>
  <si>
    <t>Number of cashless exercise of common warrants</t>
  </si>
  <si>
    <t>Number of issue common stock in payment of accrued liability</t>
  </si>
  <si>
    <t>Accrued liabilities</t>
  </si>
  <si>
    <t>Expected life</t>
  </si>
  <si>
    <t>Preferred stock issued</t>
  </si>
  <si>
    <t>Series C Preferred Stock [Member]</t>
  </si>
  <si>
    <t>Increased in authorized shares</t>
  </si>
  <si>
    <t>Recognized a loss on issuance of warrants</t>
  </si>
  <si>
    <t>Risk-free interest rate</t>
  </si>
  <si>
    <t>Expected dividends</t>
  </si>
  <si>
    <t>Expected volatility</t>
  </si>
  <si>
    <t>87.51%</t>
  </si>
  <si>
    <t>Number of shares issued for services (in shares)</t>
  </si>
  <si>
    <t>Underwriter [Member] | Warrants [Member]</t>
  </si>
  <si>
    <t>Number of additonal common stock issued</t>
  </si>
  <si>
    <t>Consultants [Member]</t>
  </si>
  <si>
    <t>Share price (in dollars per share)</t>
  </si>
  <si>
    <t>At-The-Market Issuance Sales Agreement [Member] | Wilson-Davis &amp; Co Inc [Member]</t>
  </si>
  <si>
    <t>Gross proceeds from issuance of common stock</t>
  </si>
  <si>
    <t>Aggregate offering price</t>
  </si>
  <si>
    <t>Underwriting Agreement [Member] | A.G.P./Alliance Global Partners [Member]</t>
  </si>
  <si>
    <t>Public offering price (in dollars per share)</t>
  </si>
  <si>
    <t>Underwriting Agreement [Member] | A.G.P./Alliance Global Partners [Member] | Common Warrants [Member]</t>
  </si>
  <si>
    <t>Underwriting Agreement [Member] | A.G.P./Alliance Global Partners [Member] | Pre-Funded Warrants [Member]</t>
  </si>
  <si>
    <t>Percentage of ownership</t>
  </si>
  <si>
    <t>4.99%</t>
  </si>
  <si>
    <t>Percentage at the election of the purchaser</t>
  </si>
  <si>
    <t>9.99%</t>
  </si>
  <si>
    <t>Description of pre-funded warrant</t>
  </si>
  <si>
    <t>The purchase price of each Pre-Funded Warrant equaled the Offering Price at which the Shares were sold to the public in the Offering, minus $0.40, and the exercise price of each Pre-Funded Warrant equaled $0.40 per share.</t>
  </si>
  <si>
    <t>At-The-Market Issuance Sales Agreement [Member] | Ascendiant Capital Markets, LLC [Member]</t>
  </si>
  <si>
    <t>Maximum amount of at the market offering</t>
  </si>
  <si>
    <t>Gross proceeds from common stock</t>
  </si>
  <si>
    <t>RELATED PARTY TRANSACTIONS (Details Narrative) - USD ($)</t>
  </si>
  <si>
    <t>Aug. 21, 2017</t>
  </si>
  <si>
    <t>Mar. 31, 2017</t>
  </si>
  <si>
    <t>Ault &amp; Company, Inc [Member]</t>
  </si>
  <si>
    <t>Ault &amp; Company, Inc [Member] | June 2019 Short-Term Promissory Notes [Member]</t>
  </si>
  <si>
    <t>Alzamend Neuro, Inc. ("Alzamend") [Member]</t>
  </si>
  <si>
    <t>Cash</t>
  </si>
  <si>
    <t>Principal and interest due amount</t>
  </si>
  <si>
    <t>Unrealized loss</t>
  </si>
  <si>
    <t>AVLP [Member] | Loan And Security Agreement [Member]</t>
  </si>
  <si>
    <t>Maximum amount of non-revolving credit facility</t>
  </si>
  <si>
    <t>Line of credit facility,expiration date</t>
  </si>
  <si>
    <t>Aug. 21,
		2019</t>
  </si>
  <si>
    <t>Contractual interest receivable</t>
  </si>
  <si>
    <t>AVLP [Member] | Loan And Security Agreement [Member] | Convertible Promissory Note [Member]</t>
  </si>
  <si>
    <t>MTIX Limited [Member] | Multiplex Laser Surface Enhancement [Member]</t>
  </si>
  <si>
    <t>Purchase Order</t>
  </si>
  <si>
    <t>Promissory note receivable</t>
  </si>
  <si>
    <t>Received payments</t>
  </si>
  <si>
    <t>Series B Convertible Preferred Stock [Member] | Ault &amp; Company, Inc [Member]</t>
  </si>
  <si>
    <t>INVESTMENTS - RELATED PARTIES (Details) - Avalanche International Corp. ("AVLP") and Alzamend Neuro, Inc. ("Alzamend") [Member] - USD ($)</t>
  </si>
  <si>
    <t>Investment in convertible promissory note of AVLP</t>
  </si>
  <si>
    <t>Accrued interest in convertible promissory note of AVLP</t>
  </si>
  <si>
    <t>Total investment in convertible promissory note of AVLP - Gross</t>
  </si>
  <si>
    <t>Less: original issue discount</t>
  </si>
  <si>
    <t>Total investment in convertible promissory note of AVLP</t>
  </si>
  <si>
    <t>Investment in derivative instruments of AVLP</t>
  </si>
  <si>
    <t>Investment in common stock of AVLP</t>
  </si>
  <si>
    <t>Investment in common stock of Alzamend</t>
  </si>
  <si>
    <t>Investment in derivative instruments and common stock of AVLP and Alzamend</t>
  </si>
  <si>
    <t>Total investment in AVLP and Alzamend - Net</t>
  </si>
  <si>
    <t>Investment in warrants and common stock of AVLP and Alzamend</t>
  </si>
  <si>
    <t>INVESTMENTS - RELATED PARTIES (Details 1) - USD ($)</t>
  </si>
  <si>
    <t>Fair value of derivative instruments issued by AVLP</t>
  </si>
  <si>
    <t>Avalanche International Corp. ("AVLP") and Alzamend Neuro, Inc. ("Alzamend") [Member]</t>
  </si>
  <si>
    <t>Investment in common stock of AVLP and Alzamend</t>
  </si>
  <si>
    <t>Avalanche International Corp. ("AVLP") and Alzamend Neuro, Inc. ("Alzamend") [Member] | Warrants and Common Stock [Member]</t>
  </si>
  <si>
    <t>Investment in convertible promissory notes of AVLP</t>
  </si>
  <si>
    <t>Unrealized loss in derivative instruments of AVLP</t>
  </si>
  <si>
    <t>Unrealized loss in common stock of AVLP and Alzamend</t>
  </si>
  <si>
    <t>Accretion of discount</t>
  </si>
  <si>
    <t>Accrued Interest</t>
  </si>
  <si>
    <t>Avalanche International Corp. [Member] | Convertible Promissory Note [Member]</t>
  </si>
  <si>
    <t>INVESTMENTS - RELATED PARTIES (Details Narrative) - USD ($)</t>
  </si>
  <si>
    <t>4 Months Ended</t>
  </si>
  <si>
    <t>Fair value of the warrants</t>
  </si>
  <si>
    <t>Number of share repurchased, value</t>
  </si>
  <si>
    <t>Number of shares repurchased (in shares)</t>
  </si>
  <si>
    <t>Avalanche International Corp. [Member] | Common Stock [Member]</t>
  </si>
  <si>
    <t>Closing price of stock</t>
  </si>
  <si>
    <t>Number of shares owned</t>
  </si>
  <si>
    <t>Avalanche International Corp. [Member] | 12% New Convertible Promissory Note [Member]</t>
  </si>
  <si>
    <t>Interest income from related party</t>
  </si>
  <si>
    <t>Description of contractual interest attributed to the AVLP</t>
  </si>
  <si>
    <t>The Company recorded contractual interest attributed to the AVLP Notes and AVLP Loan Agreement of $268,428 and $732,542, respectively.</t>
  </si>
  <si>
    <t>Avalanche International Corp. [Member] | 12% New Convertible Promissory Note [Member] | Loan And Security Agreement [Member]</t>
  </si>
  <si>
    <t>Contractual interest</t>
  </si>
  <si>
    <t>Unrealized gain (loss) on its investment</t>
  </si>
  <si>
    <t>Recognized unrealized gain</t>
  </si>
  <si>
    <t>Net unrealized loss on derivative securities, related party</t>
  </si>
  <si>
    <t>Description of market capitalizations</t>
  </si>
  <si>
    <t>Based on historical stock prices for similar technology companies with market capitalizations under $100 million.</t>
  </si>
  <si>
    <t>Avalanche International Corp. [Member] | 12% New Convertible Promissory Note [Member] | Loan And Security Agreement [Member] | Risk Free Interest Rate [Member] | Minimum [Member]</t>
  </si>
  <si>
    <t>Measurement input</t>
  </si>
  <si>
    <t>Avalanche International Corp. [Member] | 12% New Convertible Promissory Note [Member] | Loan And Security Agreement [Member] | Risk Free Interest Rate [Member] | Maximum [Member]</t>
  </si>
  <si>
    <t>Avalanche International Corp. [Member] | 12% New Convertible Promissory Note [Member] | Loan And Security Agreement [Member] | Price Volatility [Member] | Minimum [Member]</t>
  </si>
  <si>
    <t>Avalanche International Corp. [Member] | 12% New Convertible Promissory Note [Member] | Loan And Security Agreement [Member] | Price Volatility [Member] | Maximum [Member]</t>
  </si>
  <si>
    <t>Avalanche International Corp. [Member]</t>
  </si>
  <si>
    <t>Debt instrument maturity terms</t>
  </si>
  <si>
    <t>Avalanche International Corp. [Member] | DPW Holdings [Member]</t>
  </si>
  <si>
    <t>Convertible promissory note aggregate principal amount</t>
  </si>
  <si>
    <t>Conversion price (in dollars per share)</t>
  </si>
  <si>
    <t>Purchase warrant (in shares)</t>
  </si>
  <si>
    <t>Ownership percentage</t>
  </si>
  <si>
    <t>18.00%</t>
  </si>
  <si>
    <t>Philou Ventures, LLC [Member] | Purchase and Sale Agreement [Member]</t>
  </si>
  <si>
    <t>SEGMENT, CUSTOMERS AND GEOGRAPHICAL INFORMATION (Details) - USD ($)</t>
  </si>
  <si>
    <t>Revenues</t>
  </si>
  <si>
    <t>Revenue, cryptocurrency mining</t>
  </si>
  <si>
    <t>Revenue, related party</t>
  </si>
  <si>
    <t>Revenue, restaurant operations</t>
  </si>
  <si>
    <t>Revenue, lending activities</t>
  </si>
  <si>
    <t>Inter-segment revenues</t>
  </si>
  <si>
    <t>Total revenues</t>
  </si>
  <si>
    <t>Depreciation and amortization expense</t>
  </si>
  <si>
    <t>Capital expenditures for segment assets</t>
  </si>
  <si>
    <t>Identifiable assets</t>
  </si>
  <si>
    <t>Operating Segments [Member] | DPC [Member]</t>
  </si>
  <si>
    <t>Operating Segments [Member] | DPL [Member]</t>
  </si>
  <si>
    <t>Operating Segments [Member] | Enertec [Member]</t>
  </si>
  <si>
    <t>Operating Segments [Member] | SC Mining [Member]</t>
  </si>
  <si>
    <t>Operating Segments [Member] | I. AM, Inc. [Member]</t>
  </si>
  <si>
    <t>Operating Segments [Member] | Eliminations [Member]</t>
  </si>
  <si>
    <t>SEGMENT, CUSTOMERS AND GEOGRAPHICAL INFORMATION (Details 1) - USD ($)</t>
  </si>
  <si>
    <t>Total Revenues by Major Customer</t>
  </si>
  <si>
    <t>Percentage of Total Company Revenues</t>
  </si>
  <si>
    <t>Customer A [Member] | Sales Revenue, Net [Member] | MTIX [Member]</t>
  </si>
  <si>
    <t>22.00%</t>
  </si>
  <si>
    <t>Customer B [Member] | Sales Revenue, Net [Member] | MTIX [Member]</t>
  </si>
  <si>
    <t>19.00%</t>
  </si>
  <si>
    <t>SEGMENT, CUSTOMERS AND GEOGRAPHICAL INFORMATION (Details 2) - USD ($)</t>
  </si>
  <si>
    <t>Commercial Products [Member]</t>
  </si>
  <si>
    <t>Defense Products [Member]</t>
  </si>
  <si>
    <t>SEGMENT, CUSTOMERS AND GEOGRAPHICAL INFORMATION (Details 3) - USD ($)</t>
  </si>
  <si>
    <t>SEGMENT, CUSTOMERS AND GEOGRAPHICAL INFORMATION (Details Narrative) - Number</t>
  </si>
  <si>
    <t>Percentage of concentration risk</t>
  </si>
  <si>
    <t>SUBSEQUENT EVENTS (Details Narrative) - USD ($)</t>
  </si>
  <si>
    <t>Nov. 15, 2019</t>
  </si>
  <si>
    <t>Nov. 04, 2019</t>
  </si>
  <si>
    <t>Nov. 01, 2019</t>
  </si>
  <si>
    <t>Oct. 31, 2019</t>
  </si>
  <si>
    <t>May 21, 2019</t>
  </si>
  <si>
    <t>May 10, 2019</t>
  </si>
  <si>
    <t>Subsequent Event [Line Items]</t>
  </si>
  <si>
    <t>Gross proceeds from offering</t>
  </si>
  <si>
    <t>Accrued liability</t>
  </si>
  <si>
    <t>Exchange Agreement [Member] | 8% Senior Secured Promissory Note [Member] | Lender [Member]</t>
  </si>
  <si>
    <t>Debt original amount</t>
  </si>
  <si>
    <t>Subsequent Event [Member] | Exchange Agreement [Member] | 12% Senior Secured Promissory Note [Member] | Investor [Member]</t>
  </si>
  <si>
    <t>Conversion price</t>
  </si>
  <si>
    <t>Subsequent Event [Member] | Exchange Agreement [Member] | 8% Senior Secured Promissory Note [Member] | Lender [Member]</t>
  </si>
  <si>
    <t>Common Stock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33</v>
      </c>
    </row>
    <row r="19" spans="1:3">
      <c r="A19" s="4" t="s">
        <v>34</v>
      </c>
      <c r="B19" s="4" t="s">
        <v>14</v>
      </c>
    </row>
    <row r="20" spans="1:3">
      <c r="A20" s="4" t="s">
        <v>35</v>
      </c>
      <c r="B20" s="4" t="s">
        <v>14</v>
      </c>
    </row>
    <row r="21" spans="1:3">
      <c r="A21" s="4" t="s">
        <v>36</v>
      </c>
      <c r="B21" s="4" t="s">
        <v>14</v>
      </c>
    </row>
    <row r="22" spans="1:3">
      <c r="A22" s="4" t="s">
        <v>37</v>
      </c>
      <c r="C22" s="5" t="n">
        <v>3251871</v>
      </c>
    </row>
    <row r="23" spans="1:3">
      <c r="A23" s="4" t="s">
        <v>38</v>
      </c>
      <c r="B23" s="4" t="s">
        <v>39</v>
      </c>
    </row>
    <row r="24" spans="1:3">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305</v>
      </c>
    </row>
    <row r="4" spans="1:2">
      <c r="A4" s="4" t="s">
        <v>307</v>
      </c>
      <c r="B4" s="4" t="s">
        <v>3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756652</v>
      </c>
      <c r="C3" s="6" t="n">
        <v>902329</v>
      </c>
    </row>
    <row r="4" spans="1:3">
      <c r="A4" s="4" t="s">
        <v>46</v>
      </c>
      <c r="B4" s="5" t="n">
        <v>473314</v>
      </c>
      <c r="C4" s="5" t="n">
        <v>178597</v>
      </c>
    </row>
    <row r="5" spans="1:3">
      <c r="A5" s="4" t="s">
        <v>47</v>
      </c>
      <c r="B5" s="5" t="n">
        <v>2473500</v>
      </c>
      <c r="C5" s="5" t="n">
        <v>1930971</v>
      </c>
    </row>
    <row r="6" spans="1:3">
      <c r="A6" s="4" t="s">
        <v>48</v>
      </c>
      <c r="B6" s="5" t="n">
        <v>1238856</v>
      </c>
      <c r="C6" s="5" t="n">
        <v>3887654</v>
      </c>
    </row>
    <row r="7" spans="1:3">
      <c r="A7" s="4" t="s">
        <v>49</v>
      </c>
      <c r="B7" s="5" t="n">
        <v>1395171</v>
      </c>
      <c r="C7" s="5" t="n">
        <v>1353411</v>
      </c>
    </row>
    <row r="8" spans="1:3">
      <c r="A8" s="4" t="s">
        <v>50</v>
      </c>
      <c r="B8" s="5" t="n">
        <v>2724023</v>
      </c>
      <c r="C8" s="5" t="n">
        <v>3261126</v>
      </c>
    </row>
    <row r="9" spans="1:3">
      <c r="A9" s="4" t="s">
        <v>51</v>
      </c>
      <c r="B9" s="5" t="n">
        <v>706967</v>
      </c>
      <c r="C9" s="5" t="n">
        <v>775981</v>
      </c>
    </row>
    <row r="10" spans="1:3">
      <c r="A10" s="4" t="s">
        <v>52</v>
      </c>
      <c r="B10" s="5" t="n">
        <v>9768483</v>
      </c>
      <c r="C10" s="5" t="n">
        <v>12290069</v>
      </c>
    </row>
    <row r="11" spans="1:3">
      <c r="A11" s="4" t="s">
        <v>53</v>
      </c>
      <c r="B11" s="5" t="n">
        <v>4078443</v>
      </c>
      <c r="C11" s="5" t="n">
        <v>4359798</v>
      </c>
    </row>
    <row r="12" spans="1:3">
      <c r="A12" s="4" t="s">
        <v>54</v>
      </c>
      <c r="B12" s="5" t="n">
        <v>6634</v>
      </c>
      <c r="C12" s="5" t="n">
        <v>1535</v>
      </c>
    </row>
    <row r="13" spans="1:3">
      <c r="A13" s="4" t="s">
        <v>55</v>
      </c>
      <c r="B13" s="5" t="n">
        <v>8810340</v>
      </c>
      <c r="C13" s="5" t="n">
        <v>8463070</v>
      </c>
    </row>
    <row r="14" spans="1:3">
      <c r="A14" s="4" t="s">
        <v>56</v>
      </c>
      <c r="B14" s="5" t="n">
        <v>2509894</v>
      </c>
      <c r="C14" s="5" t="n">
        <v>9313299</v>
      </c>
    </row>
    <row r="15" spans="1:3">
      <c r="A15" s="4" t="s">
        <v>57</v>
      </c>
      <c r="B15" s="5" t="n">
        <v>3433794</v>
      </c>
      <c r="C15" s="4" t="s">
        <v>58</v>
      </c>
    </row>
    <row r="16" spans="1:3">
      <c r="A16" s="4" t="s">
        <v>59</v>
      </c>
      <c r="B16" s="5" t="n">
        <v>9738353</v>
      </c>
      <c r="C16" s="5" t="n">
        <v>5611621</v>
      </c>
    </row>
    <row r="17" spans="1:3">
      <c r="A17" s="4" t="s">
        <v>60</v>
      </c>
      <c r="B17" s="5" t="n">
        <v>2351970</v>
      </c>
      <c r="C17" s="5" t="n">
        <v>3043499</v>
      </c>
    </row>
    <row r="18" spans="1:3">
      <c r="A18" s="4" t="s">
        <v>61</v>
      </c>
      <c r="B18" s="5" t="n">
        <v>897957</v>
      </c>
      <c r="C18" s="5" t="n">
        <v>480000</v>
      </c>
    </row>
    <row r="19" spans="1:3">
      <c r="A19" s="4" t="s">
        <v>62</v>
      </c>
      <c r="B19" s="5" t="n">
        <v>1969000</v>
      </c>
      <c r="C19" s="5" t="n">
        <v>1969000</v>
      </c>
    </row>
    <row r="20" spans="1:3">
      <c r="A20" s="4" t="s">
        <v>63</v>
      </c>
      <c r="B20" s="5" t="n">
        <v>2170962</v>
      </c>
      <c r="C20" s="5" t="n">
        <v>2572230</v>
      </c>
    </row>
    <row r="21" spans="1:3">
      <c r="A21" s="4" t="s">
        <v>64</v>
      </c>
      <c r="B21" s="5" t="n">
        <v>840000</v>
      </c>
      <c r="C21" s="5" t="n">
        <v>862500</v>
      </c>
    </row>
    <row r="22" spans="1:3">
      <c r="A22" s="4" t="s">
        <v>65</v>
      </c>
      <c r="B22" s="5" t="n">
        <v>850148</v>
      </c>
      <c r="C22" s="5" t="n">
        <v>459259</v>
      </c>
    </row>
    <row r="23" spans="1:3">
      <c r="A23" s="4" t="s">
        <v>66</v>
      </c>
      <c r="B23" s="5" t="n">
        <v>47425978</v>
      </c>
      <c r="C23" s="5" t="n">
        <v>49425880</v>
      </c>
    </row>
    <row r="24" spans="1:3">
      <c r="A24" s="3" t="s">
        <v>67</v>
      </c>
    </row>
    <row r="25" spans="1:3">
      <c r="A25" s="4" t="s">
        <v>68</v>
      </c>
      <c r="B25" s="5" t="n">
        <v>12649593</v>
      </c>
      <c r="C25" s="5" t="n">
        <v>13065838</v>
      </c>
    </row>
    <row r="26" spans="1:3">
      <c r="A26" s="4" t="s">
        <v>69</v>
      </c>
      <c r="B26" s="5" t="n">
        <v>62278</v>
      </c>
      <c r="C26" s="5" t="n">
        <v>57752</v>
      </c>
    </row>
    <row r="27" spans="1:3">
      <c r="A27" s="4" t="s">
        <v>70</v>
      </c>
      <c r="B27" s="5" t="n">
        <v>741433</v>
      </c>
      <c r="C27" s="4" t="s">
        <v>58</v>
      </c>
    </row>
    <row r="28" spans="1:3">
      <c r="A28" s="4" t="s">
        <v>71</v>
      </c>
      <c r="B28" s="5" t="n">
        <v>2216422</v>
      </c>
      <c r="C28" s="5" t="n">
        <v>2085807</v>
      </c>
    </row>
    <row r="29" spans="1:3">
      <c r="A29" s="4" t="s">
        <v>72</v>
      </c>
      <c r="B29" s="5" t="n">
        <v>699261</v>
      </c>
      <c r="C29" s="5" t="n">
        <v>73761</v>
      </c>
    </row>
    <row r="30" spans="1:3">
      <c r="A30" s="4" t="s">
        <v>73</v>
      </c>
      <c r="B30" s="5" t="n">
        <v>233490</v>
      </c>
      <c r="C30" s="5" t="n">
        <v>285605</v>
      </c>
    </row>
    <row r="31" spans="1:3">
      <c r="A31" s="4" t="s">
        <v>74</v>
      </c>
      <c r="B31" s="5" t="n">
        <v>6077720</v>
      </c>
      <c r="C31" s="5" t="n">
        <v>6388787</v>
      </c>
    </row>
    <row r="32" spans="1:3">
      <c r="A32" s="4" t="s">
        <v>75</v>
      </c>
      <c r="B32" s="5" t="n">
        <v>168589</v>
      </c>
      <c r="C32" s="5" t="n">
        <v>166925</v>
      </c>
    </row>
    <row r="33" spans="1:3">
      <c r="A33" s="4" t="s">
        <v>76</v>
      </c>
      <c r="B33" s="5" t="n">
        <v>1146141</v>
      </c>
      <c r="C33" s="5" t="n">
        <v>6742494</v>
      </c>
    </row>
    <row r="34" spans="1:3">
      <c r="A34" s="4" t="s">
        <v>77</v>
      </c>
      <c r="B34" s="5" t="n">
        <v>1859041</v>
      </c>
      <c r="C34" s="5" t="n">
        <v>1868402</v>
      </c>
    </row>
    <row r="35" spans="1:3">
      <c r="A35" s="4" t="s">
        <v>78</v>
      </c>
      <c r="B35" s="5" t="n">
        <v>25853968</v>
      </c>
      <c r="C35" s="5" t="n">
        <v>30735371</v>
      </c>
    </row>
    <row r="36" spans="1:3">
      <c r="A36" s="3" t="s">
        <v>79</v>
      </c>
    </row>
    <row r="37" spans="1:3">
      <c r="A37" s="4" t="s">
        <v>80</v>
      </c>
      <c r="B37" s="5" t="n">
        <v>2781345</v>
      </c>
      <c r="C37" s="4" t="s">
        <v>58</v>
      </c>
    </row>
    <row r="38" spans="1:3">
      <c r="A38" s="4" t="s">
        <v>81</v>
      </c>
      <c r="B38" s="5" t="n">
        <v>464809</v>
      </c>
      <c r="C38" s="5" t="n">
        <v>483659</v>
      </c>
    </row>
    <row r="39" spans="1:3">
      <c r="A39" s="4" t="s">
        <v>82</v>
      </c>
      <c r="B39" s="5" t="n">
        <v>115728</v>
      </c>
      <c r="C39" s="5" t="n">
        <v>142059</v>
      </c>
    </row>
    <row r="40" spans="1:3">
      <c r="A40" s="4" t="s">
        <v>76</v>
      </c>
      <c r="B40" s="5" t="n">
        <v>284284</v>
      </c>
      <c r="C40" s="4" t="s">
        <v>58</v>
      </c>
    </row>
    <row r="41" spans="1:3">
      <c r="A41" s="4" t="s">
        <v>83</v>
      </c>
      <c r="B41" s="5" t="n">
        <v>29500134</v>
      </c>
      <c r="C41" s="5" t="n">
        <v>31361089</v>
      </c>
    </row>
    <row r="42" spans="1:3">
      <c r="A42" s="4" t="s">
        <v>84</v>
      </c>
      <c r="B42" s="4" t="s">
        <v>58</v>
      </c>
    </row>
    <row r="43" spans="1:3">
      <c r="A43" s="3" t="s">
        <v>85</v>
      </c>
    </row>
    <row r="44" spans="1:3">
      <c r="A44" s="4" t="s">
        <v>86</v>
      </c>
      <c r="B44" s="5" t="n">
        <v>99883351</v>
      </c>
      <c r="C44" s="5" t="n">
        <v>77647544</v>
      </c>
    </row>
    <row r="45" spans="1:3">
      <c r="A45" s="4" t="s">
        <v>87</v>
      </c>
      <c r="B45" s="5" t="n">
        <v>-76811910</v>
      </c>
      <c r="C45" s="5" t="n">
        <v>-55721115</v>
      </c>
    </row>
    <row r="46" spans="1:3">
      <c r="A46" s="4" t="s">
        <v>88</v>
      </c>
      <c r="B46" s="5" t="n">
        <v>-5156513</v>
      </c>
      <c r="C46" s="5" t="n">
        <v>-3902523</v>
      </c>
    </row>
    <row r="47" spans="1:3">
      <c r="A47" s="4" t="s">
        <v>89</v>
      </c>
      <c r="B47" s="5" t="n">
        <v>17917602</v>
      </c>
      <c r="C47" s="5" t="n">
        <v>18024133</v>
      </c>
    </row>
    <row r="48" spans="1:3">
      <c r="A48" s="4" t="s">
        <v>90</v>
      </c>
      <c r="B48" s="5" t="n">
        <v>8242</v>
      </c>
      <c r="C48" s="5" t="n">
        <v>40658</v>
      </c>
    </row>
    <row r="49" spans="1:3">
      <c r="A49" s="4" t="s">
        <v>91</v>
      </c>
      <c r="B49" s="5" t="n">
        <v>17925844</v>
      </c>
      <c r="C49" s="5" t="n">
        <v>18064791</v>
      </c>
    </row>
    <row r="50" spans="1:3">
      <c r="A50" s="4" t="s">
        <v>92</v>
      </c>
      <c r="B50" s="5" t="n">
        <v>47425978</v>
      </c>
      <c r="C50" s="5" t="n">
        <v>49425880</v>
      </c>
    </row>
    <row r="51" spans="1:3">
      <c r="A51" s="4" t="s">
        <v>93</v>
      </c>
    </row>
    <row r="52" spans="1:3">
      <c r="A52" s="3" t="s">
        <v>85</v>
      </c>
    </row>
    <row r="53" spans="1:3">
      <c r="A53" s="4" t="s">
        <v>94</v>
      </c>
      <c r="B53" s="5" t="n">
        <v>7</v>
      </c>
      <c r="C53" s="5" t="n">
        <v>1</v>
      </c>
    </row>
    <row r="54" spans="1:3">
      <c r="A54" s="4" t="s">
        <v>95</v>
      </c>
    </row>
    <row r="55" spans="1:3">
      <c r="A55" s="3" t="s">
        <v>85</v>
      </c>
    </row>
    <row r="56" spans="1:3">
      <c r="A56" s="4" t="s">
        <v>94</v>
      </c>
      <c r="B56" s="5" t="n">
        <v>125</v>
      </c>
      <c r="C56" s="5" t="n">
        <v>125</v>
      </c>
    </row>
    <row r="57" spans="1:3">
      <c r="A57" s="4" t="s">
        <v>96</v>
      </c>
    </row>
    <row r="58" spans="1:3">
      <c r="A58" s="3" t="s">
        <v>85</v>
      </c>
    </row>
    <row r="59" spans="1:3">
      <c r="A59" s="4" t="s">
        <v>97</v>
      </c>
      <c r="B59" s="5" t="n">
        <v>2542</v>
      </c>
      <c r="C59" s="5" t="n">
        <v>101</v>
      </c>
    </row>
    <row r="60" spans="1:3">
      <c r="A60" s="4" t="s">
        <v>98</v>
      </c>
    </row>
    <row r="61" spans="1:3">
      <c r="A61" s="3" t="s">
        <v>85</v>
      </c>
    </row>
    <row r="62" spans="1:3">
      <c r="A62" s="4" t="s">
        <v>97</v>
      </c>
      <c r="B62" s="4" t="s">
        <v>58</v>
      </c>
      <c r="C62"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331</v>
      </c>
    </row>
    <row r="4" spans="1:2">
      <c r="A4" s="4" t="s">
        <v>333</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338</v>
      </c>
    </row>
    <row r="4" spans="1:2">
      <c r="A4" s="4" t="s">
        <v>84</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5</v>
      </c>
      <c r="B1" s="2" t="s">
        <v>1</v>
      </c>
    </row>
    <row r="2" spans="1:2">
      <c r="B2" s="2" t="s">
        <v>2</v>
      </c>
    </row>
    <row r="3" spans="1:2">
      <c r="A3" s="3" t="s">
        <v>85</v>
      </c>
    </row>
    <row r="4" spans="1:2">
      <c r="A4" s="4" t="s">
        <v>85</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v>
      </c>
      <c r="B1" s="2" t="s">
        <v>2</v>
      </c>
      <c r="C1" s="2" t="s">
        <v>43</v>
      </c>
    </row>
    <row r="2" spans="1:3">
      <c r="A2" s="4" t="s">
        <v>100</v>
      </c>
      <c r="B2" s="6" t="n">
        <v>1475485</v>
      </c>
      <c r="C2" s="6" t="n">
        <v>2336693</v>
      </c>
    </row>
    <row r="3" spans="1:3">
      <c r="A3" s="4" t="s">
        <v>101</v>
      </c>
      <c r="B3" s="5" t="n">
        <v>771275</v>
      </c>
    </row>
    <row r="4" spans="1:3">
      <c r="A4" s="4" t="s">
        <v>93</v>
      </c>
    </row>
    <row r="5" spans="1:3">
      <c r="A5" s="4" t="s">
        <v>102</v>
      </c>
      <c r="B5" s="6" t="n">
        <v>25</v>
      </c>
      <c r="C5" s="6" t="n">
        <v>25</v>
      </c>
    </row>
    <row r="6" spans="1:3">
      <c r="A6" s="4" t="s">
        <v>103</v>
      </c>
      <c r="B6" s="7" t="n">
        <v>0.001</v>
      </c>
      <c r="C6" s="7" t="n">
        <v>0.001</v>
      </c>
    </row>
    <row r="7" spans="1:3">
      <c r="A7" s="4" t="s">
        <v>104</v>
      </c>
      <c r="B7" s="5" t="n">
        <v>1000000</v>
      </c>
      <c r="C7" s="5" t="n">
        <v>1000000</v>
      </c>
    </row>
    <row r="8" spans="1:3">
      <c r="A8" s="4" t="s">
        <v>105</v>
      </c>
      <c r="B8" s="5" t="n">
        <v>7040</v>
      </c>
      <c r="C8" s="5" t="n">
        <v>1434</v>
      </c>
    </row>
    <row r="9" spans="1:3">
      <c r="A9" s="4" t="s">
        <v>106</v>
      </c>
      <c r="B9" s="5" t="n">
        <v>7040</v>
      </c>
      <c r="C9" s="5" t="n">
        <v>1434</v>
      </c>
    </row>
    <row r="10" spans="1:3">
      <c r="A10" s="4" t="s">
        <v>107</v>
      </c>
      <c r="B10" s="6" t="n">
        <v>176000</v>
      </c>
      <c r="C10" s="6" t="n">
        <v>35850</v>
      </c>
    </row>
    <row r="11" spans="1:3">
      <c r="A11" s="4" t="s">
        <v>95</v>
      </c>
    </row>
    <row r="12" spans="1:3">
      <c r="A12" s="4" t="s">
        <v>102</v>
      </c>
      <c r="B12" s="6" t="n">
        <v>10</v>
      </c>
      <c r="C12" s="6" t="n">
        <v>10</v>
      </c>
    </row>
    <row r="13" spans="1:3">
      <c r="A13" s="4" t="s">
        <v>103</v>
      </c>
      <c r="B13" s="7" t="n">
        <v>0.001</v>
      </c>
      <c r="C13" s="7" t="n">
        <v>0.001</v>
      </c>
    </row>
    <row r="14" spans="1:3">
      <c r="A14" s="4" t="s">
        <v>104</v>
      </c>
      <c r="B14" s="5" t="n">
        <v>500000</v>
      </c>
      <c r="C14" s="5" t="n">
        <v>500000</v>
      </c>
    </row>
    <row r="15" spans="1:3">
      <c r="A15" s="4" t="s">
        <v>105</v>
      </c>
      <c r="B15" s="5" t="n">
        <v>125000</v>
      </c>
      <c r="C15" s="5" t="n">
        <v>125000</v>
      </c>
    </row>
    <row r="16" spans="1:3">
      <c r="A16" s="4" t="s">
        <v>106</v>
      </c>
      <c r="B16" s="5" t="n">
        <v>125000</v>
      </c>
      <c r="C16" s="5" t="n">
        <v>125000</v>
      </c>
    </row>
    <row r="17" spans="1:3">
      <c r="A17" s="4" t="s">
        <v>107</v>
      </c>
      <c r="B17" s="6" t="n">
        <v>1250000</v>
      </c>
      <c r="C17" s="6" t="n">
        <v>1250000</v>
      </c>
    </row>
    <row r="18" spans="1:3">
      <c r="A18" s="4" t="s">
        <v>96</v>
      </c>
    </row>
    <row r="19" spans="1:3">
      <c r="A19" s="4" t="s">
        <v>108</v>
      </c>
      <c r="B19" s="7" t="n">
        <v>0.001</v>
      </c>
      <c r="C19" s="7" t="n">
        <v>0.001</v>
      </c>
    </row>
    <row r="20" spans="1:3">
      <c r="A20" s="4" t="s">
        <v>109</v>
      </c>
      <c r="B20" s="5" t="n">
        <v>500000000</v>
      </c>
      <c r="C20" s="5" t="n">
        <v>500000000</v>
      </c>
    </row>
    <row r="21" spans="1:3">
      <c r="A21" s="4" t="s">
        <v>101</v>
      </c>
      <c r="B21" s="5" t="n">
        <v>2541529</v>
      </c>
      <c r="C21" s="5" t="n">
        <v>100910</v>
      </c>
    </row>
    <row r="22" spans="1:3">
      <c r="A22" s="4" t="s">
        <v>110</v>
      </c>
      <c r="B22" s="5" t="n">
        <v>2541529</v>
      </c>
      <c r="C22" s="5" t="n">
        <v>100910</v>
      </c>
    </row>
    <row r="23" spans="1:3">
      <c r="A23" s="4" t="s">
        <v>98</v>
      </c>
    </row>
    <row r="24" spans="1:3">
      <c r="A24" s="4" t="s">
        <v>108</v>
      </c>
      <c r="B24" s="7" t="n">
        <v>0.001</v>
      </c>
      <c r="C24" s="7" t="n">
        <v>0.001</v>
      </c>
    </row>
    <row r="25" spans="1:3">
      <c r="A25" s="4" t="s">
        <v>109</v>
      </c>
      <c r="B25" s="5" t="n">
        <v>25000000</v>
      </c>
      <c r="C25" s="5" t="n">
        <v>25000000</v>
      </c>
    </row>
    <row r="26" spans="1:3">
      <c r="A26" s="4" t="s">
        <v>101</v>
      </c>
      <c r="B26" s="4" t="s">
        <v>58</v>
      </c>
    </row>
    <row r="27" spans="1:3">
      <c r="A27" s="4" t="s">
        <v>110</v>
      </c>
      <c r="B27" s="4" t="s">
        <v>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9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9</v>
      </c>
      <c r="B1" s="2" t="s">
        <v>1</v>
      </c>
    </row>
    <row r="2" spans="1:2">
      <c r="B2" s="2" t="s">
        <v>2</v>
      </c>
    </row>
    <row r="3" spans="1:2">
      <c r="A3" s="3" t="s">
        <v>29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9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99</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v>
      </c>
    </row>
    <row r="3" spans="1:2">
      <c r="A3" s="3" t="s">
        <v>302</v>
      </c>
    </row>
    <row r="4" spans="1:2">
      <c r="A4" s="4" t="s">
        <v>385</v>
      </c>
      <c r="B4"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30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2</v>
      </c>
      <c r="B1" s="2" t="s">
        <v>1</v>
      </c>
    </row>
    <row r="2" spans="1:2">
      <c r="B2" s="2" t="s">
        <v>2</v>
      </c>
    </row>
    <row r="3" spans="1:2">
      <c r="A3" s="3" t="s">
        <v>313</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316</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4</v>
      </c>
      <c r="B1" s="2" t="s">
        <v>1</v>
      </c>
    </row>
    <row r="2" spans="1:2">
      <c r="B2" s="2" t="s">
        <v>2</v>
      </c>
    </row>
    <row r="3" spans="1:2">
      <c r="A3" s="3" t="s">
        <v>31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9</v>
      </c>
      <c r="B1" s="2" t="s">
        <v>1</v>
      </c>
    </row>
    <row r="2" spans="1:2">
      <c r="B2" s="2" t="s">
        <v>2</v>
      </c>
    </row>
    <row r="3" spans="1:2">
      <c r="A3" s="3" t="s">
        <v>322</v>
      </c>
    </row>
    <row r="4" spans="1:2">
      <c r="A4" s="4" t="s">
        <v>410</v>
      </c>
      <c r="B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4" t="s">
        <v>114</v>
      </c>
      <c r="B3" s="6" t="n">
        <v>6381663</v>
      </c>
      <c r="C3" s="6" t="n">
        <v>8344922</v>
      </c>
      <c r="D3" s="6" t="n">
        <v>19468773</v>
      </c>
      <c r="E3" s="6" t="n">
        <v>20984603</v>
      </c>
    </row>
    <row r="4" spans="1:5">
      <c r="A4" s="4" t="s">
        <v>115</v>
      </c>
      <c r="B4" s="5" t="n">
        <v>4642526</v>
      </c>
      <c r="C4" s="5" t="n">
        <v>6317754</v>
      </c>
      <c r="D4" s="5" t="n">
        <v>14350041</v>
      </c>
      <c r="E4" s="5" t="n">
        <v>16204388</v>
      </c>
    </row>
    <row r="5" spans="1:5">
      <c r="A5" s="4" t="s">
        <v>116</v>
      </c>
      <c r="B5" s="5" t="n">
        <v>1739137</v>
      </c>
      <c r="C5" s="5" t="n">
        <v>2027168</v>
      </c>
      <c r="D5" s="5" t="n">
        <v>5118732</v>
      </c>
      <c r="E5" s="5" t="n">
        <v>4780215</v>
      </c>
    </row>
    <row r="6" spans="1:5">
      <c r="A6" s="3" t="s">
        <v>117</v>
      </c>
    </row>
    <row r="7" spans="1:5">
      <c r="A7" s="4" t="s">
        <v>118</v>
      </c>
      <c r="B7" s="5" t="n">
        <v>481902</v>
      </c>
      <c r="C7" s="5" t="n">
        <v>333555</v>
      </c>
      <c r="D7" s="5" t="n">
        <v>1408848</v>
      </c>
      <c r="E7" s="5" t="n">
        <v>1043993</v>
      </c>
    </row>
    <row r="8" spans="1:5">
      <c r="A8" s="4" t="s">
        <v>119</v>
      </c>
      <c r="B8" s="5" t="n">
        <v>392725</v>
      </c>
      <c r="C8" s="5" t="n">
        <v>790603</v>
      </c>
      <c r="D8" s="5" t="n">
        <v>1293181</v>
      </c>
      <c r="E8" s="5" t="n">
        <v>2290934</v>
      </c>
    </row>
    <row r="9" spans="1:5">
      <c r="A9" s="4" t="s">
        <v>120</v>
      </c>
      <c r="B9" s="5" t="n">
        <v>4519641</v>
      </c>
      <c r="C9" s="5" t="n">
        <v>5088312</v>
      </c>
      <c r="D9" s="5" t="n">
        <v>14584758</v>
      </c>
      <c r="E9" s="5" t="n">
        <v>12697909</v>
      </c>
    </row>
    <row r="10" spans="1:5">
      <c r="A10" s="4" t="s">
        <v>121</v>
      </c>
      <c r="B10" s="5" t="n">
        <v>4315856</v>
      </c>
      <c r="D10" s="5" t="n">
        <v>4315856</v>
      </c>
    </row>
    <row r="11" spans="1:5">
      <c r="A11" s="4" t="s">
        <v>122</v>
      </c>
      <c r="B11" s="5" t="n">
        <v>-951</v>
      </c>
      <c r="C11" s="5" t="n">
        <v>2543</v>
      </c>
      <c r="D11" s="5" t="n">
        <v>-6933</v>
      </c>
      <c r="E11" s="5" t="n">
        <v>2543</v>
      </c>
    </row>
    <row r="12" spans="1:5">
      <c r="A12" s="4" t="s">
        <v>123</v>
      </c>
      <c r="B12" s="5" t="n">
        <v>9709173</v>
      </c>
      <c r="C12" s="5" t="n">
        <v>6215013</v>
      </c>
      <c r="D12" s="5" t="n">
        <v>21595710</v>
      </c>
      <c r="E12" s="5" t="n">
        <v>16035379</v>
      </c>
    </row>
    <row r="13" spans="1:5">
      <c r="A13" s="4" t="s">
        <v>124</v>
      </c>
      <c r="B13" s="5" t="n">
        <v>-7970036</v>
      </c>
      <c r="C13" s="5" t="n">
        <v>-4187845</v>
      </c>
      <c r="D13" s="5" t="n">
        <v>-16476978</v>
      </c>
      <c r="E13" s="5" t="n">
        <v>-11255164</v>
      </c>
    </row>
    <row r="14" spans="1:5">
      <c r="A14" s="4" t="s">
        <v>125</v>
      </c>
      <c r="B14" s="5" t="n">
        <v>898646</v>
      </c>
      <c r="C14" s="5" t="n">
        <v>712262</v>
      </c>
      <c r="D14" s="5" t="n">
        <v>2647110</v>
      </c>
      <c r="E14" s="5" t="n">
        <v>1955885</v>
      </c>
    </row>
    <row r="15" spans="1:5">
      <c r="A15" s="4" t="s">
        <v>126</v>
      </c>
      <c r="B15" s="5" t="n">
        <v>-2954843</v>
      </c>
      <c r="C15" s="5" t="n">
        <v>-4072539</v>
      </c>
      <c r="D15" s="5" t="n">
        <v>-5586639</v>
      </c>
      <c r="E15" s="5" t="n">
        <v>-11335069</v>
      </c>
    </row>
    <row r="16" spans="1:5">
      <c r="A16" s="4" t="s">
        <v>127</v>
      </c>
      <c r="B16" s="5" t="n">
        <v>-330150</v>
      </c>
      <c r="C16" s="4" t="s">
        <v>58</v>
      </c>
      <c r="D16" s="5" t="n">
        <v>-173503</v>
      </c>
      <c r="E16" s="4" t="s">
        <v>58</v>
      </c>
    </row>
    <row r="17" spans="1:5">
      <c r="A17" s="4" t="s">
        <v>128</v>
      </c>
      <c r="B17" s="5" t="n">
        <v>-155448</v>
      </c>
      <c r="D17" s="5" t="n">
        <v>-963232</v>
      </c>
    </row>
    <row r="18" spans="1:5">
      <c r="A18" s="4" t="s">
        <v>129</v>
      </c>
      <c r="B18" s="4" t="s">
        <v>58</v>
      </c>
      <c r="C18" s="4" t="s">
        <v>58</v>
      </c>
      <c r="D18" s="5" t="n">
        <v>-1763481</v>
      </c>
      <c r="E18" s="4" t="s">
        <v>58</v>
      </c>
    </row>
    <row r="19" spans="1:5">
      <c r="A19" s="4" t="s">
        <v>130</v>
      </c>
      <c r="B19" s="5" t="n">
        <v>165840</v>
      </c>
      <c r="C19" s="4" t="s">
        <v>58</v>
      </c>
      <c r="D19" s="5" t="n">
        <v>1112665</v>
      </c>
      <c r="E19" s="4" t="s">
        <v>58</v>
      </c>
    </row>
    <row r="20" spans="1:5">
      <c r="A20" s="4" t="s">
        <v>131</v>
      </c>
      <c r="B20" s="5" t="n">
        <v>-10345991</v>
      </c>
      <c r="C20" s="5" t="n">
        <v>-7548122</v>
      </c>
      <c r="D20" s="5" t="n">
        <v>-21204058</v>
      </c>
      <c r="E20" s="5" t="n">
        <v>-20634348</v>
      </c>
    </row>
    <row r="21" spans="1:5">
      <c r="A21" s="4" t="s">
        <v>132</v>
      </c>
      <c r="B21" s="5" t="n">
        <v>5140</v>
      </c>
      <c r="C21" s="5" t="n">
        <v>23737</v>
      </c>
      <c r="D21" s="5" t="n">
        <v>93284</v>
      </c>
      <c r="E21" s="5" t="n">
        <v>17480</v>
      </c>
    </row>
    <row r="22" spans="1:5">
      <c r="A22" s="4" t="s">
        <v>133</v>
      </c>
      <c r="B22" s="5" t="n">
        <v>-10340851</v>
      </c>
      <c r="C22" s="5" t="n">
        <v>-7524385</v>
      </c>
      <c r="D22" s="5" t="n">
        <v>-21110774</v>
      </c>
      <c r="E22" s="5" t="n">
        <v>-20616868</v>
      </c>
    </row>
    <row r="23" spans="1:5">
      <c r="A23" s="4" t="s">
        <v>134</v>
      </c>
      <c r="C23" s="5" t="n">
        <v>74414</v>
      </c>
      <c r="D23" s="5" t="n">
        <v>32416</v>
      </c>
      <c r="E23" s="5" t="n">
        <v>218494</v>
      </c>
    </row>
    <row r="24" spans="1:5">
      <c r="A24" s="4" t="s">
        <v>135</v>
      </c>
      <c r="B24" s="5" t="n">
        <v>-10340851</v>
      </c>
      <c r="C24" s="5" t="n">
        <v>-7449971</v>
      </c>
      <c r="D24" s="5" t="n">
        <v>-21078358</v>
      </c>
      <c r="E24" s="5" t="n">
        <v>-20398374</v>
      </c>
    </row>
    <row r="25" spans="1:5">
      <c r="A25" s="4" t="s">
        <v>136</v>
      </c>
      <c r="B25" s="5" t="n">
        <v>-5284</v>
      </c>
      <c r="C25" s="4" t="s">
        <v>58</v>
      </c>
      <c r="D25" s="5" t="n">
        <v>-12437</v>
      </c>
      <c r="E25" s="5" t="n">
        <v>-108049</v>
      </c>
    </row>
    <row r="26" spans="1:5">
      <c r="A26" s="4" t="s">
        <v>137</v>
      </c>
      <c r="B26" s="6" t="n">
        <v>-10346135</v>
      </c>
      <c r="C26" s="6" t="n">
        <v>-7449971</v>
      </c>
      <c r="D26" s="6" t="n">
        <v>-21090795</v>
      </c>
      <c r="E26" s="6" t="n">
        <v>-20506423</v>
      </c>
    </row>
    <row r="27" spans="1:5">
      <c r="A27" s="4" t="s">
        <v>138</v>
      </c>
      <c r="B27" s="8" t="n">
        <v>-6.47</v>
      </c>
      <c r="C27" s="8" t="n">
        <v>-88.23</v>
      </c>
      <c r="D27" s="8" t="n">
        <v>-24.62</v>
      </c>
      <c r="E27" s="8" t="n">
        <v>-311.53</v>
      </c>
    </row>
    <row r="28" spans="1:5">
      <c r="A28" s="4" t="s">
        <v>139</v>
      </c>
      <c r="B28" s="5" t="n">
        <v>1599306</v>
      </c>
      <c r="C28" s="5" t="n">
        <v>84441</v>
      </c>
      <c r="D28" s="5" t="n">
        <v>856689</v>
      </c>
      <c r="E28" s="5" t="n">
        <v>65824</v>
      </c>
    </row>
    <row r="29" spans="1:5">
      <c r="A29" s="3" t="s">
        <v>140</v>
      </c>
    </row>
    <row r="30" spans="1:5">
      <c r="A30" s="4" t="s">
        <v>141</v>
      </c>
      <c r="B30" s="6" t="n">
        <v>-10346135</v>
      </c>
      <c r="C30" s="6" t="n">
        <v>-7449971</v>
      </c>
      <c r="D30" s="6" t="n">
        <v>-21090795</v>
      </c>
      <c r="E30" s="6" t="n">
        <v>-20506423</v>
      </c>
    </row>
    <row r="31" spans="1:5">
      <c r="A31" s="3" t="s">
        <v>142</v>
      </c>
    </row>
    <row r="32" spans="1:5">
      <c r="A32" s="4" t="s">
        <v>143</v>
      </c>
      <c r="B32" s="5" t="n">
        <v>67166</v>
      </c>
      <c r="C32" s="5" t="n">
        <v>-77686</v>
      </c>
      <c r="D32" s="5" t="n">
        <v>259671</v>
      </c>
      <c r="E32" s="5" t="n">
        <v>-209535</v>
      </c>
    </row>
    <row r="33" spans="1:5">
      <c r="A33" s="4" t="s">
        <v>144</v>
      </c>
      <c r="B33" s="5" t="n">
        <v>-1152480</v>
      </c>
      <c r="C33" s="5" t="n">
        <v>-1341977</v>
      </c>
      <c r="D33" s="5" t="n">
        <v>-1513661</v>
      </c>
      <c r="E33" s="5" t="n">
        <v>-6787902</v>
      </c>
    </row>
    <row r="34" spans="1:5">
      <c r="A34" s="4" t="s">
        <v>142</v>
      </c>
      <c r="B34" s="5" t="n">
        <v>-1085314</v>
      </c>
      <c r="C34" s="5" t="n">
        <v>-1419663</v>
      </c>
      <c r="D34" s="5" t="n">
        <v>-1253990</v>
      </c>
      <c r="E34" s="5" t="n">
        <v>-6997437</v>
      </c>
    </row>
    <row r="35" spans="1:5">
      <c r="A35" s="4" t="s">
        <v>145</v>
      </c>
      <c r="B35" s="5" t="n">
        <v>-11431449</v>
      </c>
      <c r="C35" s="5" t="n">
        <v>-8869634</v>
      </c>
      <c r="D35" s="5" t="n">
        <v>-22344785</v>
      </c>
      <c r="E35" s="5" t="n">
        <v>-27503860</v>
      </c>
    </row>
    <row r="36" spans="1:5">
      <c r="A36" s="4" t="s">
        <v>146</v>
      </c>
    </row>
    <row r="37" spans="1:5">
      <c r="A37" s="4" t="s">
        <v>114</v>
      </c>
      <c r="B37" s="5" t="n">
        <v>4968440</v>
      </c>
      <c r="C37" s="5" t="n">
        <v>5732002</v>
      </c>
      <c r="D37" s="5" t="n">
        <v>15061289</v>
      </c>
      <c r="E37" s="5" t="n">
        <v>13245419</v>
      </c>
    </row>
    <row r="38" spans="1:5">
      <c r="A38" s="4" t="s">
        <v>147</v>
      </c>
    </row>
    <row r="39" spans="1:5">
      <c r="A39" s="4" t="s">
        <v>114</v>
      </c>
      <c r="B39" s="5" t="n">
        <v>307172</v>
      </c>
      <c r="C39" s="5" t="n">
        <v>590165</v>
      </c>
      <c r="D39" s="5" t="n">
        <v>592092</v>
      </c>
      <c r="E39" s="5" t="n">
        <v>1546418</v>
      </c>
    </row>
    <row r="40" spans="1:5">
      <c r="A40" s="4" t="s">
        <v>148</v>
      </c>
    </row>
    <row r="41" spans="1:5">
      <c r="A41" s="4" t="s">
        <v>114</v>
      </c>
      <c r="B41" s="4" t="s">
        <v>58</v>
      </c>
      <c r="C41" s="5" t="n">
        <v>352496</v>
      </c>
      <c r="D41" s="4" t="s">
        <v>58</v>
      </c>
      <c r="E41" s="5" t="n">
        <v>3911263</v>
      </c>
    </row>
    <row r="42" spans="1:5">
      <c r="A42" s="4" t="s">
        <v>149</v>
      </c>
    </row>
    <row r="43" spans="1:5">
      <c r="A43" s="4" t="s">
        <v>114</v>
      </c>
      <c r="B43" s="5" t="n">
        <v>1036834</v>
      </c>
      <c r="C43" s="5" t="n">
        <v>1584891</v>
      </c>
      <c r="D43" s="5" t="n">
        <v>3371465</v>
      </c>
      <c r="E43" s="5" t="n">
        <v>2087383</v>
      </c>
    </row>
    <row r="44" spans="1:5">
      <c r="A44" s="4" t="s">
        <v>150</v>
      </c>
    </row>
    <row r="45" spans="1:5">
      <c r="A45" s="4" t="s">
        <v>114</v>
      </c>
      <c r="B45" s="6" t="n">
        <v>69217</v>
      </c>
      <c r="C45" s="6" t="n">
        <v>85368</v>
      </c>
      <c r="D45" s="6" t="n">
        <v>443927</v>
      </c>
      <c r="E45" s="6" t="n">
        <v>194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3" t="s">
        <v>325</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1</v>
      </c>
      <c r="B1" s="2" t="s">
        <v>1</v>
      </c>
    </row>
    <row r="2" spans="1:2">
      <c r="B2" s="2" t="s">
        <v>2</v>
      </c>
    </row>
    <row r="3" spans="1:2">
      <c r="A3" s="3" t="s">
        <v>331</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4</v>
      </c>
      <c r="B1" s="2" t="s">
        <v>1</v>
      </c>
    </row>
    <row r="2" spans="1:2">
      <c r="B2" s="2" t="s">
        <v>2</v>
      </c>
    </row>
    <row r="3" spans="1:2">
      <c r="A3" s="3" t="s">
        <v>331</v>
      </c>
    </row>
    <row r="4" spans="1:2">
      <c r="A4" s="4" t="s">
        <v>425</v>
      </c>
      <c r="B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7</v>
      </c>
      <c r="B1" s="2" t="s">
        <v>1</v>
      </c>
    </row>
    <row r="2" spans="1:2">
      <c r="B2" s="2" t="s">
        <v>2</v>
      </c>
    </row>
    <row r="3" spans="1:2">
      <c r="A3" s="3" t="s">
        <v>336</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30</v>
      </c>
      <c r="B1" s="2" t="s">
        <v>1</v>
      </c>
    </row>
    <row r="2" spans="1:2">
      <c r="B2" s="2" t="s">
        <v>2</v>
      </c>
    </row>
    <row r="3" spans="1:2">
      <c r="A3" s="3" t="s">
        <v>345</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439</v>
      </c>
      <c r="B1" s="2" t="s">
        <v>440</v>
      </c>
      <c r="C1" s="2" t="s">
        <v>441</v>
      </c>
      <c r="D1" s="2" t="s">
        <v>2</v>
      </c>
      <c r="E1" s="2" t="s">
        <v>113</v>
      </c>
      <c r="F1" s="2" t="s">
        <v>2</v>
      </c>
      <c r="G1" s="2" t="s">
        <v>113</v>
      </c>
    </row>
    <row r="2" spans="1:7">
      <c r="A2" s="3" t="s">
        <v>287</v>
      </c>
    </row>
    <row r="3" spans="1:7">
      <c r="A3" s="4" t="s">
        <v>442</v>
      </c>
      <c r="D3" s="5" t="n">
        <v>5</v>
      </c>
      <c r="E3" s="5" t="n">
        <v>2</v>
      </c>
      <c r="F3" s="5" t="n">
        <v>5</v>
      </c>
      <c r="G3" s="5" t="n">
        <v>2</v>
      </c>
    </row>
    <row r="4" spans="1:7">
      <c r="A4" s="4" t="s">
        <v>443</v>
      </c>
      <c r="B4" s="4" t="s">
        <v>444</v>
      </c>
      <c r="C4" s="4" t="s">
        <v>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6</v>
      </c>
      <c r="B1" s="2" t="s">
        <v>447</v>
      </c>
      <c r="C1" s="2" t="s">
        <v>2</v>
      </c>
      <c r="D1" s="2" t="s">
        <v>113</v>
      </c>
      <c r="E1" s="2" t="s">
        <v>2</v>
      </c>
      <c r="F1" s="2" t="s">
        <v>113</v>
      </c>
      <c r="G1" s="2" t="s">
        <v>43</v>
      </c>
      <c r="H1" s="2" t="s">
        <v>448</v>
      </c>
    </row>
    <row r="2" spans="1:8">
      <c r="A2" s="3" t="s">
        <v>290</v>
      </c>
    </row>
    <row r="3" spans="1:8">
      <c r="A3" s="4" t="s">
        <v>449</v>
      </c>
      <c r="C3" s="6" t="n">
        <v>756652</v>
      </c>
      <c r="D3" s="6" t="n">
        <v>703436</v>
      </c>
      <c r="E3" s="6" t="n">
        <v>756652</v>
      </c>
      <c r="F3" s="6" t="n">
        <v>703436</v>
      </c>
      <c r="G3" s="6" t="n">
        <v>902329</v>
      </c>
      <c r="H3" s="6" t="n">
        <v>1478147</v>
      </c>
    </row>
    <row r="4" spans="1:8">
      <c r="A4" s="4" t="s">
        <v>87</v>
      </c>
      <c r="C4" s="5" t="n">
        <v>-76811910</v>
      </c>
      <c r="E4" s="5" t="n">
        <v>-76811910</v>
      </c>
      <c r="G4" s="6" t="n">
        <v>-55721115</v>
      </c>
    </row>
    <row r="5" spans="1:8">
      <c r="A5" s="4" t="s">
        <v>450</v>
      </c>
      <c r="C5" s="5" t="n">
        <v>-16085485</v>
      </c>
      <c r="E5" s="5" t="n">
        <v>-16085485</v>
      </c>
    </row>
    <row r="6" spans="1:8">
      <c r="A6" s="4" t="s">
        <v>451</v>
      </c>
      <c r="C6" s="6" t="n">
        <v>-10340851</v>
      </c>
      <c r="D6" s="6" t="n">
        <v>-7524385</v>
      </c>
      <c r="E6" s="5" t="n">
        <v>-21110774</v>
      </c>
      <c r="F6" s="6" t="n">
        <v>-20616868</v>
      </c>
    </row>
    <row r="7" spans="1:8">
      <c r="A7" s="4" t="s">
        <v>452</v>
      </c>
      <c r="B7" s="6" t="n">
        <v>7000000</v>
      </c>
      <c r="E7" s="6" t="n">
        <v>62047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78"/>
    <col customWidth="1" max="2" min="2" width="60"/>
    <col customWidth="1" max="3" min="3" width="15"/>
    <col customWidth="1" max="4" min="4" width="14"/>
    <col customWidth="1" max="5" min="5" width="15"/>
    <col customWidth="1" max="6" min="6" width="14"/>
  </cols>
  <sheetData>
    <row r="1" spans="1:6">
      <c r="A1" s="1" t="s">
        <v>453</v>
      </c>
      <c r="C1" s="2" t="s">
        <v>112</v>
      </c>
      <c r="E1" s="2" t="s">
        <v>1</v>
      </c>
    </row>
    <row r="2" spans="1:6">
      <c r="C2" s="2" t="s">
        <v>2</v>
      </c>
      <c r="D2" s="2" t="s">
        <v>113</v>
      </c>
      <c r="E2" s="2" t="s">
        <v>2</v>
      </c>
      <c r="F2" s="2" t="s">
        <v>113</v>
      </c>
    </row>
    <row r="3" spans="1:6">
      <c r="A3" s="4" t="s">
        <v>114</v>
      </c>
      <c r="C3" s="6" t="n">
        <v>6381663</v>
      </c>
      <c r="D3" s="6" t="n">
        <v>8344922</v>
      </c>
      <c r="E3" s="6" t="n">
        <v>19468773</v>
      </c>
      <c r="F3" s="6" t="n">
        <v>20984603</v>
      </c>
    </row>
    <row r="4" spans="1:6">
      <c r="A4" s="4" t="s">
        <v>454</v>
      </c>
    </row>
    <row r="5" spans="1:6">
      <c r="A5" s="4" t="s">
        <v>114</v>
      </c>
      <c r="E5" s="5" t="n">
        <v>4306340</v>
      </c>
    </row>
    <row r="6" spans="1:6">
      <c r="A6" s="4" t="s">
        <v>455</v>
      </c>
    </row>
    <row r="7" spans="1:6">
      <c r="A7" s="4" t="s">
        <v>114</v>
      </c>
      <c r="E7" s="5" t="n">
        <v>2245748</v>
      </c>
    </row>
    <row r="8" spans="1:6">
      <c r="A8" s="4" t="s">
        <v>456</v>
      </c>
    </row>
    <row r="9" spans="1:6">
      <c r="A9" s="4" t="s">
        <v>114</v>
      </c>
      <c r="E9" s="5" t="n">
        <v>558155</v>
      </c>
    </row>
    <row r="10" spans="1:6">
      <c r="A10" s="4" t="s">
        <v>457</v>
      </c>
    </row>
    <row r="11" spans="1:6">
      <c r="A11" s="4" t="s">
        <v>114</v>
      </c>
      <c r="E11" s="5" t="n">
        <v>1423971</v>
      </c>
    </row>
    <row r="12" spans="1:6">
      <c r="A12" s="4" t="s">
        <v>458</v>
      </c>
    </row>
    <row r="13" spans="1:6">
      <c r="A13" s="4" t="s">
        <v>114</v>
      </c>
      <c r="E13" s="5" t="n">
        <v>1503306</v>
      </c>
    </row>
    <row r="14" spans="1:6">
      <c r="A14" s="4" t="s">
        <v>459</v>
      </c>
    </row>
    <row r="15" spans="1:6">
      <c r="A15" s="4" t="s">
        <v>114</v>
      </c>
      <c r="E15" s="5" t="n">
        <v>5023769</v>
      </c>
    </row>
    <row r="16" spans="1:6">
      <c r="A16" s="4" t="s">
        <v>460</v>
      </c>
    </row>
    <row r="17" spans="1:6">
      <c r="A17" s="4" t="s">
        <v>114</v>
      </c>
      <c r="E17" s="5" t="n">
        <v>592092</v>
      </c>
    </row>
    <row r="18" spans="1:6">
      <c r="A18" s="4" t="s">
        <v>461</v>
      </c>
    </row>
    <row r="19" spans="1:6">
      <c r="A19" s="4" t="s">
        <v>114</v>
      </c>
      <c r="E19" s="5" t="n">
        <v>3371465</v>
      </c>
    </row>
    <row r="20" spans="1:6">
      <c r="A20" s="4" t="s">
        <v>462</v>
      </c>
    </row>
    <row r="21" spans="1:6">
      <c r="A21" s="4" t="s">
        <v>114</v>
      </c>
      <c r="E21" s="5" t="n">
        <v>443927</v>
      </c>
    </row>
    <row r="22" spans="1:6">
      <c r="A22" s="4" t="s">
        <v>463</v>
      </c>
    </row>
    <row r="23" spans="1:6">
      <c r="A23" s="4" t="s">
        <v>114</v>
      </c>
      <c r="E23" s="5" t="n">
        <v>12804797</v>
      </c>
    </row>
    <row r="24" spans="1:6">
      <c r="A24" s="4" t="s">
        <v>464</v>
      </c>
    </row>
    <row r="25" spans="1:6">
      <c r="A25" s="4" t="s">
        <v>114</v>
      </c>
      <c r="E25" s="5" t="n">
        <v>6663976</v>
      </c>
    </row>
    <row r="26" spans="1:6">
      <c r="A26" s="4" t="s">
        <v>465</v>
      </c>
    </row>
    <row r="27" spans="1:6">
      <c r="A27" s="4" t="s">
        <v>114</v>
      </c>
      <c r="B27" s="4" t="s">
        <v>466</v>
      </c>
      <c r="E27" s="5" t="n">
        <v>7554170</v>
      </c>
    </row>
    <row r="28" spans="1:6">
      <c r="A28" s="4" t="s">
        <v>467</v>
      </c>
    </row>
    <row r="29" spans="1:6">
      <c r="A29" s="4" t="s">
        <v>114</v>
      </c>
      <c r="B29" s="4" t="s">
        <v>466</v>
      </c>
      <c r="E29" s="5" t="n">
        <v>4306340</v>
      </c>
    </row>
    <row r="30" spans="1:6">
      <c r="A30" s="4" t="s">
        <v>468</v>
      </c>
    </row>
    <row r="31" spans="1:6">
      <c r="A31" s="4" t="s">
        <v>114</v>
      </c>
      <c r="B31" s="4" t="s">
        <v>466</v>
      </c>
      <c r="E31" s="5" t="n">
        <v>2245748</v>
      </c>
    </row>
    <row r="32" spans="1:6">
      <c r="A32" s="4" t="s">
        <v>469</v>
      </c>
    </row>
    <row r="33" spans="1:6">
      <c r="A33" s="4" t="s">
        <v>114</v>
      </c>
      <c r="B33" s="4" t="s">
        <v>466</v>
      </c>
      <c r="E33" s="5" t="n">
        <v>558155</v>
      </c>
    </row>
    <row r="34" spans="1:6">
      <c r="A34" s="4" t="s">
        <v>470</v>
      </c>
    </row>
    <row r="35" spans="1:6">
      <c r="A35" s="4" t="s">
        <v>114</v>
      </c>
      <c r="B35" s="4" t="s">
        <v>466</v>
      </c>
      <c r="E35" s="4" t="s">
        <v>58</v>
      </c>
    </row>
    <row r="36" spans="1:6">
      <c r="A36" s="4" t="s">
        <v>471</v>
      </c>
    </row>
    <row r="37" spans="1:6">
      <c r="A37" s="4" t="s">
        <v>114</v>
      </c>
      <c r="B37" s="4" t="s">
        <v>466</v>
      </c>
      <c r="E37" s="4" t="s">
        <v>58</v>
      </c>
    </row>
    <row r="38" spans="1:6">
      <c r="A38" s="4" t="s">
        <v>472</v>
      </c>
    </row>
    <row r="39" spans="1:6">
      <c r="A39" s="4" t="s">
        <v>114</v>
      </c>
      <c r="B39" s="4" t="s">
        <v>466</v>
      </c>
      <c r="E39" s="4" t="s">
        <v>58</v>
      </c>
    </row>
    <row r="40" spans="1:6">
      <c r="A40" s="4" t="s">
        <v>473</v>
      </c>
    </row>
    <row r="41" spans="1:6">
      <c r="A41" s="4" t="s">
        <v>114</v>
      </c>
      <c r="B41" s="4" t="s">
        <v>466</v>
      </c>
      <c r="E41" s="4" t="s">
        <v>58</v>
      </c>
    </row>
    <row r="42" spans="1:6">
      <c r="A42" s="4" t="s">
        <v>474</v>
      </c>
    </row>
    <row r="43" spans="1:6">
      <c r="A43" s="4" t="s">
        <v>114</v>
      </c>
      <c r="B43" s="4" t="s">
        <v>466</v>
      </c>
      <c r="E43" s="4" t="s">
        <v>58</v>
      </c>
    </row>
    <row r="44" spans="1:6">
      <c r="A44" s="4" t="s">
        <v>475</v>
      </c>
    </row>
    <row r="45" spans="1:6">
      <c r="A45" s="4" t="s">
        <v>114</v>
      </c>
      <c r="B45" s="4" t="s">
        <v>466</v>
      </c>
      <c r="E45" s="5" t="n">
        <v>443927</v>
      </c>
    </row>
    <row r="46" spans="1:6">
      <c r="A46" s="4" t="s">
        <v>476</v>
      </c>
    </row>
    <row r="47" spans="1:6">
      <c r="A47" s="4" t="s">
        <v>114</v>
      </c>
      <c r="B47" s="4" t="s">
        <v>466</v>
      </c>
      <c r="E47" s="5" t="n">
        <v>7554170</v>
      </c>
    </row>
    <row r="48" spans="1:6">
      <c r="A48" s="4" t="s">
        <v>477</v>
      </c>
    </row>
    <row r="49" spans="1:6">
      <c r="A49" s="4" t="s">
        <v>114</v>
      </c>
      <c r="B49" s="4" t="s">
        <v>466</v>
      </c>
      <c r="E49" s="4" t="s">
        <v>58</v>
      </c>
    </row>
    <row r="50" spans="1:6">
      <c r="A50" s="4" t="s">
        <v>478</v>
      </c>
    </row>
    <row r="51" spans="1:6">
      <c r="A51" s="4" t="s">
        <v>114</v>
      </c>
      <c r="E51" s="5" t="n">
        <v>1423971</v>
      </c>
    </row>
    <row r="52" spans="1:6">
      <c r="A52" s="4" t="s">
        <v>479</v>
      </c>
    </row>
    <row r="53" spans="1:6">
      <c r="A53" s="4" t="s">
        <v>114</v>
      </c>
      <c r="E53" s="4" t="s">
        <v>58</v>
      </c>
    </row>
    <row r="54" spans="1:6">
      <c r="A54" s="4" t="s">
        <v>480</v>
      </c>
    </row>
    <row r="55" spans="1:6">
      <c r="A55" s="4" t="s">
        <v>114</v>
      </c>
      <c r="E55" s="5" t="n">
        <v>1423971</v>
      </c>
    </row>
    <row r="56" spans="1:6">
      <c r="A56" s="4" t="s">
        <v>481</v>
      </c>
    </row>
    <row r="57" spans="1:6">
      <c r="A57" s="4" t="s">
        <v>114</v>
      </c>
      <c r="E57" s="4" t="s">
        <v>58</v>
      </c>
    </row>
    <row r="58" spans="1:6">
      <c r="A58" s="4" t="s">
        <v>482</v>
      </c>
    </row>
    <row r="59" spans="1:6">
      <c r="A59" s="4" t="s">
        <v>114</v>
      </c>
      <c r="E59" s="4" t="s">
        <v>58</v>
      </c>
    </row>
    <row r="60" spans="1:6">
      <c r="A60" s="4" t="s">
        <v>483</v>
      </c>
    </row>
    <row r="61" spans="1:6">
      <c r="A61" s="4" t="s">
        <v>114</v>
      </c>
      <c r="E61" s="4" t="s">
        <v>58</v>
      </c>
    </row>
    <row r="62" spans="1:6">
      <c r="A62" s="4" t="s">
        <v>484</v>
      </c>
    </row>
    <row r="63" spans="1:6">
      <c r="A63" s="4" t="s">
        <v>114</v>
      </c>
      <c r="E63" s="4" t="s">
        <v>58</v>
      </c>
    </row>
    <row r="64" spans="1:6">
      <c r="A64" s="4" t="s">
        <v>485</v>
      </c>
    </row>
    <row r="65" spans="1:6">
      <c r="A65" s="4" t="s">
        <v>114</v>
      </c>
      <c r="E65" s="4" t="s">
        <v>58</v>
      </c>
    </row>
    <row r="66" spans="1:6">
      <c r="A66" s="4" t="s">
        <v>486</v>
      </c>
    </row>
    <row r="67" spans="1:6">
      <c r="A67" s="4" t="s">
        <v>114</v>
      </c>
      <c r="E67" s="5" t="n">
        <v>1287070</v>
      </c>
    </row>
    <row r="68" spans="1:6">
      <c r="A68" s="4" t="s">
        <v>487</v>
      </c>
    </row>
    <row r="69" spans="1:6">
      <c r="A69" s="4" t="s">
        <v>114</v>
      </c>
      <c r="E69" s="5" t="n">
        <v>136901</v>
      </c>
    </row>
    <row r="70" spans="1:6">
      <c r="A70" s="4" t="s">
        <v>488</v>
      </c>
    </row>
    <row r="71" spans="1:6">
      <c r="A71" s="4" t="s">
        <v>114</v>
      </c>
      <c r="E71" s="5" t="n">
        <v>6527075</v>
      </c>
    </row>
    <row r="72" spans="1:6">
      <c r="A72" s="4" t="s">
        <v>489</v>
      </c>
    </row>
    <row r="73" spans="1:6">
      <c r="A73" s="4" t="s">
        <v>114</v>
      </c>
      <c r="E73" s="4" t="s">
        <v>58</v>
      </c>
    </row>
    <row r="74" spans="1:6">
      <c r="A74" s="4" t="s">
        <v>490</v>
      </c>
    </row>
    <row r="75" spans="1:6">
      <c r="A75" s="4" t="s">
        <v>114</v>
      </c>
      <c r="E75" s="4" t="s">
        <v>58</v>
      </c>
    </row>
    <row r="76" spans="1:6">
      <c r="A76" s="4" t="s">
        <v>491</v>
      </c>
    </row>
    <row r="77" spans="1:6">
      <c r="A77" s="4" t="s">
        <v>114</v>
      </c>
      <c r="E77" s="4" t="s">
        <v>58</v>
      </c>
    </row>
    <row r="78" spans="1:6">
      <c r="A78" s="4" t="s">
        <v>492</v>
      </c>
    </row>
    <row r="79" spans="1:6">
      <c r="A79" s="4" t="s">
        <v>114</v>
      </c>
      <c r="E79" s="4" t="s">
        <v>58</v>
      </c>
    </row>
    <row r="80" spans="1:6">
      <c r="A80" s="4" t="s">
        <v>493</v>
      </c>
    </row>
    <row r="81" spans="1:6">
      <c r="A81" s="4" t="s">
        <v>114</v>
      </c>
      <c r="E81" s="5" t="n">
        <v>1503306</v>
      </c>
    </row>
    <row r="82" spans="1:6">
      <c r="A82" s="4" t="s">
        <v>494</v>
      </c>
    </row>
    <row r="83" spans="1:6">
      <c r="A83" s="4" t="s">
        <v>114</v>
      </c>
      <c r="E83" s="5" t="n">
        <v>5023769</v>
      </c>
    </row>
    <row r="84" spans="1:6">
      <c r="A84" s="4" t="s">
        <v>495</v>
      </c>
    </row>
    <row r="85" spans="1:6">
      <c r="A85" s="4" t="s">
        <v>114</v>
      </c>
      <c r="E85" s="4" t="s">
        <v>58</v>
      </c>
    </row>
    <row r="86" spans="1:6">
      <c r="A86" s="4" t="s">
        <v>496</v>
      </c>
    </row>
    <row r="87" spans="1:6">
      <c r="A87" s="4" t="s">
        <v>114</v>
      </c>
      <c r="E87" s="4" t="s">
        <v>58</v>
      </c>
    </row>
    <row r="88" spans="1:6">
      <c r="A88" s="4" t="s">
        <v>497</v>
      </c>
    </row>
    <row r="89" spans="1:6">
      <c r="A89" s="4" t="s">
        <v>114</v>
      </c>
      <c r="E89" s="4" t="s">
        <v>58</v>
      </c>
    </row>
    <row r="90" spans="1:6">
      <c r="A90" s="4" t="s">
        <v>498</v>
      </c>
    </row>
    <row r="91" spans="1:6">
      <c r="A91" s="4" t="s">
        <v>114</v>
      </c>
      <c r="E91" s="4" t="s">
        <v>58</v>
      </c>
    </row>
    <row r="92" spans="1:6">
      <c r="A92" s="4" t="s">
        <v>499</v>
      </c>
    </row>
    <row r="93" spans="1:6">
      <c r="A93" s="4" t="s">
        <v>114</v>
      </c>
      <c r="E93" s="5" t="n">
        <v>6527075</v>
      </c>
    </row>
    <row r="94" spans="1:6">
      <c r="A94" s="4" t="s">
        <v>500</v>
      </c>
    </row>
    <row r="95" spans="1:6">
      <c r="A95" s="4" t="s">
        <v>114</v>
      </c>
      <c r="E95" s="5" t="n">
        <v>592092</v>
      </c>
    </row>
    <row r="96" spans="1:6">
      <c r="A96" s="4" t="s">
        <v>501</v>
      </c>
    </row>
    <row r="97" spans="1:6">
      <c r="A97" s="4" t="s">
        <v>114</v>
      </c>
      <c r="E97" s="4" t="s">
        <v>58</v>
      </c>
    </row>
    <row r="98" spans="1:6">
      <c r="A98" s="4" t="s">
        <v>502</v>
      </c>
    </row>
    <row r="99" spans="1:6">
      <c r="A99" s="4" t="s">
        <v>114</v>
      </c>
      <c r="E99" s="4" t="s">
        <v>58</v>
      </c>
    </row>
    <row r="100" spans="1:6">
      <c r="A100" s="4" t="s">
        <v>503</v>
      </c>
    </row>
    <row r="101" spans="1:6">
      <c r="A101" s="4" t="s">
        <v>114</v>
      </c>
      <c r="E101" s="4" t="s">
        <v>58</v>
      </c>
    </row>
    <row r="102" spans="1:6">
      <c r="A102" s="4" t="s">
        <v>504</v>
      </c>
    </row>
    <row r="103" spans="1:6">
      <c r="A103" s="4" t="s">
        <v>114</v>
      </c>
      <c r="E103" s="4" t="s">
        <v>58</v>
      </c>
    </row>
    <row r="104" spans="1:6">
      <c r="A104" s="4" t="s">
        <v>505</v>
      </c>
    </row>
    <row r="105" spans="1:6">
      <c r="A105" s="4" t="s">
        <v>114</v>
      </c>
      <c r="E105" s="4" t="s">
        <v>58</v>
      </c>
    </row>
    <row r="106" spans="1:6">
      <c r="A106" s="4" t="s">
        <v>506</v>
      </c>
    </row>
    <row r="107" spans="1:6">
      <c r="A107" s="4" t="s">
        <v>114</v>
      </c>
      <c r="E107" s="4" t="s">
        <v>58</v>
      </c>
    </row>
    <row r="108" spans="1:6">
      <c r="A108" s="4" t="s">
        <v>507</v>
      </c>
    </row>
    <row r="109" spans="1:6">
      <c r="A109" s="4" t="s">
        <v>114</v>
      </c>
      <c r="E109" s="5" t="n">
        <v>592092</v>
      </c>
    </row>
    <row r="110" spans="1:6">
      <c r="A110" s="4" t="s">
        <v>508</v>
      </c>
    </row>
    <row r="111" spans="1:6">
      <c r="A111" s="4" t="s">
        <v>114</v>
      </c>
      <c r="E111" s="4" t="s">
        <v>58</v>
      </c>
    </row>
    <row r="112" spans="1:6">
      <c r="A112" s="4" t="s">
        <v>509</v>
      </c>
    </row>
    <row r="113" spans="1:6">
      <c r="A113" s="4" t="s">
        <v>114</v>
      </c>
      <c r="E113" s="4" t="s">
        <v>58</v>
      </c>
    </row>
    <row r="114" spans="1:6">
      <c r="A114" s="4" t="s">
        <v>510</v>
      </c>
    </row>
    <row r="115" spans="1:6">
      <c r="A115" s="4" t="s">
        <v>114</v>
      </c>
      <c r="E115" s="5" t="n">
        <v>592092</v>
      </c>
    </row>
    <row r="116" spans="1:6">
      <c r="A116" s="4" t="s">
        <v>511</v>
      </c>
    </row>
    <row r="117" spans="1:6">
      <c r="A117" s="4" t="s">
        <v>114</v>
      </c>
      <c r="E117" s="4" t="s">
        <v>58</v>
      </c>
    </row>
    <row r="118" spans="1:6">
      <c r="A118" s="4" t="s">
        <v>512</v>
      </c>
    </row>
    <row r="119" spans="1:6">
      <c r="A119" s="4" t="s">
        <v>114</v>
      </c>
      <c r="E119" s="5" t="n">
        <v>3371465</v>
      </c>
    </row>
    <row r="120" spans="1:6">
      <c r="A120" s="4" t="s">
        <v>513</v>
      </c>
    </row>
    <row r="121" spans="1:6">
      <c r="A121" s="4" t="s">
        <v>114</v>
      </c>
      <c r="E121" s="4" t="s">
        <v>58</v>
      </c>
    </row>
    <row r="122" spans="1:6">
      <c r="A122" s="4" t="s">
        <v>514</v>
      </c>
    </row>
    <row r="123" spans="1:6">
      <c r="A123" s="4" t="s">
        <v>114</v>
      </c>
      <c r="E123" s="4" t="s">
        <v>58</v>
      </c>
    </row>
    <row r="124" spans="1:6">
      <c r="A124" s="4" t="s">
        <v>515</v>
      </c>
    </row>
    <row r="125" spans="1:6">
      <c r="A125" s="4" t="s">
        <v>114</v>
      </c>
      <c r="E125" s="4" t="s">
        <v>58</v>
      </c>
    </row>
    <row r="126" spans="1:6">
      <c r="A126" s="4" t="s">
        <v>516</v>
      </c>
    </row>
    <row r="127" spans="1:6">
      <c r="A127" s="4" t="s">
        <v>114</v>
      </c>
      <c r="E127" s="4" t="s">
        <v>58</v>
      </c>
    </row>
    <row r="128" spans="1:6">
      <c r="A128" s="4" t="s">
        <v>517</v>
      </c>
    </row>
    <row r="129" spans="1:6">
      <c r="A129" s="4" t="s">
        <v>114</v>
      </c>
      <c r="E129" s="4" t="s">
        <v>58</v>
      </c>
    </row>
    <row r="130" spans="1:6">
      <c r="A130" s="4" t="s">
        <v>518</v>
      </c>
    </row>
    <row r="131" spans="1:6">
      <c r="A131" s="4" t="s">
        <v>114</v>
      </c>
      <c r="E131" s="4" t="s">
        <v>58</v>
      </c>
    </row>
    <row r="132" spans="1:6">
      <c r="A132" s="4" t="s">
        <v>519</v>
      </c>
    </row>
    <row r="133" spans="1:6">
      <c r="A133" s="4" t="s">
        <v>114</v>
      </c>
      <c r="E133" s="4" t="s">
        <v>58</v>
      </c>
    </row>
    <row r="134" spans="1:6">
      <c r="A134" s="4" t="s">
        <v>520</v>
      </c>
    </row>
    <row r="135" spans="1:6">
      <c r="A135" s="4" t="s">
        <v>114</v>
      </c>
      <c r="E135" s="5" t="n">
        <v>3371465</v>
      </c>
    </row>
    <row r="136" spans="1:6">
      <c r="A136" s="4" t="s">
        <v>521</v>
      </c>
    </row>
    <row r="137" spans="1:6">
      <c r="A137" s="4" t="s">
        <v>114</v>
      </c>
      <c r="E137" s="4" t="s">
        <v>58</v>
      </c>
    </row>
    <row r="138" spans="1:6">
      <c r="A138" s="4" t="s">
        <v>522</v>
      </c>
    </row>
    <row r="139" spans="1:6">
      <c r="A139" s="4" t="s">
        <v>114</v>
      </c>
      <c r="E139" s="5" t="n">
        <v>3371465</v>
      </c>
    </row>
    <row r="140" spans="1:6">
      <c r="A140" s="4" t="s">
        <v>523</v>
      </c>
    </row>
    <row r="141" spans="1:6">
      <c r="A141" s="4" t="s">
        <v>114</v>
      </c>
      <c r="E141" s="4" t="s">
        <v>58</v>
      </c>
    </row>
    <row r="142" spans="1:6">
      <c r="A142" s="4" t="s">
        <v>524</v>
      </c>
    </row>
    <row r="143" spans="1:6">
      <c r="A143" s="4" t="s">
        <v>114</v>
      </c>
      <c r="E143" s="5" t="n">
        <v>11110035</v>
      </c>
    </row>
    <row r="144" spans="1:6">
      <c r="A144" s="4" t="s">
        <v>525</v>
      </c>
    </row>
    <row r="145" spans="1:6">
      <c r="A145" s="4" t="s">
        <v>114</v>
      </c>
      <c r="B145" s="4" t="s">
        <v>466</v>
      </c>
      <c r="E145" s="5" t="n">
        <v>7146478</v>
      </c>
    </row>
    <row r="146" spans="1:6">
      <c r="A146" s="4" t="s">
        <v>526</v>
      </c>
    </row>
    <row r="147" spans="1:6">
      <c r="A147" s="4" t="s">
        <v>114</v>
      </c>
      <c r="E147" s="4" t="s">
        <v>58</v>
      </c>
    </row>
    <row r="148" spans="1:6">
      <c r="A148" s="4" t="s">
        <v>527</v>
      </c>
    </row>
    <row r="149" spans="1:6">
      <c r="A149" s="4" t="s">
        <v>114</v>
      </c>
      <c r="E149" s="4" t="s">
        <v>58</v>
      </c>
    </row>
    <row r="150" spans="1:6">
      <c r="A150" s="4" t="s">
        <v>528</v>
      </c>
    </row>
    <row r="151" spans="1:6">
      <c r="A151" s="4" t="s">
        <v>114</v>
      </c>
      <c r="E151" s="5" t="n">
        <v>592092</v>
      </c>
    </row>
    <row r="152" spans="1:6">
      <c r="A152" s="4" t="s">
        <v>529</v>
      </c>
    </row>
    <row r="153" spans="1:6">
      <c r="A153" s="4" t="s">
        <v>114</v>
      </c>
      <c r="E153" s="5" t="n">
        <v>3371465</v>
      </c>
    </row>
    <row r="154" spans="1:6">
      <c r="A154" s="4" t="s">
        <v>530</v>
      </c>
    </row>
    <row r="155" spans="1:6">
      <c r="A155" s="4" t="s">
        <v>114</v>
      </c>
      <c r="E155" s="5" t="n">
        <v>1283312</v>
      </c>
    </row>
    <row r="156" spans="1:6">
      <c r="A156" s="4" t="s">
        <v>531</v>
      </c>
    </row>
    <row r="157" spans="1:6">
      <c r="A157" s="4" t="s">
        <v>114</v>
      </c>
      <c r="B157" s="4" t="s">
        <v>466</v>
      </c>
      <c r="E157" s="5" t="n">
        <v>90154</v>
      </c>
    </row>
    <row r="158" spans="1:6">
      <c r="A158" s="4" t="s">
        <v>532</v>
      </c>
    </row>
    <row r="159" spans="1:6">
      <c r="A159" s="4" t="s">
        <v>114</v>
      </c>
      <c r="E159" s="5" t="n">
        <v>1193158</v>
      </c>
    </row>
    <row r="160" spans="1:6">
      <c r="A160" s="4" t="s">
        <v>533</v>
      </c>
    </row>
    <row r="161" spans="1:6">
      <c r="A161" s="4" t="s">
        <v>114</v>
      </c>
      <c r="E161" s="4" t="s">
        <v>58</v>
      </c>
    </row>
    <row r="162" spans="1:6">
      <c r="A162" s="4" t="s">
        <v>534</v>
      </c>
    </row>
    <row r="163" spans="1:6">
      <c r="A163" s="4" t="s">
        <v>114</v>
      </c>
      <c r="E163" s="4" t="s">
        <v>58</v>
      </c>
    </row>
    <row r="164" spans="1:6">
      <c r="A164" s="4" t="s">
        <v>535</v>
      </c>
    </row>
    <row r="165" spans="1:6">
      <c r="A165" s="4" t="s">
        <v>114</v>
      </c>
      <c r="E165" s="4" t="s">
        <v>58</v>
      </c>
    </row>
    <row r="166" spans="1:6">
      <c r="A166" s="4" t="s">
        <v>536</v>
      </c>
    </row>
    <row r="167" spans="1:6">
      <c r="A167" s="4" t="s">
        <v>114</v>
      </c>
      <c r="E167" s="5" t="n">
        <v>6358200</v>
      </c>
    </row>
    <row r="168" spans="1:6">
      <c r="A168" s="4" t="s">
        <v>537</v>
      </c>
    </row>
    <row r="169" spans="1:6">
      <c r="A169" s="4" t="s">
        <v>114</v>
      </c>
      <c r="B169" s="4" t="s">
        <v>466</v>
      </c>
      <c r="E169" s="5" t="n">
        <v>21348</v>
      </c>
    </row>
    <row r="170" spans="1:6">
      <c r="A170" s="4" t="s">
        <v>538</v>
      </c>
    </row>
    <row r="171" spans="1:6">
      <c r="A171" s="4" t="s">
        <v>114</v>
      </c>
      <c r="E171" s="4" t="s">
        <v>58</v>
      </c>
    </row>
    <row r="172" spans="1:6">
      <c r="A172" s="4" t="s">
        <v>539</v>
      </c>
    </row>
    <row r="173" spans="1:6">
      <c r="A173" s="4" t="s">
        <v>114</v>
      </c>
      <c r="E173" s="5" t="n">
        <v>6336852</v>
      </c>
    </row>
    <row r="174" spans="1:6">
      <c r="A174" s="4" t="s">
        <v>540</v>
      </c>
    </row>
    <row r="175" spans="1:6">
      <c r="A175" s="4" t="s">
        <v>114</v>
      </c>
      <c r="E175" s="4" t="s">
        <v>58</v>
      </c>
    </row>
    <row r="176" spans="1:6">
      <c r="A176" s="4" t="s">
        <v>541</v>
      </c>
    </row>
    <row r="177" spans="1:6">
      <c r="A177" s="4" t="s">
        <v>114</v>
      </c>
      <c r="E177" s="4" t="s">
        <v>58</v>
      </c>
    </row>
    <row r="178" spans="1:6">
      <c r="A178" s="4" t="s">
        <v>542</v>
      </c>
    </row>
    <row r="179" spans="1:6">
      <c r="A179" s="4" t="s">
        <v>114</v>
      </c>
      <c r="E179" s="5" t="n">
        <v>717226</v>
      </c>
    </row>
    <row r="180" spans="1:6">
      <c r="A180" s="4" t="s">
        <v>543</v>
      </c>
    </row>
    <row r="181" spans="1:6">
      <c r="A181" s="4" t="s">
        <v>114</v>
      </c>
      <c r="B181" s="4" t="s">
        <v>466</v>
      </c>
      <c r="E181" s="5" t="n">
        <v>296190</v>
      </c>
    </row>
    <row r="182" spans="1:6">
      <c r="A182" s="4" t="s">
        <v>544</v>
      </c>
    </row>
    <row r="183" spans="1:6">
      <c r="A183" s="4" t="s">
        <v>114</v>
      </c>
      <c r="E183" s="5" t="n">
        <v>230813</v>
      </c>
    </row>
    <row r="184" spans="1:6">
      <c r="A184" s="4" t="s">
        <v>545</v>
      </c>
    </row>
    <row r="185" spans="1:6">
      <c r="A185" s="4" t="s">
        <v>114</v>
      </c>
      <c r="E185" s="5" t="n">
        <v>190223</v>
      </c>
    </row>
    <row r="186" spans="1:6">
      <c r="A186" s="4" t="s">
        <v>546</v>
      </c>
    </row>
    <row r="187" spans="1:6">
      <c r="A187" s="4" t="s">
        <v>114</v>
      </c>
      <c r="E187" s="4" t="s">
        <v>58</v>
      </c>
    </row>
    <row r="188" spans="1:6">
      <c r="A188" s="4" t="s">
        <v>547</v>
      </c>
    </row>
    <row r="189" spans="1:6">
      <c r="A189" s="4" t="s">
        <v>114</v>
      </c>
      <c r="E189" s="4" t="s">
        <v>58</v>
      </c>
    </row>
    <row r="190" spans="1:6">
      <c r="A190" s="4" t="s">
        <v>548</v>
      </c>
    </row>
    <row r="191" spans="1:6">
      <c r="A191" s="4" t="s">
        <v>114</v>
      </c>
      <c r="E191" s="4" t="s">
        <v>58</v>
      </c>
    </row>
    <row r="192" spans="1:6">
      <c r="A192" s="4" t="s">
        <v>549</v>
      </c>
    </row>
    <row r="193" spans="1:6">
      <c r="A193" s="4" t="s">
        <v>114</v>
      </c>
      <c r="E193" s="4" t="s">
        <v>58</v>
      </c>
    </row>
    <row r="194" spans="1:6"/>
    <row r="195" spans="1:6">
      <c r="A195" s="4" t="s">
        <v>466</v>
      </c>
      <c r="B195" s="4" t="s">
        <v>550</v>
      </c>
    </row>
  </sheetData>
  <mergeCells count="5">
    <mergeCell ref="A1:B2"/>
    <mergeCell ref="C1:D1"/>
    <mergeCell ref="E1:F1"/>
    <mergeCell ref="A194:E194"/>
    <mergeCell ref="B195:E19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43</v>
      </c>
    </row>
    <row r="2" spans="1:3">
      <c r="A2" s="4" t="s">
        <v>552</v>
      </c>
      <c r="B2" s="6" t="n">
        <v>9738353</v>
      </c>
      <c r="C2" s="6" t="n">
        <v>5611621</v>
      </c>
    </row>
    <row r="3" spans="1:3">
      <c r="A3" s="4" t="s">
        <v>553</v>
      </c>
    </row>
    <row r="4" spans="1:3">
      <c r="A4" s="4" t="s">
        <v>552</v>
      </c>
      <c r="B4" s="5" t="n">
        <v>2834458</v>
      </c>
      <c r="C4" s="5" t="n">
        <v>3256468</v>
      </c>
    </row>
    <row r="5" spans="1:3">
      <c r="A5" s="4" t="s">
        <v>554</v>
      </c>
    </row>
    <row r="6" spans="1:3">
      <c r="A6" s="4" t="s">
        <v>552</v>
      </c>
      <c r="B6" s="5" t="n">
        <v>870984</v>
      </c>
      <c r="C6" s="5" t="n">
        <v>991455</v>
      </c>
    </row>
    <row r="7" spans="1:3">
      <c r="A7" s="4" t="s">
        <v>555</v>
      </c>
    </row>
    <row r="8" spans="1:3">
      <c r="A8" s="4" t="s">
        <v>552</v>
      </c>
      <c r="B8" s="4" t="s">
        <v>58</v>
      </c>
    </row>
    <row r="9" spans="1:3">
      <c r="A9" s="4" t="s">
        <v>556</v>
      </c>
    </row>
    <row r="10" spans="1:3">
      <c r="A10" s="4" t="s">
        <v>552</v>
      </c>
      <c r="B10" s="5" t="n">
        <v>1963474</v>
      </c>
      <c r="C10" s="5" t="n">
        <v>2265013</v>
      </c>
    </row>
    <row r="11" spans="1:3">
      <c r="A11" s="4" t="s">
        <v>557</v>
      </c>
    </row>
    <row r="12" spans="1:3">
      <c r="A12" s="4" t="s">
        <v>552</v>
      </c>
      <c r="B12" s="4" t="s">
        <v>58</v>
      </c>
    </row>
    <row r="13" spans="1:3">
      <c r="A13" s="4" t="s">
        <v>558</v>
      </c>
    </row>
    <row r="14" spans="1:3">
      <c r="A14" s="4" t="s">
        <v>552</v>
      </c>
      <c r="B14" s="5" t="n">
        <v>9174</v>
      </c>
      <c r="C14" s="5" t="n">
        <v>34372</v>
      </c>
    </row>
    <row r="15" spans="1:3">
      <c r="A15" s="4" t="s">
        <v>559</v>
      </c>
    </row>
    <row r="16" spans="1:3">
      <c r="A16" s="4" t="s">
        <v>552</v>
      </c>
      <c r="B16" s="4" t="s">
        <v>58</v>
      </c>
    </row>
    <row r="17" spans="1:3">
      <c r="A17" s="4" t="s">
        <v>560</v>
      </c>
    </row>
    <row r="18" spans="1:3">
      <c r="A18" s="4" t="s">
        <v>552</v>
      </c>
      <c r="B18" s="5" t="n">
        <v>9174</v>
      </c>
      <c r="C18" s="5" t="n">
        <v>34372</v>
      </c>
    </row>
    <row r="19" spans="1:3">
      <c r="A19" s="4" t="s">
        <v>561</v>
      </c>
    </row>
    <row r="20" spans="1:3">
      <c r="A20" s="4" t="s">
        <v>552</v>
      </c>
      <c r="B20" s="5" t="n">
        <v>2145720</v>
      </c>
      <c r="C20" s="5" t="n">
        <v>3043499</v>
      </c>
    </row>
    <row r="21" spans="1:3">
      <c r="A21" s="4" t="s">
        <v>562</v>
      </c>
    </row>
    <row r="22" spans="1:3">
      <c r="A22" s="4" t="s">
        <v>552</v>
      </c>
      <c r="B22" s="5" t="n">
        <v>397670</v>
      </c>
      <c r="C22" s="5" t="n">
        <v>812858</v>
      </c>
    </row>
    <row r="23" spans="1:3">
      <c r="A23" s="4" t="s">
        <v>563</v>
      </c>
    </row>
    <row r="24" spans="1:3">
      <c r="A24" s="4" t="s">
        <v>552</v>
      </c>
      <c r="B24" s="4" t="s">
        <v>58</v>
      </c>
    </row>
    <row r="25" spans="1:3">
      <c r="A25" s="4" t="s">
        <v>564</v>
      </c>
    </row>
    <row r="26" spans="1:3">
      <c r="A26" s="4" t="s">
        <v>552</v>
      </c>
      <c r="B26" s="5" t="n">
        <v>1748050</v>
      </c>
      <c r="C26" s="5" t="n">
        <v>2230641</v>
      </c>
    </row>
    <row r="27" spans="1:3">
      <c r="A27" s="4" t="s">
        <v>565</v>
      </c>
    </row>
    <row r="28" spans="1:3">
      <c r="A28" s="4" t="s">
        <v>552</v>
      </c>
      <c r="B28" s="5" t="n">
        <v>473314</v>
      </c>
      <c r="C28" s="5" t="n">
        <v>178597</v>
      </c>
    </row>
    <row r="29" spans="1:3">
      <c r="A29" s="4" t="s">
        <v>566</v>
      </c>
    </row>
    <row r="30" spans="1:3">
      <c r="A30" s="4" t="s">
        <v>552</v>
      </c>
      <c r="B30" s="5" t="n">
        <v>473314</v>
      </c>
      <c r="C30" s="6" t="n">
        <v>178597</v>
      </c>
    </row>
    <row r="31" spans="1:3">
      <c r="A31" s="4" t="s">
        <v>567</v>
      </c>
    </row>
    <row r="32" spans="1:3">
      <c r="A32" s="4" t="s">
        <v>552</v>
      </c>
      <c r="B32" s="4" t="s">
        <v>58</v>
      </c>
    </row>
    <row r="33" spans="1:3">
      <c r="A33" s="4" t="s">
        <v>568</v>
      </c>
    </row>
    <row r="34" spans="1:3">
      <c r="A34" s="4" t="s">
        <v>552</v>
      </c>
      <c r="B34" s="4" t="s">
        <v>58</v>
      </c>
    </row>
    <row r="35" spans="1:3">
      <c r="A35" s="4" t="s">
        <v>569</v>
      </c>
    </row>
    <row r="36" spans="1:3">
      <c r="A36" s="4" t="s">
        <v>552</v>
      </c>
      <c r="B36" s="4" t="s">
        <v>58</v>
      </c>
    </row>
    <row r="37" spans="1:3">
      <c r="A37" s="4" t="s">
        <v>570</v>
      </c>
    </row>
    <row r="38" spans="1:3">
      <c r="A38" s="4" t="s">
        <v>552</v>
      </c>
      <c r="B38" s="5" t="n">
        <v>206250</v>
      </c>
    </row>
    <row r="39" spans="1:3">
      <c r="A39" s="4" t="s">
        <v>571</v>
      </c>
    </row>
    <row r="40" spans="1:3">
      <c r="A40" s="4" t="s">
        <v>552</v>
      </c>
      <c r="B40" s="4" t="s">
        <v>58</v>
      </c>
    </row>
    <row r="41" spans="1:3">
      <c r="A41" s="4" t="s">
        <v>572</v>
      </c>
    </row>
    <row r="42" spans="1:3">
      <c r="A42" s="4" t="s">
        <v>552</v>
      </c>
      <c r="B42" s="6" t="n">
        <v>206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73</v>
      </c>
      <c r="C1" s="2" t="s">
        <v>1</v>
      </c>
    </row>
    <row r="2" spans="1:4">
      <c r="C2" s="2" t="s">
        <v>2</v>
      </c>
      <c r="D2" s="2" t="s">
        <v>113</v>
      </c>
    </row>
    <row r="3" spans="1:4">
      <c r="A3" s="4" t="s">
        <v>574</v>
      </c>
      <c r="C3" s="5" t="n">
        <v>427545</v>
      </c>
      <c r="D3" s="5" t="n">
        <v>60202</v>
      </c>
    </row>
    <row r="4" spans="1:4">
      <c r="A4" s="4" t="s">
        <v>152</v>
      </c>
    </row>
    <row r="5" spans="1:4">
      <c r="A5" s="4" t="s">
        <v>574</v>
      </c>
      <c r="C5" s="5" t="n">
        <v>2232</v>
      </c>
      <c r="D5" s="5" t="n">
        <v>2232</v>
      </c>
    </row>
    <row r="6" spans="1:4">
      <c r="A6" s="4" t="s">
        <v>575</v>
      </c>
    </row>
    <row r="7" spans="1:4">
      <c r="A7" s="4" t="s">
        <v>574</v>
      </c>
      <c r="C7" s="5" t="n">
        <v>2906</v>
      </c>
      <c r="D7" s="5" t="n">
        <v>9463</v>
      </c>
    </row>
    <row r="8" spans="1:4">
      <c r="A8" s="4" t="s">
        <v>576</v>
      </c>
    </row>
    <row r="9" spans="1:4">
      <c r="A9" s="4" t="s">
        <v>574</v>
      </c>
      <c r="B9" s="4" t="s">
        <v>466</v>
      </c>
      <c r="C9" s="5" t="n">
        <v>72921</v>
      </c>
      <c r="D9" s="5" t="n">
        <v>23410</v>
      </c>
    </row>
    <row r="10" spans="1:4">
      <c r="A10" s="4" t="s">
        <v>577</v>
      </c>
    </row>
    <row r="11" spans="1:4">
      <c r="A11" s="4" t="s">
        <v>574</v>
      </c>
      <c r="C11" s="5" t="n">
        <v>349486</v>
      </c>
      <c r="D11" s="5" t="n">
        <v>25097</v>
      </c>
    </row>
    <row r="12" spans="1:4"/>
    <row r="13" spans="1:4">
      <c r="A13" s="4" t="s">
        <v>466</v>
      </c>
      <c r="B13" s="4" t="s">
        <v>578</v>
      </c>
    </row>
  </sheetData>
  <mergeCells count="4">
    <mergeCell ref="A1:B2"/>
    <mergeCell ref="C1:D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34"/>
    <col customWidth="1" max="8" min="8" width="13"/>
  </cols>
  <sheetData>
    <row r="1" spans="1:8">
      <c r="A1" s="1" t="s">
        <v>151</v>
      </c>
      <c r="B1" s="2" t="s">
        <v>152</v>
      </c>
      <c r="C1" s="2" t="s">
        <v>153</v>
      </c>
      <c r="D1" s="2" t="s">
        <v>154</v>
      </c>
      <c r="E1" s="2" t="s">
        <v>155</v>
      </c>
      <c r="F1" s="2" t="s">
        <v>156</v>
      </c>
      <c r="G1" s="2" t="s">
        <v>157</v>
      </c>
      <c r="H1" s="2" t="s">
        <v>158</v>
      </c>
    </row>
    <row r="2" spans="1:8">
      <c r="A2" s="4" t="s">
        <v>159</v>
      </c>
      <c r="B2" s="6" t="n">
        <v>479</v>
      </c>
      <c r="C2" s="6" t="n">
        <v>38</v>
      </c>
      <c r="D2" s="6" t="n">
        <v>36918132</v>
      </c>
      <c r="E2" s="6" t="n">
        <v>-23414151</v>
      </c>
      <c r="F2" s="6" t="n">
        <v>4503046</v>
      </c>
      <c r="G2" s="6" t="n">
        <v>780737</v>
      </c>
      <c r="H2" s="6" t="n">
        <v>18788281</v>
      </c>
    </row>
    <row r="3" spans="1:8">
      <c r="A3" s="4" t="s">
        <v>160</v>
      </c>
      <c r="B3" s="5" t="n">
        <v>478776</v>
      </c>
      <c r="C3" s="5" t="n">
        <v>37778</v>
      </c>
    </row>
    <row r="4" spans="1:8">
      <c r="A4" s="3" t="s">
        <v>161</v>
      </c>
    </row>
    <row r="5" spans="1:8">
      <c r="A5" s="4" t="s">
        <v>162</v>
      </c>
      <c r="B5" s="4" t="s">
        <v>58</v>
      </c>
      <c r="C5" s="4" t="s">
        <v>58</v>
      </c>
      <c r="D5" s="5" t="n">
        <v>725467</v>
      </c>
      <c r="E5" s="4" t="s">
        <v>58</v>
      </c>
      <c r="F5" s="4" t="s">
        <v>58</v>
      </c>
      <c r="G5" s="4" t="s">
        <v>58</v>
      </c>
      <c r="H5" s="5" t="n">
        <v>725467</v>
      </c>
    </row>
    <row r="6" spans="1:8">
      <c r="A6" s="4" t="s">
        <v>163</v>
      </c>
      <c r="B6" s="4" t="s">
        <v>58</v>
      </c>
      <c r="C6" s="4" t="s">
        <v>58</v>
      </c>
      <c r="D6" s="5" t="n">
        <v>70431</v>
      </c>
      <c r="E6" s="4" t="s">
        <v>58</v>
      </c>
      <c r="F6" s="4" t="s">
        <v>58</v>
      </c>
      <c r="G6" s="4" t="s">
        <v>58</v>
      </c>
      <c r="H6" s="5" t="n">
        <v>70431</v>
      </c>
    </row>
    <row r="7" spans="1:8">
      <c r="A7" s="4" t="s">
        <v>164</v>
      </c>
      <c r="B7" s="4" t="s">
        <v>58</v>
      </c>
      <c r="C7" s="6" t="n">
        <v>5</v>
      </c>
      <c r="D7" s="5" t="n">
        <v>4158291</v>
      </c>
      <c r="E7" s="4" t="s">
        <v>58</v>
      </c>
      <c r="F7" s="4" t="s">
        <v>58</v>
      </c>
      <c r="G7" s="4" t="s">
        <v>58</v>
      </c>
      <c r="H7" s="5" t="n">
        <v>4158296</v>
      </c>
    </row>
    <row r="8" spans="1:8">
      <c r="A8" s="4" t="s">
        <v>165</v>
      </c>
      <c r="B8" s="4" t="s">
        <v>58</v>
      </c>
      <c r="C8" s="5" t="n">
        <v>4604</v>
      </c>
    </row>
    <row r="9" spans="1:8">
      <c r="A9" s="4" t="s">
        <v>166</v>
      </c>
      <c r="B9" s="4" t="s">
        <v>58</v>
      </c>
      <c r="C9" s="6" t="n">
        <v>32</v>
      </c>
      <c r="D9" s="5" t="n">
        <v>22247384</v>
      </c>
      <c r="E9" s="4" t="s">
        <v>58</v>
      </c>
      <c r="F9" s="4" t="s">
        <v>58</v>
      </c>
      <c r="G9" s="4" t="s">
        <v>58</v>
      </c>
      <c r="H9" s="5" t="n">
        <v>22247416</v>
      </c>
    </row>
    <row r="10" spans="1:8">
      <c r="A10" s="4" t="s">
        <v>167</v>
      </c>
      <c r="B10" s="4" t="s">
        <v>58</v>
      </c>
      <c r="C10" s="5" t="n">
        <v>31721</v>
      </c>
    </row>
    <row r="11" spans="1:8">
      <c r="A11" s="4" t="s">
        <v>168</v>
      </c>
      <c r="B11" s="4" t="s">
        <v>58</v>
      </c>
      <c r="C11" s="6" t="n">
        <v>3</v>
      </c>
      <c r="D11" s="5" t="n">
        <v>2167841</v>
      </c>
      <c r="E11" s="4" t="s">
        <v>58</v>
      </c>
      <c r="F11" s="4" t="s">
        <v>58</v>
      </c>
      <c r="G11" s="4" t="s">
        <v>58</v>
      </c>
      <c r="H11" s="5" t="n">
        <v>2167844</v>
      </c>
    </row>
    <row r="12" spans="1:8">
      <c r="A12" s="4" t="s">
        <v>169</v>
      </c>
      <c r="B12" s="4" t="s">
        <v>58</v>
      </c>
      <c r="C12" s="5" t="n">
        <v>2538</v>
      </c>
    </row>
    <row r="13" spans="1:8">
      <c r="A13" s="4" t="s">
        <v>170</v>
      </c>
      <c r="B13" s="4" t="s">
        <v>58</v>
      </c>
      <c r="C13" s="6" t="n">
        <v>4</v>
      </c>
      <c r="D13" s="5" t="n">
        <v>2819580</v>
      </c>
      <c r="E13" s="4" t="s">
        <v>58</v>
      </c>
      <c r="F13" s="4" t="s">
        <v>58</v>
      </c>
      <c r="G13" s="4" t="s">
        <v>58</v>
      </c>
      <c r="H13" s="5" t="n">
        <v>2819584</v>
      </c>
    </row>
    <row r="14" spans="1:8">
      <c r="A14" s="4" t="s">
        <v>171</v>
      </c>
      <c r="C14" s="5" t="n">
        <v>4540</v>
      </c>
    </row>
    <row r="15" spans="1:8">
      <c r="A15" s="4" t="s">
        <v>172</v>
      </c>
      <c r="B15" s="4" t="s">
        <v>58</v>
      </c>
      <c r="C15" s="4" t="s">
        <v>58</v>
      </c>
      <c r="D15" s="5" t="n">
        <v>97800</v>
      </c>
      <c r="E15" s="4" t="s">
        <v>58</v>
      </c>
      <c r="F15" s="4" t="s">
        <v>58</v>
      </c>
      <c r="G15" s="4" t="s">
        <v>58</v>
      </c>
      <c r="H15" s="5" t="n">
        <v>97800</v>
      </c>
    </row>
    <row r="16" spans="1:8">
      <c r="A16" s="4" t="s">
        <v>173</v>
      </c>
      <c r="B16" s="4" t="s">
        <v>58</v>
      </c>
      <c r="C16" s="5" t="n">
        <v>75</v>
      </c>
    </row>
    <row r="17" spans="1:8">
      <c r="A17" s="4" t="s">
        <v>174</v>
      </c>
      <c r="B17" s="4" t="s">
        <v>58</v>
      </c>
      <c r="C17" s="6" t="n">
        <v>3</v>
      </c>
      <c r="D17" s="5" t="n">
        <v>867163</v>
      </c>
      <c r="E17" s="4" t="s">
        <v>58</v>
      </c>
      <c r="F17" s="4" t="s">
        <v>58</v>
      </c>
      <c r="G17" s="4" t="s">
        <v>58</v>
      </c>
      <c r="H17" s="5" t="n">
        <v>867166</v>
      </c>
    </row>
    <row r="18" spans="1:8">
      <c r="A18" s="4" t="s">
        <v>175</v>
      </c>
      <c r="B18" s="4" t="s">
        <v>58</v>
      </c>
      <c r="C18" s="5" t="n">
        <v>2682</v>
      </c>
    </row>
    <row r="19" spans="1:8">
      <c r="A19" s="4" t="s">
        <v>176</v>
      </c>
      <c r="B19" s="6" t="n">
        <v>25</v>
      </c>
      <c r="C19" s="4" t="s">
        <v>58</v>
      </c>
      <c r="D19" s="5" t="n">
        <v>249975</v>
      </c>
      <c r="E19" s="4" t="s">
        <v>58</v>
      </c>
      <c r="F19" s="4" t="s">
        <v>58</v>
      </c>
      <c r="G19" s="4" t="s">
        <v>58</v>
      </c>
      <c r="H19" s="5" t="n">
        <v>250000</v>
      </c>
    </row>
    <row r="20" spans="1:8">
      <c r="A20" s="4" t="s">
        <v>177</v>
      </c>
      <c r="B20" s="5" t="n">
        <v>25000</v>
      </c>
    </row>
    <row r="21" spans="1:8">
      <c r="A21" s="4" t="s">
        <v>178</v>
      </c>
      <c r="B21" s="6" t="n">
        <v>-379</v>
      </c>
      <c r="C21" s="6" t="n">
        <v>1</v>
      </c>
      <c r="D21" s="5" t="n">
        <v>378</v>
      </c>
      <c r="E21" s="4" t="s">
        <v>58</v>
      </c>
      <c r="F21" s="4" t="s">
        <v>58</v>
      </c>
      <c r="G21" s="4" t="s">
        <v>58</v>
      </c>
      <c r="H21" s="4" t="s">
        <v>58</v>
      </c>
    </row>
    <row r="22" spans="1:8">
      <c r="A22" s="4" t="s">
        <v>179</v>
      </c>
      <c r="B22" s="5" t="n">
        <v>-378776</v>
      </c>
      <c r="C22" s="5" t="n">
        <v>947</v>
      </c>
    </row>
    <row r="23" spans="1:8">
      <c r="A23" s="4" t="s">
        <v>180</v>
      </c>
      <c r="B23" s="4" t="s">
        <v>58</v>
      </c>
      <c r="C23" s="6" t="n">
        <v>1</v>
      </c>
      <c r="D23" s="5" t="n">
        <v>1176758</v>
      </c>
      <c r="E23" s="4" t="s">
        <v>58</v>
      </c>
      <c r="F23" s="4" t="s">
        <v>58</v>
      </c>
      <c r="G23" s="4" t="s">
        <v>58</v>
      </c>
      <c r="H23" s="5" t="n">
        <v>1176759</v>
      </c>
    </row>
    <row r="24" spans="1:8">
      <c r="A24" s="4" t="s">
        <v>181</v>
      </c>
      <c r="B24" s="4" t="s">
        <v>58</v>
      </c>
      <c r="C24" s="5" t="n">
        <v>1862</v>
      </c>
    </row>
    <row r="25" spans="1:8">
      <c r="A25" s="4" t="s">
        <v>182</v>
      </c>
      <c r="B25" s="4" t="s">
        <v>58</v>
      </c>
      <c r="C25" s="4" t="s">
        <v>58</v>
      </c>
      <c r="D25" s="5" t="n">
        <v>-55000</v>
      </c>
      <c r="E25" s="4" t="s">
        <v>58</v>
      </c>
      <c r="F25" s="4" t="s">
        <v>58</v>
      </c>
      <c r="G25" s="4" t="s">
        <v>58</v>
      </c>
      <c r="H25" s="5" t="n">
        <v>-55000</v>
      </c>
    </row>
    <row r="26" spans="1:8">
      <c r="A26" s="4" t="s">
        <v>183</v>
      </c>
      <c r="B26" s="4" t="s">
        <v>58</v>
      </c>
      <c r="C26" s="5" t="n">
        <v>-69</v>
      </c>
    </row>
    <row r="27" spans="1:8">
      <c r="A27" s="4" t="s">
        <v>184</v>
      </c>
      <c r="B27" s="4" t="s">
        <v>58</v>
      </c>
      <c r="C27" s="4" t="s">
        <v>58</v>
      </c>
      <c r="D27" s="5" t="n">
        <v>1008573</v>
      </c>
      <c r="E27" s="4" t="s">
        <v>58</v>
      </c>
      <c r="F27" s="4" t="s">
        <v>58</v>
      </c>
      <c r="G27" s="4" t="s">
        <v>58</v>
      </c>
      <c r="H27" s="5" t="n">
        <v>1008573</v>
      </c>
    </row>
    <row r="28" spans="1:8">
      <c r="A28" s="4" t="s">
        <v>185</v>
      </c>
      <c r="B28" s="4" t="s">
        <v>58</v>
      </c>
      <c r="C28" s="4" t="s">
        <v>58</v>
      </c>
      <c r="D28" s="5" t="n">
        <v>3408665</v>
      </c>
      <c r="E28" s="4" t="s">
        <v>58</v>
      </c>
      <c r="F28" s="4" t="s">
        <v>58</v>
      </c>
      <c r="G28" s="4" t="s">
        <v>58</v>
      </c>
      <c r="H28" s="5" t="n">
        <v>3408665</v>
      </c>
    </row>
    <row r="29" spans="1:8">
      <c r="A29" s="4" t="s">
        <v>186</v>
      </c>
      <c r="B29" s="4" t="s">
        <v>58</v>
      </c>
      <c r="C29" s="4" t="s">
        <v>58</v>
      </c>
      <c r="D29" s="5" t="n">
        <v>-1950816</v>
      </c>
      <c r="E29" s="4" t="s">
        <v>58</v>
      </c>
      <c r="F29" s="4" t="s">
        <v>58</v>
      </c>
      <c r="G29" s="4" t="s">
        <v>58</v>
      </c>
      <c r="H29" s="5" t="n">
        <v>-1950816</v>
      </c>
    </row>
    <row r="30" spans="1:8">
      <c r="A30" s="4" t="s">
        <v>187</v>
      </c>
      <c r="B30" s="4" t="s">
        <v>58</v>
      </c>
      <c r="C30" s="4" t="s">
        <v>58</v>
      </c>
      <c r="D30" s="4" t="s">
        <v>58</v>
      </c>
      <c r="E30" s="4" t="s">
        <v>58</v>
      </c>
      <c r="F30" s="4" t="s">
        <v>58</v>
      </c>
      <c r="G30" s="5" t="n">
        <v>33242</v>
      </c>
      <c r="H30" s="5" t="n">
        <v>33242</v>
      </c>
    </row>
    <row r="31" spans="1:8">
      <c r="A31" s="4" t="s">
        <v>188</v>
      </c>
      <c r="B31" s="4" t="s">
        <v>58</v>
      </c>
      <c r="C31" s="4" t="s">
        <v>58</v>
      </c>
      <c r="D31" s="4" t="s">
        <v>58</v>
      </c>
      <c r="E31" s="4" t="s">
        <v>58</v>
      </c>
      <c r="F31" s="4" t="s">
        <v>58</v>
      </c>
      <c r="G31" s="5" t="n">
        <v>-25000</v>
      </c>
      <c r="H31" s="5" t="n">
        <v>-25000</v>
      </c>
    </row>
    <row r="32" spans="1:8">
      <c r="A32" s="3" t="s">
        <v>189</v>
      </c>
    </row>
    <row r="33" spans="1:8">
      <c r="A33" s="4" t="s">
        <v>133</v>
      </c>
      <c r="D33" s="4" t="s">
        <v>58</v>
      </c>
      <c r="E33" s="5" t="n">
        <v>-20398374</v>
      </c>
      <c r="F33" s="4" t="s">
        <v>58</v>
      </c>
      <c r="G33" s="4" t="s">
        <v>58</v>
      </c>
      <c r="H33" s="5" t="n">
        <v>-20398374</v>
      </c>
    </row>
    <row r="34" spans="1:8">
      <c r="A34" s="4" t="s">
        <v>190</v>
      </c>
      <c r="D34" s="5" t="n">
        <v>108049</v>
      </c>
      <c r="E34" s="5" t="n">
        <v>-108049</v>
      </c>
      <c r="F34" s="4" t="s">
        <v>58</v>
      </c>
      <c r="G34" s="4" t="s">
        <v>58</v>
      </c>
      <c r="H34" s="4" t="s">
        <v>58</v>
      </c>
    </row>
    <row r="35" spans="1:8">
      <c r="A35" s="4" t="s">
        <v>191</v>
      </c>
      <c r="D35" s="4" t="s">
        <v>58</v>
      </c>
      <c r="E35" s="4" t="s">
        <v>58</v>
      </c>
      <c r="F35" s="5" t="n">
        <v>-6787902</v>
      </c>
      <c r="G35" s="4" t="s">
        <v>58</v>
      </c>
      <c r="H35" s="5" t="n">
        <v>-6787902</v>
      </c>
    </row>
    <row r="36" spans="1:8">
      <c r="A36" s="4" t="s">
        <v>192</v>
      </c>
      <c r="D36" s="4" t="s">
        <v>58</v>
      </c>
      <c r="E36" s="5" t="n">
        <v>-77686</v>
      </c>
      <c r="F36" s="5" t="n">
        <v>-209535</v>
      </c>
      <c r="G36" s="4" t="s">
        <v>58</v>
      </c>
      <c r="H36" s="5" t="n">
        <v>-209535</v>
      </c>
    </row>
    <row r="37" spans="1:8">
      <c r="A37" s="4" t="s">
        <v>193</v>
      </c>
      <c r="D37" s="4" t="s">
        <v>58</v>
      </c>
      <c r="E37" s="4" t="s">
        <v>58</v>
      </c>
      <c r="F37" s="4" t="s">
        <v>58</v>
      </c>
      <c r="G37" s="5" t="n">
        <v>-218494</v>
      </c>
      <c r="H37" s="5" t="n">
        <v>-218494</v>
      </c>
    </row>
    <row r="38" spans="1:8">
      <c r="A38" s="4" t="s">
        <v>194</v>
      </c>
      <c r="B38" s="6" t="n">
        <v>125</v>
      </c>
      <c r="C38" s="6" t="n">
        <v>87</v>
      </c>
      <c r="D38" s="5" t="n">
        <v>74018671</v>
      </c>
      <c r="E38" s="5" t="n">
        <v>-43998260</v>
      </c>
      <c r="F38" s="5" t="n">
        <v>-2494391</v>
      </c>
      <c r="G38" s="5" t="n">
        <v>570485</v>
      </c>
      <c r="H38" s="5" t="n">
        <v>28096717</v>
      </c>
    </row>
    <row r="39" spans="1:8">
      <c r="A39" s="4" t="s">
        <v>195</v>
      </c>
      <c r="B39" s="5" t="n">
        <v>125000</v>
      </c>
      <c r="C39" s="5" t="n">
        <v>86678</v>
      </c>
    </row>
    <row r="40" spans="1:8">
      <c r="A40" s="4" t="s">
        <v>159</v>
      </c>
      <c r="B40" s="6" t="n">
        <v>479</v>
      </c>
      <c r="C40" s="6" t="n">
        <v>38</v>
      </c>
      <c r="D40" s="5" t="n">
        <v>36918132</v>
      </c>
      <c r="E40" s="5" t="n">
        <v>-23414151</v>
      </c>
      <c r="F40" s="5" t="n">
        <v>4503046</v>
      </c>
      <c r="G40" s="5" t="n">
        <v>780737</v>
      </c>
      <c r="H40" s="5" t="n">
        <v>18788281</v>
      </c>
    </row>
    <row r="41" spans="1:8">
      <c r="A41" s="4" t="s">
        <v>160</v>
      </c>
      <c r="B41" s="5" t="n">
        <v>478776</v>
      </c>
      <c r="C41" s="5" t="n">
        <v>37778</v>
      </c>
    </row>
    <row r="42" spans="1:8">
      <c r="A42" s="4" t="s">
        <v>196</v>
      </c>
      <c r="B42" s="6" t="n">
        <v>126</v>
      </c>
      <c r="C42" s="6" t="n">
        <v>101</v>
      </c>
      <c r="D42" s="5" t="n">
        <v>77647544</v>
      </c>
      <c r="E42" s="5" t="n">
        <v>-55721115</v>
      </c>
      <c r="F42" s="5" t="n">
        <v>-3902523</v>
      </c>
      <c r="G42" s="5" t="n">
        <v>40658</v>
      </c>
      <c r="H42" s="5" t="n">
        <v>18064791</v>
      </c>
    </row>
    <row r="43" spans="1:8">
      <c r="A43" s="4" t="s">
        <v>197</v>
      </c>
      <c r="B43" s="5" t="n">
        <v>126434</v>
      </c>
      <c r="C43" s="5" t="n">
        <v>100910</v>
      </c>
    </row>
    <row r="44" spans="1:8">
      <c r="A44" s="4" t="s">
        <v>198</v>
      </c>
      <c r="B44" s="6" t="n">
        <v>125</v>
      </c>
      <c r="C44" s="6" t="n">
        <v>77</v>
      </c>
      <c r="D44" s="5" t="n">
        <v>68492048</v>
      </c>
      <c r="E44" s="5" t="n">
        <v>-36552389</v>
      </c>
      <c r="F44" s="5" t="n">
        <v>-1074728</v>
      </c>
      <c r="G44" s="5" t="n">
        <v>669899</v>
      </c>
      <c r="H44" s="5" t="n">
        <v>31535032</v>
      </c>
    </row>
    <row r="45" spans="1:8">
      <c r="A45" s="4" t="s">
        <v>199</v>
      </c>
      <c r="B45" s="5" t="n">
        <v>125000</v>
      </c>
      <c r="C45" s="5" t="n">
        <v>77028</v>
      </c>
    </row>
    <row r="46" spans="1:8">
      <c r="A46" s="3" t="s">
        <v>161</v>
      </c>
    </row>
    <row r="47" spans="1:8">
      <c r="A47" s="4" t="s">
        <v>162</v>
      </c>
      <c r="B47" s="4" t="s">
        <v>58</v>
      </c>
      <c r="C47" s="4" t="s">
        <v>58</v>
      </c>
      <c r="D47" s="5" t="n">
        <v>298594</v>
      </c>
      <c r="E47" s="4" t="s">
        <v>58</v>
      </c>
      <c r="F47" s="4" t="s">
        <v>58</v>
      </c>
      <c r="G47" s="4" t="s">
        <v>58</v>
      </c>
      <c r="H47" s="5" t="n">
        <v>298594</v>
      </c>
    </row>
    <row r="48" spans="1:8">
      <c r="A48" s="4" t="s">
        <v>163</v>
      </c>
      <c r="B48" s="4" t="s">
        <v>58</v>
      </c>
      <c r="C48" s="4" t="s">
        <v>58</v>
      </c>
      <c r="D48" s="5" t="n">
        <v>23477</v>
      </c>
      <c r="E48" s="4" t="s">
        <v>58</v>
      </c>
      <c r="F48" s="4" t="s">
        <v>58</v>
      </c>
      <c r="G48" s="4" t="s">
        <v>58</v>
      </c>
      <c r="H48" s="5" t="n">
        <v>23477</v>
      </c>
    </row>
    <row r="49" spans="1:8">
      <c r="A49" s="4" t="s">
        <v>164</v>
      </c>
      <c r="B49" s="4" t="s">
        <v>58</v>
      </c>
      <c r="C49" s="6" t="n">
        <v>2</v>
      </c>
      <c r="D49" s="5" t="n">
        <v>399998</v>
      </c>
      <c r="E49" s="4" t="s">
        <v>58</v>
      </c>
      <c r="F49" s="4" t="s">
        <v>58</v>
      </c>
      <c r="G49" s="4" t="s">
        <v>58</v>
      </c>
      <c r="H49" s="5" t="n">
        <v>400000</v>
      </c>
    </row>
    <row r="50" spans="1:8">
      <c r="A50" s="4" t="s">
        <v>165</v>
      </c>
      <c r="C50" s="5" t="n">
        <v>1250</v>
      </c>
    </row>
    <row r="51" spans="1:8">
      <c r="A51" s="4" t="s">
        <v>166</v>
      </c>
      <c r="B51" s="4" t="s">
        <v>58</v>
      </c>
      <c r="C51" s="6" t="n">
        <v>8</v>
      </c>
      <c r="D51" s="5" t="n">
        <v>3695819</v>
      </c>
      <c r="E51" s="4" t="s">
        <v>58</v>
      </c>
      <c r="F51" s="4" t="s">
        <v>58</v>
      </c>
      <c r="G51" s="4" t="s">
        <v>58</v>
      </c>
      <c r="H51" s="5" t="n">
        <v>3695827</v>
      </c>
    </row>
    <row r="52" spans="1:8">
      <c r="A52" s="4" t="s">
        <v>167</v>
      </c>
      <c r="C52" s="5" t="n">
        <v>7900</v>
      </c>
    </row>
    <row r="53" spans="1:8">
      <c r="A53" s="4" t="s">
        <v>180</v>
      </c>
      <c r="B53" s="4" t="s">
        <v>58</v>
      </c>
      <c r="C53" s="4" t="s">
        <v>58</v>
      </c>
      <c r="D53" s="5" t="n">
        <v>501538</v>
      </c>
      <c r="E53" s="4" t="s">
        <v>58</v>
      </c>
      <c r="F53" s="4" t="s">
        <v>58</v>
      </c>
      <c r="G53" s="4" t="s">
        <v>58</v>
      </c>
      <c r="H53" s="5" t="n">
        <v>501538</v>
      </c>
    </row>
    <row r="54" spans="1:8">
      <c r="A54" s="4" t="s">
        <v>181</v>
      </c>
      <c r="C54" s="5" t="n">
        <v>500</v>
      </c>
    </row>
    <row r="55" spans="1:8">
      <c r="A55" s="4" t="s">
        <v>184</v>
      </c>
      <c r="B55" s="4" t="s">
        <v>58</v>
      </c>
      <c r="C55" s="4" t="s">
        <v>58</v>
      </c>
      <c r="D55" s="5" t="n">
        <v>720000</v>
      </c>
      <c r="E55" s="4" t="s">
        <v>58</v>
      </c>
      <c r="F55" s="4" t="s">
        <v>58</v>
      </c>
      <c r="G55" s="4" t="s">
        <v>58</v>
      </c>
      <c r="H55" s="5" t="n">
        <v>720000</v>
      </c>
    </row>
    <row r="56" spans="1:8">
      <c r="A56" s="4" t="s">
        <v>186</v>
      </c>
      <c r="B56" s="4" t="s">
        <v>58</v>
      </c>
      <c r="C56" s="4" t="s">
        <v>58</v>
      </c>
      <c r="D56" s="5" t="n">
        <v>-112803</v>
      </c>
      <c r="E56" s="4" t="s">
        <v>58</v>
      </c>
      <c r="F56" s="4" t="s">
        <v>58</v>
      </c>
      <c r="G56" s="4" t="s">
        <v>58</v>
      </c>
      <c r="H56" s="5" t="n">
        <v>-112803</v>
      </c>
    </row>
    <row r="57" spans="1:8">
      <c r="A57" s="4" t="s">
        <v>188</v>
      </c>
      <c r="B57" s="4" t="s">
        <v>58</v>
      </c>
      <c r="C57" s="4" t="s">
        <v>58</v>
      </c>
      <c r="D57" s="4" t="s">
        <v>58</v>
      </c>
      <c r="E57" s="4" t="s">
        <v>58</v>
      </c>
      <c r="F57" s="4" t="s">
        <v>58</v>
      </c>
      <c r="G57" s="5" t="n">
        <v>-25000</v>
      </c>
      <c r="H57" s="5" t="n">
        <v>-25000</v>
      </c>
    </row>
    <row r="58" spans="1:8">
      <c r="A58" s="3" t="s">
        <v>189</v>
      </c>
    </row>
    <row r="59" spans="1:8">
      <c r="A59" s="4" t="s">
        <v>133</v>
      </c>
      <c r="B59" s="4" t="s">
        <v>58</v>
      </c>
      <c r="C59" s="4" t="s">
        <v>58</v>
      </c>
      <c r="D59" s="4" t="s">
        <v>58</v>
      </c>
      <c r="E59" s="5" t="n">
        <v>-7449971</v>
      </c>
      <c r="F59" s="4" t="s">
        <v>58</v>
      </c>
      <c r="G59" s="4" t="s">
        <v>58</v>
      </c>
      <c r="H59" s="5" t="n">
        <v>-7449971</v>
      </c>
    </row>
    <row r="60" spans="1:8">
      <c r="A60" s="4" t="s">
        <v>191</v>
      </c>
      <c r="B60" s="4" t="s">
        <v>58</v>
      </c>
      <c r="C60" s="4" t="s">
        <v>58</v>
      </c>
      <c r="D60" s="4" t="s">
        <v>58</v>
      </c>
      <c r="E60" s="4" t="s">
        <v>58</v>
      </c>
      <c r="F60" s="5" t="n">
        <v>-1341977</v>
      </c>
      <c r="G60" s="4" t="s">
        <v>58</v>
      </c>
      <c r="H60" s="5" t="n">
        <v>-1341977</v>
      </c>
    </row>
    <row r="61" spans="1:8">
      <c r="A61" s="4" t="s">
        <v>192</v>
      </c>
      <c r="B61" s="4" t="s">
        <v>58</v>
      </c>
      <c r="C61" s="4" t="s">
        <v>58</v>
      </c>
      <c r="D61" s="4" t="s">
        <v>58</v>
      </c>
      <c r="E61" s="5" t="n">
        <v>4100</v>
      </c>
      <c r="F61" s="5" t="n">
        <v>-77686</v>
      </c>
      <c r="G61" s="4" t="s">
        <v>58</v>
      </c>
      <c r="H61" s="5" t="n">
        <v>-77686</v>
      </c>
    </row>
    <row r="62" spans="1:8">
      <c r="A62" s="4" t="s">
        <v>193</v>
      </c>
      <c r="B62" s="4" t="s">
        <v>58</v>
      </c>
      <c r="C62" s="4" t="s">
        <v>58</v>
      </c>
      <c r="D62" s="4" t="s">
        <v>58</v>
      </c>
      <c r="E62" s="4" t="s">
        <v>58</v>
      </c>
      <c r="F62" s="4" t="s">
        <v>58</v>
      </c>
      <c r="G62" s="5" t="n">
        <v>-74414</v>
      </c>
      <c r="H62" s="5" t="n">
        <v>-74414</v>
      </c>
    </row>
    <row r="63" spans="1:8">
      <c r="A63" s="4" t="s">
        <v>194</v>
      </c>
      <c r="B63" s="6" t="n">
        <v>125</v>
      </c>
      <c r="C63" s="6" t="n">
        <v>87</v>
      </c>
      <c r="D63" s="5" t="n">
        <v>74018671</v>
      </c>
      <c r="E63" s="5" t="n">
        <v>-43998260</v>
      </c>
      <c r="F63" s="5" t="n">
        <v>-2494391</v>
      </c>
      <c r="G63" s="5" t="n">
        <v>570485</v>
      </c>
      <c r="H63" s="5" t="n">
        <v>28096717</v>
      </c>
    </row>
    <row r="64" spans="1:8">
      <c r="A64" s="4" t="s">
        <v>195</v>
      </c>
      <c r="B64" s="5" t="n">
        <v>125000</v>
      </c>
      <c r="C64" s="5" t="n">
        <v>86678</v>
      </c>
    </row>
    <row r="65" spans="1:8">
      <c r="A65" s="4" t="s">
        <v>200</v>
      </c>
      <c r="B65" s="6" t="n">
        <v>126</v>
      </c>
      <c r="C65" s="6" t="n">
        <v>101</v>
      </c>
      <c r="D65" s="5" t="n">
        <v>77647544</v>
      </c>
      <c r="E65" s="5" t="n">
        <v>-55721115</v>
      </c>
      <c r="F65" s="5" t="n">
        <v>-3902523</v>
      </c>
      <c r="G65" s="5" t="n">
        <v>40658</v>
      </c>
      <c r="H65" s="5" t="n">
        <v>18064791</v>
      </c>
    </row>
    <row r="66" spans="1:8">
      <c r="A66" s="4" t="s">
        <v>201</v>
      </c>
      <c r="B66" s="5" t="n">
        <v>126434</v>
      </c>
      <c r="C66" s="5" t="n">
        <v>100910</v>
      </c>
    </row>
    <row r="67" spans="1:8">
      <c r="A67" s="3" t="s">
        <v>161</v>
      </c>
    </row>
    <row r="68" spans="1:8">
      <c r="A68" s="4" t="s">
        <v>162</v>
      </c>
      <c r="B68" s="4" t="s">
        <v>58</v>
      </c>
      <c r="C68" s="4" t="s">
        <v>58</v>
      </c>
      <c r="D68" s="5" t="n">
        <v>681079</v>
      </c>
      <c r="E68" s="4" t="s">
        <v>58</v>
      </c>
      <c r="F68" s="4" t="s">
        <v>58</v>
      </c>
      <c r="G68" s="4" t="s">
        <v>58</v>
      </c>
      <c r="H68" s="5" t="n">
        <v>681079</v>
      </c>
    </row>
    <row r="69" spans="1:8">
      <c r="A69" s="4" t="s">
        <v>202</v>
      </c>
      <c r="B69" s="4" t="s">
        <v>58</v>
      </c>
      <c r="C69" s="6" t="n">
        <v>1333</v>
      </c>
      <c r="D69" s="5" t="n">
        <v>9869176</v>
      </c>
      <c r="E69" s="4" t="s">
        <v>58</v>
      </c>
      <c r="F69" s="4" t="s">
        <v>58</v>
      </c>
      <c r="G69" s="4" t="s">
        <v>58</v>
      </c>
      <c r="H69" s="5" t="n">
        <v>9870509</v>
      </c>
    </row>
    <row r="70" spans="1:8">
      <c r="A70" s="4" t="s">
        <v>203</v>
      </c>
      <c r="B70" s="4" t="s">
        <v>58</v>
      </c>
      <c r="C70" s="5" t="n">
        <v>1331509</v>
      </c>
    </row>
    <row r="71" spans="1:8">
      <c r="A71" s="4" t="s">
        <v>164</v>
      </c>
      <c r="B71" s="4" t="s">
        <v>58</v>
      </c>
      <c r="C71" s="6" t="n">
        <v>29</v>
      </c>
      <c r="D71" s="5" t="n">
        <v>304990</v>
      </c>
      <c r="E71" s="4" t="s">
        <v>58</v>
      </c>
      <c r="F71" s="4" t="s">
        <v>58</v>
      </c>
      <c r="G71" s="4" t="s">
        <v>58</v>
      </c>
      <c r="H71" s="5" t="n">
        <v>305019</v>
      </c>
    </row>
    <row r="72" spans="1:8">
      <c r="A72" s="4" t="s">
        <v>165</v>
      </c>
      <c r="B72" s="4" t="s">
        <v>58</v>
      </c>
      <c r="C72" s="5" t="n">
        <v>29375</v>
      </c>
    </row>
    <row r="73" spans="1:8">
      <c r="A73" s="4" t="s">
        <v>204</v>
      </c>
      <c r="B73" s="4" t="s">
        <v>58</v>
      </c>
      <c r="C73" s="6" t="n">
        <v>9</v>
      </c>
      <c r="D73" s="5" t="n">
        <v>108512</v>
      </c>
      <c r="E73" s="4" t="s">
        <v>58</v>
      </c>
      <c r="F73" s="4" t="s">
        <v>58</v>
      </c>
      <c r="G73" s="4" t="s">
        <v>58</v>
      </c>
      <c r="H73" s="5" t="n">
        <v>108521</v>
      </c>
    </row>
    <row r="74" spans="1:8">
      <c r="A74" s="4" t="s">
        <v>205</v>
      </c>
      <c r="B74" s="4" t="s">
        <v>58</v>
      </c>
      <c r="C74" s="5" t="n">
        <v>9375</v>
      </c>
    </row>
    <row r="75" spans="1:8">
      <c r="A75" s="4" t="s">
        <v>168</v>
      </c>
      <c r="B75" s="4" t="s">
        <v>58</v>
      </c>
      <c r="C75" s="6" t="n">
        <v>370</v>
      </c>
      <c r="D75" s="5" t="n">
        <v>4735925</v>
      </c>
      <c r="E75" s="4" t="s">
        <v>58</v>
      </c>
      <c r="F75" s="4" t="s">
        <v>58</v>
      </c>
      <c r="G75" s="4" t="s">
        <v>58</v>
      </c>
      <c r="H75" s="5" t="n">
        <v>4736295</v>
      </c>
    </row>
    <row r="76" spans="1:8">
      <c r="A76" s="4" t="s">
        <v>169</v>
      </c>
      <c r="B76" s="4" t="s">
        <v>58</v>
      </c>
      <c r="C76" s="5" t="n">
        <v>370473</v>
      </c>
    </row>
    <row r="77" spans="1:8">
      <c r="A77" s="4" t="s">
        <v>174</v>
      </c>
      <c r="B77" s="4" t="s">
        <v>58</v>
      </c>
      <c r="C77" s="6" t="n">
        <v>700</v>
      </c>
      <c r="D77" s="5" t="n">
        <v>6620325</v>
      </c>
      <c r="E77" s="4" t="s">
        <v>58</v>
      </c>
      <c r="F77" s="4" t="s">
        <v>58</v>
      </c>
      <c r="G77" s="4" t="s">
        <v>58</v>
      </c>
      <c r="H77" s="5" t="n">
        <v>6621025</v>
      </c>
    </row>
    <row r="78" spans="1:8">
      <c r="A78" s="4" t="s">
        <v>175</v>
      </c>
      <c r="B78" s="4" t="s">
        <v>58</v>
      </c>
      <c r="C78" s="5" t="n">
        <v>699887</v>
      </c>
    </row>
    <row r="79" spans="1:8">
      <c r="A79" s="4" t="s">
        <v>206</v>
      </c>
      <c r="B79" s="6" t="n">
        <v>6</v>
      </c>
      <c r="C79" s="4" t="s">
        <v>58</v>
      </c>
      <c r="D79" s="5" t="n">
        <v>140144</v>
      </c>
      <c r="E79" s="4" t="s">
        <v>58</v>
      </c>
      <c r="F79" s="4" t="s">
        <v>58</v>
      </c>
      <c r="G79" s="4" t="s">
        <v>58</v>
      </c>
      <c r="H79" s="5" t="n">
        <v>140150</v>
      </c>
    </row>
    <row r="80" spans="1:8">
      <c r="A80" s="4" t="s">
        <v>207</v>
      </c>
      <c r="B80" s="5" t="n">
        <v>5606</v>
      </c>
      <c r="C80" s="4" t="s">
        <v>58</v>
      </c>
    </row>
    <row r="81" spans="1:8">
      <c r="A81" s="4" t="s">
        <v>184</v>
      </c>
      <c r="B81" s="4" t="s">
        <v>58</v>
      </c>
      <c r="C81" s="4" t="s">
        <v>58</v>
      </c>
      <c r="D81" s="5" t="n">
        <v>821452</v>
      </c>
      <c r="E81" s="4" t="s">
        <v>58</v>
      </c>
      <c r="F81" s="4" t="s">
        <v>58</v>
      </c>
      <c r="G81" s="4" t="s">
        <v>58</v>
      </c>
      <c r="H81" s="5" t="n">
        <v>821452</v>
      </c>
    </row>
    <row r="82" spans="1:8">
      <c r="A82" s="4" t="s">
        <v>185</v>
      </c>
      <c r="B82" s="4" t="s">
        <v>58</v>
      </c>
      <c r="C82" s="4" t="s">
        <v>58</v>
      </c>
      <c r="D82" s="5" t="n">
        <v>200518</v>
      </c>
      <c r="E82" s="4" t="s">
        <v>58</v>
      </c>
      <c r="F82" s="4" t="s">
        <v>58</v>
      </c>
      <c r="G82" s="4" t="s">
        <v>58</v>
      </c>
      <c r="H82" s="5" t="n">
        <v>200518</v>
      </c>
    </row>
    <row r="83" spans="1:8">
      <c r="A83" s="4" t="s">
        <v>186</v>
      </c>
      <c r="B83" s="4" t="s">
        <v>58</v>
      </c>
      <c r="C83" s="4" t="s">
        <v>58</v>
      </c>
      <c r="D83" s="5" t="n">
        <v>-1401762</v>
      </c>
      <c r="E83" s="4" t="s">
        <v>58</v>
      </c>
      <c r="F83" s="4" t="s">
        <v>58</v>
      </c>
      <c r="G83" s="4" t="s">
        <v>58</v>
      </c>
      <c r="H83" s="5" t="n">
        <v>-1401762</v>
      </c>
    </row>
    <row r="84" spans="1:8">
      <c r="A84" s="4" t="s">
        <v>208</v>
      </c>
      <c r="B84" s="4" t="s">
        <v>58</v>
      </c>
      <c r="C84" s="4" t="s">
        <v>58</v>
      </c>
      <c r="D84" s="5" t="n">
        <v>155448</v>
      </c>
      <c r="E84" s="4" t="s">
        <v>58</v>
      </c>
      <c r="F84" s="4" t="s">
        <v>58</v>
      </c>
      <c r="G84" s="4" t="s">
        <v>58</v>
      </c>
      <c r="H84" s="5" t="n">
        <v>963232</v>
      </c>
    </row>
    <row r="85" spans="1:8">
      <c r="A85" s="3" t="s">
        <v>189</v>
      </c>
    </row>
    <row r="86" spans="1:8">
      <c r="A86" s="4" t="s">
        <v>133</v>
      </c>
      <c r="B86" s="4" t="s">
        <v>58</v>
      </c>
      <c r="C86" s="4" t="s">
        <v>58</v>
      </c>
      <c r="D86" s="4" t="s">
        <v>58</v>
      </c>
      <c r="E86" s="5" t="n">
        <v>-21078358</v>
      </c>
      <c r="F86" s="4" t="s">
        <v>58</v>
      </c>
      <c r="G86" s="4" t="s">
        <v>58</v>
      </c>
      <c r="H86" s="5" t="n">
        <v>-21078358</v>
      </c>
    </row>
    <row r="87" spans="1:8">
      <c r="A87" s="4" t="s">
        <v>136</v>
      </c>
      <c r="B87" s="4" t="s">
        <v>58</v>
      </c>
      <c r="C87" s="4" t="s">
        <v>58</v>
      </c>
      <c r="D87" s="4" t="s">
        <v>58</v>
      </c>
      <c r="E87" s="5" t="n">
        <v>-12437</v>
      </c>
      <c r="F87" s="4" t="s">
        <v>58</v>
      </c>
      <c r="G87" s="4" t="s">
        <v>58</v>
      </c>
      <c r="H87" s="5" t="n">
        <v>-12437</v>
      </c>
    </row>
    <row r="88" spans="1:8">
      <c r="A88" s="4" t="s">
        <v>209</v>
      </c>
      <c r="B88" s="4" t="s">
        <v>58</v>
      </c>
      <c r="C88" s="4" t="s">
        <v>58</v>
      </c>
      <c r="D88" s="4" t="s">
        <v>58</v>
      </c>
      <c r="E88" s="4" t="s">
        <v>58</v>
      </c>
      <c r="F88" s="5" t="n">
        <v>-1513661</v>
      </c>
      <c r="G88" s="4" t="s">
        <v>58</v>
      </c>
      <c r="H88" s="5" t="n">
        <v>-1513661</v>
      </c>
    </row>
    <row r="89" spans="1:8">
      <c r="A89" s="4" t="s">
        <v>192</v>
      </c>
      <c r="B89" s="4" t="s">
        <v>58</v>
      </c>
      <c r="C89" s="4" t="s">
        <v>58</v>
      </c>
      <c r="D89" s="4" t="s">
        <v>58</v>
      </c>
      <c r="E89" s="4" t="s">
        <v>58</v>
      </c>
      <c r="F89" s="5" t="n">
        <v>259671</v>
      </c>
      <c r="H89" s="5" t="n">
        <v>259671</v>
      </c>
    </row>
    <row r="90" spans="1:8">
      <c r="A90" s="4" t="s">
        <v>193</v>
      </c>
      <c r="G90" s="5" t="n">
        <v>-32416</v>
      </c>
      <c r="H90" s="5" t="n">
        <v>-32416</v>
      </c>
    </row>
    <row r="91" spans="1:8">
      <c r="A91" s="4" t="s">
        <v>210</v>
      </c>
      <c r="B91" s="6" t="n">
        <v>132</v>
      </c>
      <c r="C91" s="6" t="n">
        <v>2542</v>
      </c>
      <c r="D91" s="5" t="n">
        <v>99883351</v>
      </c>
      <c r="E91" s="5" t="n">
        <v>-76811910</v>
      </c>
      <c r="F91" s="5" t="n">
        <v>-5156513</v>
      </c>
      <c r="G91" s="5" t="n">
        <v>8242</v>
      </c>
      <c r="H91" s="5" t="n">
        <v>17925844</v>
      </c>
    </row>
    <row r="92" spans="1:8">
      <c r="A92" s="4" t="s">
        <v>211</v>
      </c>
      <c r="B92" s="5" t="n">
        <v>132040</v>
      </c>
      <c r="C92" s="5" t="n">
        <v>2541529</v>
      </c>
    </row>
    <row r="93" spans="1:8">
      <c r="A93" s="4" t="s">
        <v>212</v>
      </c>
      <c r="B93" s="6" t="n">
        <v>132</v>
      </c>
      <c r="C93" s="6" t="n">
        <v>1037</v>
      </c>
      <c r="D93" s="5" t="n">
        <v>92377366</v>
      </c>
      <c r="E93" s="5" t="n">
        <v>-66465775</v>
      </c>
      <c r="F93" s="5" t="n">
        <v>-4071199</v>
      </c>
      <c r="G93" s="5" t="n">
        <v>8242</v>
      </c>
      <c r="H93" s="5" t="n">
        <v>21849803</v>
      </c>
    </row>
    <row r="94" spans="1:8">
      <c r="A94" s="4" t="s">
        <v>213</v>
      </c>
      <c r="B94" s="5" t="n">
        <v>132040</v>
      </c>
      <c r="C94" s="5" t="n">
        <v>1037128</v>
      </c>
    </row>
    <row r="95" spans="1:8">
      <c r="A95" s="3" t="s">
        <v>161</v>
      </c>
    </row>
    <row r="96" spans="1:8">
      <c r="A96" s="4" t="s">
        <v>162</v>
      </c>
      <c r="B96" s="4" t="s">
        <v>58</v>
      </c>
      <c r="C96" s="4" t="s">
        <v>58</v>
      </c>
      <c r="D96" s="5" t="n">
        <v>187125</v>
      </c>
      <c r="E96" s="4" t="s">
        <v>58</v>
      </c>
      <c r="F96" s="4" t="s">
        <v>58</v>
      </c>
      <c r="G96" s="4" t="s">
        <v>58</v>
      </c>
      <c r="H96" s="5" t="n">
        <v>187125</v>
      </c>
    </row>
    <row r="97" spans="1:8">
      <c r="A97" s="4" t="s">
        <v>202</v>
      </c>
      <c r="B97" s="4" t="s">
        <v>58</v>
      </c>
      <c r="C97" s="6" t="n">
        <v>1141</v>
      </c>
      <c r="D97" s="5" t="n">
        <v>4415624</v>
      </c>
      <c r="E97" s="4" t="s">
        <v>58</v>
      </c>
      <c r="F97" s="4" t="s">
        <v>58</v>
      </c>
      <c r="G97" s="4" t="s">
        <v>58</v>
      </c>
      <c r="H97" s="5" t="n">
        <v>4416765</v>
      </c>
    </row>
    <row r="98" spans="1:8">
      <c r="A98" s="4" t="s">
        <v>203</v>
      </c>
      <c r="C98" s="5" t="n">
        <v>1140330</v>
      </c>
    </row>
    <row r="99" spans="1:8">
      <c r="A99" s="4" t="s">
        <v>164</v>
      </c>
      <c r="B99" s="4" t="s">
        <v>58</v>
      </c>
      <c r="C99" s="6" t="n">
        <v>20</v>
      </c>
      <c r="D99" s="5" t="n">
        <v>51980</v>
      </c>
      <c r="E99" s="4" t="s">
        <v>58</v>
      </c>
      <c r="F99" s="4" t="s">
        <v>58</v>
      </c>
      <c r="G99" s="4" t="s">
        <v>58</v>
      </c>
      <c r="H99" s="5" t="n">
        <v>52000</v>
      </c>
    </row>
    <row r="100" spans="1:8">
      <c r="A100" s="4" t="s">
        <v>165</v>
      </c>
      <c r="C100" s="5" t="n">
        <v>20000</v>
      </c>
    </row>
    <row r="101" spans="1:8">
      <c r="A101" s="4" t="s">
        <v>168</v>
      </c>
      <c r="B101" s="4" t="s">
        <v>58</v>
      </c>
      <c r="C101" s="6" t="n">
        <v>344</v>
      </c>
      <c r="D101" s="5" t="n">
        <v>2127493</v>
      </c>
      <c r="E101" s="4" t="s">
        <v>58</v>
      </c>
      <c r="F101" s="4" t="s">
        <v>58</v>
      </c>
      <c r="G101" s="4" t="s">
        <v>58</v>
      </c>
      <c r="H101" s="5" t="n">
        <v>2127837</v>
      </c>
    </row>
    <row r="102" spans="1:8">
      <c r="A102" s="4" t="s">
        <v>169</v>
      </c>
      <c r="C102" s="5" t="n">
        <v>344071</v>
      </c>
    </row>
    <row r="103" spans="1:8">
      <c r="A103" s="4" t="s">
        <v>184</v>
      </c>
      <c r="B103" s="4" t="s">
        <v>58</v>
      </c>
      <c r="C103" s="4" t="s">
        <v>58</v>
      </c>
      <c r="D103" s="5" t="n">
        <v>633004</v>
      </c>
      <c r="E103" s="4" t="s">
        <v>58</v>
      </c>
      <c r="F103" s="4" t="s">
        <v>58</v>
      </c>
      <c r="G103" s="4" t="s">
        <v>58</v>
      </c>
      <c r="H103" s="5" t="n">
        <v>633004</v>
      </c>
    </row>
    <row r="104" spans="1:8">
      <c r="A104" s="4" t="s">
        <v>185</v>
      </c>
      <c r="B104" s="4" t="s">
        <v>58</v>
      </c>
      <c r="C104" s="4" t="s">
        <v>58</v>
      </c>
      <c r="D104" s="5" t="n">
        <v>142070</v>
      </c>
      <c r="E104" s="4" t="s">
        <v>58</v>
      </c>
      <c r="F104" s="4" t="s">
        <v>58</v>
      </c>
      <c r="G104" s="4" t="s">
        <v>58</v>
      </c>
      <c r="H104" s="5" t="n">
        <v>142070</v>
      </c>
    </row>
    <row r="105" spans="1:8">
      <c r="A105" s="4" t="s">
        <v>186</v>
      </c>
      <c r="B105" s="4" t="s">
        <v>58</v>
      </c>
      <c r="C105" s="4" t="s">
        <v>58</v>
      </c>
      <c r="D105" s="5" t="n">
        <v>-206759</v>
      </c>
      <c r="E105" s="4" t="s">
        <v>58</v>
      </c>
      <c r="F105" s="4" t="s">
        <v>58</v>
      </c>
      <c r="G105" s="4" t="s">
        <v>58</v>
      </c>
      <c r="H105" s="5" t="n">
        <v>-206759</v>
      </c>
    </row>
    <row r="106" spans="1:8">
      <c r="A106" s="4" t="s">
        <v>208</v>
      </c>
      <c r="B106" s="4" t="s">
        <v>58</v>
      </c>
      <c r="C106" s="4" t="s">
        <v>58</v>
      </c>
      <c r="D106" s="5" t="n">
        <v>155448</v>
      </c>
      <c r="E106" s="4" t="s">
        <v>58</v>
      </c>
      <c r="F106" s="4" t="s">
        <v>58</v>
      </c>
      <c r="G106" s="4" t="s">
        <v>58</v>
      </c>
      <c r="H106" s="5" t="n">
        <v>155448</v>
      </c>
    </row>
    <row r="107" spans="1:8">
      <c r="A107" s="3" t="s">
        <v>189</v>
      </c>
    </row>
    <row r="108" spans="1:8">
      <c r="A108" s="4" t="s">
        <v>133</v>
      </c>
      <c r="B108" s="4" t="s">
        <v>58</v>
      </c>
      <c r="C108" s="4" t="s">
        <v>58</v>
      </c>
      <c r="D108" s="4" t="s">
        <v>58</v>
      </c>
      <c r="E108" s="5" t="n">
        <v>-10340851</v>
      </c>
      <c r="F108" s="4" t="s">
        <v>58</v>
      </c>
      <c r="G108" s="4" t="s">
        <v>58</v>
      </c>
      <c r="H108" s="5" t="n">
        <v>-10340851</v>
      </c>
    </row>
    <row r="109" spans="1:8">
      <c r="A109" s="4" t="s">
        <v>136</v>
      </c>
      <c r="B109" s="4" t="s">
        <v>58</v>
      </c>
      <c r="C109" s="4" t="s">
        <v>58</v>
      </c>
      <c r="D109" s="4" t="s">
        <v>58</v>
      </c>
      <c r="E109" s="5" t="n">
        <v>-5284</v>
      </c>
      <c r="F109" s="4" t="s">
        <v>58</v>
      </c>
      <c r="G109" s="4" t="s">
        <v>58</v>
      </c>
      <c r="H109" s="5" t="n">
        <v>-5284</v>
      </c>
    </row>
    <row r="110" spans="1:8">
      <c r="A110" s="4" t="s">
        <v>209</v>
      </c>
      <c r="B110" s="4" t="s">
        <v>58</v>
      </c>
      <c r="C110" s="4" t="s">
        <v>58</v>
      </c>
      <c r="D110" s="4" t="s">
        <v>58</v>
      </c>
      <c r="E110" s="4" t="s">
        <v>58</v>
      </c>
      <c r="F110" s="5" t="n">
        <v>-1152480</v>
      </c>
      <c r="G110" s="4" t="s">
        <v>58</v>
      </c>
      <c r="H110" s="5" t="n">
        <v>-1152480</v>
      </c>
    </row>
    <row r="111" spans="1:8">
      <c r="A111" s="4" t="s">
        <v>192</v>
      </c>
      <c r="B111" s="4" t="s">
        <v>58</v>
      </c>
      <c r="C111" s="4" t="s">
        <v>58</v>
      </c>
      <c r="D111" s="4" t="s">
        <v>58</v>
      </c>
      <c r="E111" s="4" t="s">
        <v>58</v>
      </c>
      <c r="F111" s="5" t="n">
        <v>67166</v>
      </c>
      <c r="G111" s="4" t="s">
        <v>58</v>
      </c>
      <c r="H111" s="5" t="n">
        <v>67166</v>
      </c>
    </row>
    <row r="112" spans="1:8">
      <c r="A112" s="4" t="s">
        <v>210</v>
      </c>
      <c r="B112" s="6" t="n">
        <v>132</v>
      </c>
      <c r="C112" s="6" t="n">
        <v>2542</v>
      </c>
      <c r="D112" s="6" t="n">
        <v>99883351</v>
      </c>
      <c r="E112" s="6" t="n">
        <v>-76811910</v>
      </c>
      <c r="F112" s="6" t="n">
        <v>-5156513</v>
      </c>
      <c r="G112" s="6" t="n">
        <v>8242</v>
      </c>
      <c r="H112" s="6" t="n">
        <v>17925844</v>
      </c>
    </row>
    <row r="113" spans="1:8">
      <c r="A113" s="4" t="s">
        <v>211</v>
      </c>
      <c r="B113" s="5" t="n">
        <v>132040</v>
      </c>
      <c r="C113" s="5" t="n">
        <v>2541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33"/>
    <col customWidth="1" max="3" min="3" width="33"/>
  </cols>
  <sheetData>
    <row r="1" spans="1:3">
      <c r="A1" s="1" t="s">
        <v>579</v>
      </c>
      <c r="B1" s="2" t="s">
        <v>112</v>
      </c>
      <c r="C1" s="2" t="s">
        <v>1</v>
      </c>
    </row>
    <row r="2" spans="1:3">
      <c r="B2" s="2" t="s">
        <v>580</v>
      </c>
      <c r="C2" s="2" t="s">
        <v>580</v>
      </c>
    </row>
    <row r="3" spans="1:3">
      <c r="A3" s="4" t="s">
        <v>581</v>
      </c>
      <c r="B3" s="5" t="n">
        <v>6500</v>
      </c>
      <c r="C3" s="5" t="n">
        <v>6500</v>
      </c>
    </row>
    <row r="4" spans="1:3">
      <c r="A4" s="4" t="s">
        <v>582</v>
      </c>
      <c r="C4" s="6" t="n">
        <v>4200000</v>
      </c>
    </row>
    <row r="5" spans="1:3">
      <c r="A5" s="4" t="s">
        <v>121</v>
      </c>
      <c r="B5" s="6" t="n">
        <v>4315856</v>
      </c>
      <c r="C5" s="5" t="n">
        <v>4315856</v>
      </c>
    </row>
    <row r="6" spans="1:3">
      <c r="A6" s="4" t="s">
        <v>583</v>
      </c>
    </row>
    <row r="7" spans="1:3">
      <c r="A7" s="4" t="s">
        <v>584</v>
      </c>
      <c r="B7" s="6" t="n">
        <v>48000000</v>
      </c>
      <c r="C7" s="5" t="n">
        <v>48000000</v>
      </c>
    </row>
    <row r="8" spans="1:3">
      <c r="A8" s="4" t="s">
        <v>585</v>
      </c>
      <c r="C8" s="5" t="n">
        <v>50000000</v>
      </c>
    </row>
    <row r="9" spans="1:3">
      <c r="A9" s="4" t="s">
        <v>586</v>
      </c>
      <c r="C9" s="6" t="n">
        <v>100000</v>
      </c>
    </row>
    <row r="10" spans="1:3">
      <c r="A10" s="4" t="s">
        <v>587</v>
      </c>
    </row>
    <row r="11" spans="1:3">
      <c r="A11" s="4" t="s">
        <v>588</v>
      </c>
      <c r="B11" s="5" t="n">
        <v>24</v>
      </c>
      <c r="C11" s="5" t="n">
        <v>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589</v>
      </c>
      <c r="B1" s="2" t="s">
        <v>1</v>
      </c>
      <c r="D1" s="2" t="s">
        <v>590</v>
      </c>
    </row>
    <row r="2" spans="1:5">
      <c r="B2" s="2" t="s">
        <v>2</v>
      </c>
      <c r="C2" s="2" t="s">
        <v>113</v>
      </c>
      <c r="D2" s="2" t="s">
        <v>43</v>
      </c>
      <c r="E2" s="2" t="s">
        <v>448</v>
      </c>
    </row>
    <row r="3" spans="1:5">
      <c r="A3" s="4" t="s">
        <v>591</v>
      </c>
      <c r="B3" s="6" t="n">
        <v>1501912</v>
      </c>
      <c r="C3" s="6" t="n">
        <v>844834</v>
      </c>
    </row>
    <row r="4" spans="1:5">
      <c r="A4" s="4" t="s">
        <v>153</v>
      </c>
    </row>
    <row r="5" spans="1:5">
      <c r="A5" s="4" t="s">
        <v>591</v>
      </c>
      <c r="B5" s="5" t="n">
        <v>220880</v>
      </c>
      <c r="D5" s="6" t="n">
        <v>220880</v>
      </c>
    </row>
    <row r="6" spans="1:5">
      <c r="A6" s="4" t="s">
        <v>592</v>
      </c>
      <c r="B6" s="5" t="n">
        <v>252434</v>
      </c>
      <c r="D6" s="5" t="n">
        <v>-42283</v>
      </c>
    </row>
    <row r="7" spans="1:5">
      <c r="A7" s="4" t="s">
        <v>593</v>
      </c>
      <c r="B7" s="4" t="s">
        <v>58</v>
      </c>
      <c r="D7" s="4" t="s">
        <v>58</v>
      </c>
    </row>
    <row r="8" spans="1:5">
      <c r="A8" s="4" t="s">
        <v>594</v>
      </c>
      <c r="B8" s="6" t="n">
        <v>473314</v>
      </c>
      <c r="D8" s="6" t="n">
        <v>178597</v>
      </c>
      <c r="E8" s="6" t="n">
        <v>18345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595</v>
      </c>
      <c r="B1" s="2" t="s">
        <v>112</v>
      </c>
      <c r="D1" s="2" t="s">
        <v>1</v>
      </c>
      <c r="F1" s="2" t="s">
        <v>590</v>
      </c>
    </row>
    <row r="2" spans="1:6">
      <c r="B2" s="2" t="s">
        <v>2</v>
      </c>
      <c r="C2" s="2" t="s">
        <v>113</v>
      </c>
      <c r="D2" s="2" t="s">
        <v>2</v>
      </c>
      <c r="E2" s="2" t="s">
        <v>113</v>
      </c>
      <c r="F2" s="2" t="s">
        <v>43</v>
      </c>
    </row>
    <row r="3" spans="1:6">
      <c r="A3" s="4" t="s">
        <v>596</v>
      </c>
      <c r="D3" s="4" t="s">
        <v>58</v>
      </c>
      <c r="E3" s="6" t="n">
        <v>25000</v>
      </c>
    </row>
    <row r="4" spans="1:6">
      <c r="A4" s="4" t="s">
        <v>247</v>
      </c>
      <c r="D4" s="5" t="n">
        <v>-571741</v>
      </c>
      <c r="E4" s="5" t="n">
        <v>-2158724</v>
      </c>
    </row>
    <row r="5" spans="1:6">
      <c r="A5" s="4" t="s">
        <v>597</v>
      </c>
      <c r="D5" s="5" t="n">
        <v>86741</v>
      </c>
      <c r="E5" s="5" t="n">
        <v>-167779</v>
      </c>
    </row>
    <row r="6" spans="1:6">
      <c r="A6" s="4" t="s">
        <v>598</v>
      </c>
      <c r="B6" s="6" t="n">
        <v>-330150</v>
      </c>
      <c r="C6" s="4" t="s">
        <v>58</v>
      </c>
      <c r="D6" s="5" t="n">
        <v>-173503</v>
      </c>
      <c r="E6" s="4" t="s">
        <v>58</v>
      </c>
    </row>
    <row r="7" spans="1:6">
      <c r="A7" s="4" t="s">
        <v>153</v>
      </c>
    </row>
    <row r="8" spans="1:6">
      <c r="A8" s="4" t="s">
        <v>599</v>
      </c>
      <c r="D8" s="5" t="n">
        <v>178597</v>
      </c>
      <c r="E8" s="6" t="n">
        <v>1834570</v>
      </c>
      <c r="F8" s="6" t="n">
        <v>1834570</v>
      </c>
    </row>
    <row r="9" spans="1:6">
      <c r="A9" s="4" t="s">
        <v>596</v>
      </c>
      <c r="F9" s="5" t="n">
        <v>858458</v>
      </c>
    </row>
    <row r="10" spans="1:6">
      <c r="A10" s="4" t="s">
        <v>600</v>
      </c>
      <c r="D10" s="5" t="n">
        <v>485000</v>
      </c>
    </row>
    <row r="11" spans="1:6">
      <c r="A11" s="4" t="s">
        <v>247</v>
      </c>
      <c r="D11" s="5" t="n">
        <v>-571741</v>
      </c>
      <c r="F11" s="5" t="n">
        <v>-2188292</v>
      </c>
    </row>
    <row r="12" spans="1:6">
      <c r="A12" s="4" t="s">
        <v>597</v>
      </c>
      <c r="D12" s="5" t="n">
        <v>86741</v>
      </c>
      <c r="F12" s="5" t="n">
        <v>-175405</v>
      </c>
    </row>
    <row r="13" spans="1:6">
      <c r="A13" s="4" t="s">
        <v>598</v>
      </c>
      <c r="D13" s="5" t="n">
        <v>294717</v>
      </c>
      <c r="F13" s="5" t="n">
        <v>-150734</v>
      </c>
    </row>
    <row r="14" spans="1:6">
      <c r="A14" s="4" t="s">
        <v>601</v>
      </c>
      <c r="B14" s="6" t="n">
        <v>473314</v>
      </c>
      <c r="D14" s="6" t="n">
        <v>473314</v>
      </c>
      <c r="F14" s="6" t="n">
        <v>1785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s>
  <sheetData>
    <row r="1" spans="1:4">
      <c r="A1" s="1" t="s">
        <v>602</v>
      </c>
      <c r="B1" s="2" t="s">
        <v>112</v>
      </c>
      <c r="C1" s="2" t="s">
        <v>1</v>
      </c>
      <c r="D1" s="2" t="s">
        <v>590</v>
      </c>
    </row>
    <row r="2" spans="1:4">
      <c r="B2" s="2" t="s">
        <v>2</v>
      </c>
      <c r="C2" s="2" t="s">
        <v>2</v>
      </c>
      <c r="D2" s="2" t="s">
        <v>43</v>
      </c>
    </row>
    <row r="3" spans="1:4">
      <c r="A3" s="4" t="s">
        <v>153</v>
      </c>
    </row>
    <row r="4" spans="1:4">
      <c r="A4" s="4" t="s">
        <v>592</v>
      </c>
      <c r="B4" s="6" t="n">
        <v>63109</v>
      </c>
      <c r="C4" s="6" t="n">
        <v>294717</v>
      </c>
      <c r="D4" s="6" t="n">
        <v>422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3</v>
      </c>
      <c r="B1" s="2" t="s">
        <v>2</v>
      </c>
      <c r="C1" s="2" t="s">
        <v>43</v>
      </c>
    </row>
    <row r="2" spans="1:3">
      <c r="A2" s="4" t="s">
        <v>604</v>
      </c>
      <c r="B2" s="6" t="n">
        <v>9814462</v>
      </c>
      <c r="C2" s="6" t="n">
        <v>13978949</v>
      </c>
    </row>
    <row r="3" spans="1:3">
      <c r="A3" s="4" t="s">
        <v>605</v>
      </c>
      <c r="B3" s="5" t="n">
        <v>-7304568</v>
      </c>
      <c r="C3" s="5" t="n">
        <v>-4665650</v>
      </c>
    </row>
    <row r="4" spans="1:3">
      <c r="A4" s="4" t="s">
        <v>56</v>
      </c>
      <c r="B4" s="5" t="n">
        <v>2509894</v>
      </c>
      <c r="C4" s="5" t="n">
        <v>9313299</v>
      </c>
    </row>
    <row r="5" spans="1:3">
      <c r="A5" s="4" t="s">
        <v>606</v>
      </c>
    </row>
    <row r="6" spans="1:3">
      <c r="A6" s="4" t="s">
        <v>604</v>
      </c>
      <c r="B6" s="5" t="n">
        <v>4883072</v>
      </c>
      <c r="C6" s="5" t="n">
        <v>9168928</v>
      </c>
    </row>
    <row r="7" spans="1:3">
      <c r="A7" s="4" t="s">
        <v>607</v>
      </c>
    </row>
    <row r="8" spans="1:3">
      <c r="A8" s="4" t="s">
        <v>604</v>
      </c>
      <c r="B8" s="5" t="n">
        <v>2512515</v>
      </c>
      <c r="C8" s="5" t="n">
        <v>2495470</v>
      </c>
    </row>
    <row r="9" spans="1:3">
      <c r="A9" s="4" t="s">
        <v>608</v>
      </c>
    </row>
    <row r="10" spans="1:3">
      <c r="A10" s="4" t="s">
        <v>604</v>
      </c>
      <c r="B10" s="5" t="n">
        <v>763275</v>
      </c>
      <c r="C10" s="5" t="n">
        <v>752103</v>
      </c>
    </row>
    <row r="11" spans="1:3">
      <c r="A11" s="4" t="s">
        <v>609</v>
      </c>
    </row>
    <row r="12" spans="1:3">
      <c r="A12" s="4" t="s">
        <v>604</v>
      </c>
      <c r="B12" s="5" t="n">
        <v>366292</v>
      </c>
      <c r="C12" s="5" t="n">
        <v>287583</v>
      </c>
    </row>
    <row r="13" spans="1:3">
      <c r="A13" s="4" t="s">
        <v>610</v>
      </c>
    </row>
    <row r="14" spans="1:3">
      <c r="A14" s="4" t="s">
        <v>604</v>
      </c>
      <c r="B14" s="6" t="n">
        <v>1289308</v>
      </c>
      <c r="C14" s="6" t="n">
        <v>12748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11</v>
      </c>
      <c r="B1" s="2" t="s">
        <v>112</v>
      </c>
      <c r="D1" s="2" t="s">
        <v>1</v>
      </c>
    </row>
    <row r="2" spans="1:5">
      <c r="B2" s="2" t="s">
        <v>2</v>
      </c>
      <c r="C2" s="2" t="s">
        <v>113</v>
      </c>
      <c r="D2" s="2" t="s">
        <v>2</v>
      </c>
      <c r="E2" s="2" t="s">
        <v>113</v>
      </c>
    </row>
    <row r="3" spans="1:5">
      <c r="A3" s="3" t="s">
        <v>299</v>
      </c>
    </row>
    <row r="4" spans="1:5">
      <c r="A4" s="4" t="s">
        <v>612</v>
      </c>
      <c r="B4" s="6" t="n">
        <v>846631</v>
      </c>
      <c r="C4" s="6" t="n">
        <v>883793</v>
      </c>
      <c r="D4" s="6" t="n">
        <v>2673352</v>
      </c>
      <c r="E4" s="6" t="n">
        <v>1642422</v>
      </c>
    </row>
    <row r="5" spans="1:5">
      <c r="A5" s="4" t="s">
        <v>121</v>
      </c>
      <c r="B5" s="6" t="n">
        <v>4315856</v>
      </c>
      <c r="D5" s="6" t="n">
        <v>43158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13</v>
      </c>
      <c r="B1" s="2" t="s">
        <v>2</v>
      </c>
      <c r="C1" s="2" t="s">
        <v>43</v>
      </c>
    </row>
    <row r="2" spans="1:3">
      <c r="A2" s="4" t="s">
        <v>614</v>
      </c>
      <c r="B2" s="6" t="n">
        <v>5015445</v>
      </c>
      <c r="C2" s="6" t="n">
        <v>4863278</v>
      </c>
    </row>
    <row r="3" spans="1:3">
      <c r="A3" s="4" t="s">
        <v>605</v>
      </c>
      <c r="B3" s="5" t="n">
        <v>-937002</v>
      </c>
      <c r="C3" s="5" t="n">
        <v>-503480</v>
      </c>
    </row>
    <row r="4" spans="1:3">
      <c r="A4" s="4" t="s">
        <v>615</v>
      </c>
      <c r="B4" s="5" t="n">
        <v>4078443</v>
      </c>
      <c r="C4" s="5" t="n">
        <v>4359798</v>
      </c>
    </row>
    <row r="5" spans="1:3">
      <c r="A5" s="4" t="s">
        <v>616</v>
      </c>
    </row>
    <row r="6" spans="1:3">
      <c r="A6" s="4" t="s">
        <v>614</v>
      </c>
      <c r="B6" s="5" t="n">
        <v>1562332</v>
      </c>
      <c r="C6" s="5" t="n">
        <v>1562332</v>
      </c>
    </row>
    <row r="7" spans="1:3">
      <c r="A7" s="4" t="s">
        <v>617</v>
      </c>
    </row>
    <row r="8" spans="1:3">
      <c r="A8" s="4" t="s">
        <v>614</v>
      </c>
      <c r="B8" s="5" t="n">
        <v>2495097</v>
      </c>
      <c r="C8" s="5" t="n">
        <v>2388139</v>
      </c>
    </row>
    <row r="9" spans="1:3">
      <c r="A9" s="4" t="s">
        <v>618</v>
      </c>
    </row>
    <row r="10" spans="1:3">
      <c r="A10" s="4" t="s">
        <v>614</v>
      </c>
      <c r="B10" s="5" t="n">
        <v>150000</v>
      </c>
      <c r="C10" s="5" t="n">
        <v>150000</v>
      </c>
    </row>
    <row r="11" spans="1:3">
      <c r="A11" s="4" t="s">
        <v>619</v>
      </c>
    </row>
    <row r="12" spans="1:3">
      <c r="A12" s="4" t="s">
        <v>614</v>
      </c>
      <c r="B12" s="6" t="n">
        <v>808016</v>
      </c>
      <c r="C12" s="6" t="n">
        <v>7628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20</v>
      </c>
      <c r="B1" s="2" t="s">
        <v>112</v>
      </c>
      <c r="D1" s="2" t="s">
        <v>1</v>
      </c>
    </row>
    <row r="2" spans="1:5">
      <c r="B2" s="2" t="s">
        <v>2</v>
      </c>
      <c r="C2" s="2" t="s">
        <v>113</v>
      </c>
      <c r="D2" s="2" t="s">
        <v>2</v>
      </c>
      <c r="E2" s="2" t="s">
        <v>113</v>
      </c>
    </row>
    <row r="3" spans="1:5">
      <c r="A3" s="3" t="s">
        <v>302</v>
      </c>
    </row>
    <row r="4" spans="1:5">
      <c r="A4" s="4" t="s">
        <v>621</v>
      </c>
      <c r="B4" s="6" t="n">
        <v>101199</v>
      </c>
      <c r="C4" s="6" t="n">
        <v>33358</v>
      </c>
      <c r="D4" s="6" t="n">
        <v>400661</v>
      </c>
      <c r="E4" s="6" t="n">
        <v>1000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22</v>
      </c>
      <c r="B1" s="2" t="s">
        <v>1</v>
      </c>
    </row>
    <row r="2" spans="1:2">
      <c r="B2" s="2" t="s">
        <v>623</v>
      </c>
    </row>
    <row r="3" spans="1:2">
      <c r="A3" s="4" t="s">
        <v>624</v>
      </c>
      <c r="B3" s="6" t="n">
        <v>1869000</v>
      </c>
    </row>
    <row r="4" spans="1:2">
      <c r="A4" s="4" t="s">
        <v>625</v>
      </c>
      <c r="B4" s="5" t="n">
        <v>100000</v>
      </c>
    </row>
    <row r="5" spans="1:2">
      <c r="A5" s="4" t="s">
        <v>626</v>
      </c>
      <c r="B5" s="5" t="n">
        <v>500000</v>
      </c>
    </row>
    <row r="6" spans="1:2">
      <c r="A6" s="4" t="s">
        <v>627</v>
      </c>
      <c r="B6" s="6" t="n">
        <v>1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628</v>
      </c>
      <c r="B1" s="2" t="s">
        <v>629</v>
      </c>
      <c r="C1" s="2" t="s">
        <v>112</v>
      </c>
      <c r="E1" s="2" t="s">
        <v>1</v>
      </c>
      <c r="G1" s="2" t="s">
        <v>590</v>
      </c>
    </row>
    <row r="2" spans="1:9">
      <c r="B2" s="2" t="s">
        <v>448</v>
      </c>
      <c r="C2" s="2" t="s">
        <v>2</v>
      </c>
      <c r="D2" s="2" t="s">
        <v>113</v>
      </c>
      <c r="E2" s="2" t="s">
        <v>2</v>
      </c>
      <c r="F2" s="2" t="s">
        <v>113</v>
      </c>
      <c r="G2" s="2" t="s">
        <v>448</v>
      </c>
      <c r="H2" s="2" t="s">
        <v>43</v>
      </c>
      <c r="I2" s="2" t="s">
        <v>630</v>
      </c>
    </row>
    <row r="3" spans="1:9">
      <c r="A3" s="4" t="s">
        <v>631</v>
      </c>
      <c r="C3" s="6" t="n">
        <v>55717</v>
      </c>
      <c r="D3" s="6" t="n">
        <v>360428</v>
      </c>
      <c r="E3" s="6" t="n">
        <v>149323</v>
      </c>
      <c r="F3" s="6" t="n">
        <v>9317726</v>
      </c>
    </row>
    <row r="4" spans="1:9">
      <c r="A4" s="4" t="s">
        <v>632</v>
      </c>
      <c r="E4" s="5" t="n">
        <v>3034454</v>
      </c>
      <c r="F4" s="6" t="n">
        <v>8812972</v>
      </c>
    </row>
    <row r="5" spans="1:9">
      <c r="A5" s="4" t="s">
        <v>633</v>
      </c>
      <c r="C5" s="5" t="n">
        <v>240000</v>
      </c>
      <c r="E5" s="5" t="n">
        <v>240000</v>
      </c>
      <c r="H5" s="6" t="n">
        <v>262500</v>
      </c>
    </row>
    <row r="6" spans="1:9">
      <c r="A6" s="4" t="s">
        <v>634</v>
      </c>
    </row>
    <row r="7" spans="1:9">
      <c r="A7" s="4" t="s">
        <v>635</v>
      </c>
      <c r="G7" s="6" t="n">
        <v>300000</v>
      </c>
    </row>
    <row r="8" spans="1:9">
      <c r="A8" s="4" t="s">
        <v>632</v>
      </c>
      <c r="C8" s="5" t="n">
        <v>7500</v>
      </c>
      <c r="E8" s="5" t="n">
        <v>22500</v>
      </c>
    </row>
    <row r="9" spans="1:9">
      <c r="A9" s="4" t="s">
        <v>636</v>
      </c>
    </row>
    <row r="10" spans="1:9">
      <c r="A10" s="4" t="s">
        <v>637</v>
      </c>
      <c r="B10" s="5" t="n">
        <v>750</v>
      </c>
    </row>
    <row r="11" spans="1:9">
      <c r="A11" s="4" t="s">
        <v>638</v>
      </c>
      <c r="B11" s="5" t="n">
        <v>750</v>
      </c>
    </row>
    <row r="12" spans="1:9">
      <c r="A12" s="4" t="s">
        <v>639</v>
      </c>
      <c r="B12" s="6" t="n">
        <v>2267766</v>
      </c>
    </row>
    <row r="13" spans="1:9">
      <c r="A13" s="4" t="s">
        <v>640</v>
      </c>
      <c r="B13" s="5" t="n">
        <v>400500</v>
      </c>
      <c r="G13" s="5" t="n">
        <v>400500</v>
      </c>
    </row>
    <row r="14" spans="1:9">
      <c r="A14" s="4" t="s">
        <v>641</v>
      </c>
    </row>
    <row r="15" spans="1:9">
      <c r="A15" s="4" t="s">
        <v>642</v>
      </c>
      <c r="I15" s="6" t="n">
        <v>600000</v>
      </c>
    </row>
    <row r="16" spans="1:9">
      <c r="A16" s="4" t="s">
        <v>640</v>
      </c>
      <c r="B16" s="6" t="n">
        <v>2668266</v>
      </c>
      <c r="G16" s="5" t="n">
        <v>2668266</v>
      </c>
    </row>
    <row r="17" spans="1:9">
      <c r="A17" s="4" t="s">
        <v>643</v>
      </c>
      <c r="C17" s="6" t="n">
        <v>600000</v>
      </c>
      <c r="E17" s="6" t="n">
        <v>600000</v>
      </c>
      <c r="H17" s="6" t="n">
        <v>600000</v>
      </c>
    </row>
    <row r="18" spans="1:9">
      <c r="A18" s="4" t="s">
        <v>644</v>
      </c>
    </row>
    <row r="19" spans="1:9">
      <c r="A19" s="4" t="s">
        <v>642</v>
      </c>
      <c r="I19" s="6" t="n">
        <v>1667766</v>
      </c>
    </row>
    <row r="20" spans="1:9">
      <c r="A20" s="4" t="s">
        <v>645</v>
      </c>
    </row>
    <row r="21" spans="1:9">
      <c r="A21" s="4" t="s">
        <v>631</v>
      </c>
      <c r="G21" s="6" t="n">
        <v>300000</v>
      </c>
    </row>
    <row r="22" spans="1:9">
      <c r="A22" s="4" t="s">
        <v>646</v>
      </c>
    </row>
    <row r="23" spans="1:9">
      <c r="A23" s="4" t="s">
        <v>647</v>
      </c>
      <c r="B23" s="4" t="s">
        <v>648</v>
      </c>
      <c r="G23" s="4" t="s">
        <v>648</v>
      </c>
    </row>
    <row r="24" spans="1:9">
      <c r="A24" s="4" t="s">
        <v>649</v>
      </c>
    </row>
    <row r="25" spans="1:9">
      <c r="A25" s="4" t="s">
        <v>647</v>
      </c>
      <c r="B25" s="4" t="s">
        <v>650</v>
      </c>
      <c r="G25" s="4" t="s">
        <v>65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113</v>
      </c>
    </row>
    <row r="3" spans="1:3">
      <c r="A3" s="3" t="s">
        <v>215</v>
      </c>
    </row>
    <row r="4" spans="1:3">
      <c r="A4" s="4" t="s">
        <v>133</v>
      </c>
      <c r="B4" s="6" t="n">
        <v>-21110774</v>
      </c>
      <c r="C4" s="6" t="n">
        <v>-20616868</v>
      </c>
    </row>
    <row r="5" spans="1:3">
      <c r="A5" s="3" t="s">
        <v>216</v>
      </c>
    </row>
    <row r="6" spans="1:3">
      <c r="A6" s="4" t="s">
        <v>217</v>
      </c>
      <c r="B6" s="5" t="n">
        <v>2673352</v>
      </c>
      <c r="C6" s="5" t="n">
        <v>1642422</v>
      </c>
    </row>
    <row r="7" spans="1:3">
      <c r="A7" s="4" t="s">
        <v>218</v>
      </c>
      <c r="B7" s="5" t="n">
        <v>400661</v>
      </c>
      <c r="C7" s="5" t="n">
        <v>100074</v>
      </c>
    </row>
    <row r="8" spans="1:3">
      <c r="A8" s="4" t="s">
        <v>219</v>
      </c>
      <c r="B8" s="5" t="n">
        <v>260549</v>
      </c>
      <c r="C8" s="4" t="s">
        <v>58</v>
      </c>
    </row>
    <row r="9" spans="1:3">
      <c r="A9" s="4" t="s">
        <v>220</v>
      </c>
      <c r="B9" s="5" t="n">
        <v>3034454</v>
      </c>
      <c r="C9" s="5" t="n">
        <v>8812972</v>
      </c>
    </row>
    <row r="10" spans="1:3">
      <c r="A10" s="4" t="s">
        <v>221</v>
      </c>
      <c r="B10" s="5" t="n">
        <v>1763481</v>
      </c>
      <c r="C10" s="4" t="s">
        <v>58</v>
      </c>
    </row>
    <row r="11" spans="1:3">
      <c r="A11" s="4" t="s">
        <v>130</v>
      </c>
      <c r="B11" s="5" t="n">
        <v>-1112665</v>
      </c>
      <c r="C11" s="4" t="s">
        <v>58</v>
      </c>
    </row>
    <row r="12" spans="1:3">
      <c r="A12" s="4" t="s">
        <v>222</v>
      </c>
      <c r="B12" s="5" t="n">
        <v>-1869778</v>
      </c>
      <c r="C12" s="5" t="n">
        <v>-1524441</v>
      </c>
    </row>
    <row r="13" spans="1:3">
      <c r="A13" s="4" t="s">
        <v>223</v>
      </c>
      <c r="B13" s="5" t="n">
        <v>-77155</v>
      </c>
      <c r="C13" s="4" t="s">
        <v>58</v>
      </c>
    </row>
    <row r="14" spans="1:3">
      <c r="A14" s="4" t="s">
        <v>224</v>
      </c>
      <c r="B14" s="5" t="n">
        <v>-732542</v>
      </c>
      <c r="C14" s="4" t="s">
        <v>58</v>
      </c>
    </row>
    <row r="15" spans="1:3">
      <c r="A15" s="4" t="s">
        <v>225</v>
      </c>
      <c r="B15" s="5" t="n">
        <v>1354062</v>
      </c>
      <c r="C15" s="5" t="n">
        <v>4164180</v>
      </c>
    </row>
    <row r="16" spans="1:3">
      <c r="A16" s="4" t="s">
        <v>121</v>
      </c>
      <c r="B16" s="5" t="n">
        <v>4315856</v>
      </c>
    </row>
    <row r="17" spans="1:3">
      <c r="A17" s="4" t="s">
        <v>226</v>
      </c>
      <c r="B17" s="5" t="n">
        <v>-394</v>
      </c>
      <c r="C17" s="5" t="n">
        <v>110523</v>
      </c>
    </row>
    <row r="18" spans="1:3">
      <c r="A18" s="4" t="s">
        <v>227</v>
      </c>
      <c r="B18" s="5" t="n">
        <v>-86741</v>
      </c>
      <c r="C18" s="5" t="n">
        <v>167779</v>
      </c>
    </row>
    <row r="19" spans="1:3">
      <c r="A19" s="4" t="s">
        <v>228</v>
      </c>
      <c r="B19" s="5" t="n">
        <v>-294717</v>
      </c>
      <c r="C19" s="5" t="n">
        <v>42962</v>
      </c>
    </row>
    <row r="20" spans="1:3">
      <c r="A20" s="4" t="s">
        <v>229</v>
      </c>
      <c r="B20" s="5" t="n">
        <v>371970</v>
      </c>
      <c r="C20" s="4" t="s">
        <v>58</v>
      </c>
    </row>
    <row r="21" spans="1:3">
      <c r="A21" s="4" t="s">
        <v>230</v>
      </c>
      <c r="B21" s="5" t="n">
        <v>24597</v>
      </c>
      <c r="C21" s="4" t="s">
        <v>58</v>
      </c>
    </row>
    <row r="22" spans="1:3">
      <c r="A22" s="3" t="s">
        <v>231</v>
      </c>
    </row>
    <row r="23" spans="1:3">
      <c r="A23" s="4" t="s">
        <v>47</v>
      </c>
      <c r="B23" s="5" t="n">
        <v>-397395</v>
      </c>
      <c r="C23" s="5" t="n">
        <v>876378</v>
      </c>
    </row>
    <row r="24" spans="1:3">
      <c r="A24" s="4" t="s">
        <v>232</v>
      </c>
      <c r="B24" s="5" t="n">
        <v>2648798</v>
      </c>
      <c r="C24" s="5" t="n">
        <v>-3517216</v>
      </c>
    </row>
    <row r="25" spans="1:3">
      <c r="A25" s="4" t="s">
        <v>49</v>
      </c>
      <c r="B25" s="5" t="n">
        <v>-41760</v>
      </c>
      <c r="C25" s="4" t="s">
        <v>58</v>
      </c>
    </row>
    <row r="26" spans="1:3">
      <c r="A26" s="4" t="s">
        <v>54</v>
      </c>
      <c r="B26" s="5" t="n">
        <v>-599025</v>
      </c>
      <c r="C26" s="5" t="n">
        <v>-1502956</v>
      </c>
    </row>
    <row r="27" spans="1:3">
      <c r="A27" s="4" t="s">
        <v>233</v>
      </c>
      <c r="B27" s="5" t="n">
        <v>619185</v>
      </c>
      <c r="C27" s="5" t="n">
        <v>-117621</v>
      </c>
    </row>
    <row r="28" spans="1:3">
      <c r="A28" s="4" t="s">
        <v>51</v>
      </c>
      <c r="B28" s="5" t="n">
        <v>-269047</v>
      </c>
      <c r="C28" s="5" t="n">
        <v>198058</v>
      </c>
    </row>
    <row r="29" spans="1:3">
      <c r="A29" s="4" t="s">
        <v>65</v>
      </c>
      <c r="B29" s="5" t="n">
        <v>-433013</v>
      </c>
      <c r="C29" s="5" t="n">
        <v>-144593</v>
      </c>
    </row>
    <row r="30" spans="1:3">
      <c r="A30" s="4" t="s">
        <v>68</v>
      </c>
      <c r="B30" s="5" t="n">
        <v>1357307</v>
      </c>
      <c r="C30" s="5" t="n">
        <v>1923193</v>
      </c>
    </row>
    <row r="31" spans="1:3">
      <c r="A31" s="4" t="s">
        <v>234</v>
      </c>
      <c r="B31" s="5" t="n">
        <v>4526</v>
      </c>
      <c r="C31" s="5" t="n">
        <v>-15258</v>
      </c>
    </row>
    <row r="32" spans="1:3">
      <c r="A32" s="4" t="s">
        <v>77</v>
      </c>
      <c r="B32" s="5" t="n">
        <v>-9505</v>
      </c>
      <c r="C32" s="5" t="n">
        <v>-29643</v>
      </c>
    </row>
    <row r="33" spans="1:3">
      <c r="A33" s="4" t="s">
        <v>235</v>
      </c>
      <c r="B33" s="5" t="n">
        <v>-171565</v>
      </c>
      <c r="C33" s="4" t="s">
        <v>58</v>
      </c>
    </row>
    <row r="34" spans="1:3">
      <c r="A34" s="4" t="s">
        <v>236</v>
      </c>
      <c r="B34" s="5" t="n">
        <v>-8377278</v>
      </c>
      <c r="C34" s="5" t="n">
        <v>-9430055</v>
      </c>
    </row>
    <row r="35" spans="1:3">
      <c r="A35" s="3" t="s">
        <v>237</v>
      </c>
    </row>
    <row r="36" spans="1:3">
      <c r="A36" s="4" t="s">
        <v>238</v>
      </c>
      <c r="B36" s="5" t="n">
        <v>-149323</v>
      </c>
      <c r="C36" s="5" t="n">
        <v>-9317726</v>
      </c>
    </row>
    <row r="37" spans="1:3">
      <c r="A37" s="4" t="s">
        <v>239</v>
      </c>
      <c r="B37" s="4" t="s">
        <v>58</v>
      </c>
      <c r="C37" s="5" t="n">
        <v>22172</v>
      </c>
    </row>
    <row r="38" spans="1:3">
      <c r="A38" s="4" t="s">
        <v>240</v>
      </c>
      <c r="B38" s="4" t="s">
        <v>58</v>
      </c>
      <c r="C38" s="5" t="n">
        <v>-53643</v>
      </c>
    </row>
    <row r="39" spans="1:3">
      <c r="A39" s="4" t="s">
        <v>241</v>
      </c>
      <c r="B39" s="4" t="s">
        <v>58</v>
      </c>
      <c r="C39" s="5" t="n">
        <v>-4936562</v>
      </c>
    </row>
    <row r="40" spans="1:3">
      <c r="A40" s="4" t="s">
        <v>242</v>
      </c>
      <c r="B40" s="4" t="s">
        <v>58</v>
      </c>
      <c r="C40" s="5" t="n">
        <v>293042</v>
      </c>
    </row>
    <row r="41" spans="1:3">
      <c r="A41" s="4" t="s">
        <v>243</v>
      </c>
      <c r="B41" s="5" t="n">
        <v>-1501912</v>
      </c>
      <c r="C41" s="5" t="n">
        <v>-844834</v>
      </c>
    </row>
    <row r="42" spans="1:3">
      <c r="A42" s="4" t="s">
        <v>244</v>
      </c>
      <c r="B42" s="4" t="s">
        <v>58</v>
      </c>
      <c r="C42" s="5" t="n">
        <v>-1915000</v>
      </c>
    </row>
    <row r="43" spans="1:3">
      <c r="A43" s="4" t="s">
        <v>245</v>
      </c>
      <c r="B43" s="5" t="n">
        <v>-1102619</v>
      </c>
      <c r="C43" s="5" t="n">
        <v>-2287991</v>
      </c>
    </row>
    <row r="44" spans="1:3">
      <c r="A44" s="4" t="s">
        <v>246</v>
      </c>
      <c r="B44" s="4" t="s">
        <v>58</v>
      </c>
      <c r="C44" s="5" t="n">
        <v>-858458</v>
      </c>
    </row>
    <row r="45" spans="1:3">
      <c r="A45" s="4" t="s">
        <v>247</v>
      </c>
      <c r="B45" s="5" t="n">
        <v>571741</v>
      </c>
      <c r="C45" s="5" t="n">
        <v>2158724</v>
      </c>
    </row>
    <row r="46" spans="1:3">
      <c r="A46" s="4" t="s">
        <v>248</v>
      </c>
      <c r="B46" s="4" t="s">
        <v>58</v>
      </c>
      <c r="C46" s="5" t="n">
        <v>-25000</v>
      </c>
    </row>
    <row r="47" spans="1:3">
      <c r="A47" s="4" t="s">
        <v>249</v>
      </c>
      <c r="B47" s="4" t="s">
        <v>58</v>
      </c>
      <c r="C47" s="5" t="n">
        <v>16088</v>
      </c>
    </row>
    <row r="48" spans="1:3">
      <c r="A48" s="4" t="s">
        <v>250</v>
      </c>
      <c r="B48" s="5" t="n">
        <v>-504393</v>
      </c>
      <c r="C48" s="5" t="n">
        <v>-2166505</v>
      </c>
    </row>
    <row r="49" spans="1:3">
      <c r="A49" s="4" t="s">
        <v>251</v>
      </c>
      <c r="B49" s="5" t="n">
        <v>-2686506</v>
      </c>
      <c r="C49" s="5" t="n">
        <v>-19915693</v>
      </c>
    </row>
    <row r="50" spans="1:3">
      <c r="A50" s="3" t="s">
        <v>252</v>
      </c>
    </row>
    <row r="51" spans="1:3">
      <c r="A51" s="4" t="s">
        <v>253</v>
      </c>
      <c r="B51" s="5" t="n">
        <v>15945371</v>
      </c>
      <c r="C51" s="5" t="n">
        <v>22247416</v>
      </c>
    </row>
    <row r="52" spans="1:3">
      <c r="A52" s="4" t="s">
        <v>182</v>
      </c>
      <c r="B52" s="4" t="s">
        <v>58</v>
      </c>
      <c r="C52" s="5" t="n">
        <v>-54747</v>
      </c>
    </row>
    <row r="53" spans="1:3">
      <c r="A53" s="4" t="s">
        <v>254</v>
      </c>
      <c r="B53" s="5" t="n">
        <v>131741</v>
      </c>
      <c r="C53" s="4" t="s">
        <v>58</v>
      </c>
    </row>
    <row r="54" spans="1:3">
      <c r="A54" s="4" t="s">
        <v>255</v>
      </c>
      <c r="B54" s="5" t="n">
        <v>-1401764</v>
      </c>
      <c r="C54" s="5" t="n">
        <v>-1951397</v>
      </c>
    </row>
    <row r="55" spans="1:3">
      <c r="A55" s="4" t="s">
        <v>256</v>
      </c>
      <c r="B55" s="4" t="s">
        <v>58</v>
      </c>
      <c r="C55" s="5" t="n">
        <v>97740</v>
      </c>
    </row>
    <row r="56" spans="1:3">
      <c r="A56" s="4" t="s">
        <v>257</v>
      </c>
      <c r="B56" s="5" t="n">
        <v>127000</v>
      </c>
      <c r="C56" s="5" t="n">
        <v>867166</v>
      </c>
    </row>
    <row r="57" spans="1:3">
      <c r="A57" s="4" t="s">
        <v>258</v>
      </c>
      <c r="B57" s="5" t="n">
        <v>500000</v>
      </c>
      <c r="C57" s="5" t="n">
        <v>11550000</v>
      </c>
    </row>
    <row r="58" spans="1:3">
      <c r="A58" s="4" t="s">
        <v>259</v>
      </c>
      <c r="B58" s="5" t="n">
        <v>4752918</v>
      </c>
      <c r="C58" s="5" t="n">
        <v>12234999</v>
      </c>
    </row>
    <row r="59" spans="1:3">
      <c r="A59" s="4" t="s">
        <v>260</v>
      </c>
      <c r="B59" s="5" t="n">
        <v>625500</v>
      </c>
      <c r="C59" s="5" t="n">
        <v>136761</v>
      </c>
    </row>
    <row r="60" spans="1:3">
      <c r="A60" s="4" t="s">
        <v>261</v>
      </c>
      <c r="B60" s="4" t="s">
        <v>58</v>
      </c>
      <c r="C60" s="5" t="n">
        <v>761000</v>
      </c>
    </row>
    <row r="61" spans="1:3">
      <c r="A61" s="4" t="s">
        <v>262</v>
      </c>
      <c r="B61" s="4" t="s">
        <v>58</v>
      </c>
      <c r="C61" s="5" t="n">
        <v>-425000</v>
      </c>
    </row>
    <row r="62" spans="1:3">
      <c r="A62" s="4" t="s">
        <v>263</v>
      </c>
      <c r="B62" s="5" t="n">
        <v>-2001474</v>
      </c>
      <c r="C62" s="5" t="n">
        <v>-11781756</v>
      </c>
    </row>
    <row r="63" spans="1:3">
      <c r="A63" s="4" t="s">
        <v>264</v>
      </c>
      <c r="B63" s="5" t="n">
        <v>-7079547</v>
      </c>
      <c r="C63" s="5" t="n">
        <v>-2362281</v>
      </c>
    </row>
    <row r="64" spans="1:3">
      <c r="A64" s="4" t="s">
        <v>265</v>
      </c>
      <c r="B64" s="5" t="n">
        <v>941804</v>
      </c>
      <c r="C64" s="5" t="n">
        <v>2990277</v>
      </c>
    </row>
    <row r="65" spans="1:3">
      <c r="A65" s="4" t="s">
        <v>266</v>
      </c>
      <c r="B65" s="5" t="n">
        <v>-1365435</v>
      </c>
      <c r="C65" s="5" t="n">
        <v>-5158229</v>
      </c>
    </row>
    <row r="66" spans="1:3">
      <c r="A66" s="4" t="s">
        <v>267</v>
      </c>
      <c r="B66" s="5" t="n">
        <v>-12437</v>
      </c>
      <c r="C66" s="4" t="s">
        <v>58</v>
      </c>
    </row>
    <row r="67" spans="1:3">
      <c r="A67" s="4" t="s">
        <v>268</v>
      </c>
      <c r="B67" s="5" t="n">
        <v>-80445</v>
      </c>
      <c r="C67" s="5" t="n">
        <v>-360587</v>
      </c>
    </row>
    <row r="68" spans="1:3">
      <c r="A68" s="4" t="s">
        <v>269</v>
      </c>
      <c r="B68" s="5" t="n">
        <v>11083232</v>
      </c>
      <c r="C68" s="5" t="n">
        <v>28791362</v>
      </c>
    </row>
    <row r="69" spans="1:3">
      <c r="A69" s="4" t="s">
        <v>270</v>
      </c>
      <c r="B69" s="5" t="n">
        <v>-165125</v>
      </c>
      <c r="C69" s="5" t="n">
        <v>-220325</v>
      </c>
    </row>
    <row r="70" spans="1:3">
      <c r="A70" s="4" t="s">
        <v>271</v>
      </c>
      <c r="B70" s="5" t="n">
        <v>-145677</v>
      </c>
      <c r="C70" s="5" t="n">
        <v>-774711</v>
      </c>
    </row>
    <row r="71" spans="1:3">
      <c r="A71" s="4" t="s">
        <v>272</v>
      </c>
      <c r="B71" s="5" t="n">
        <v>902329</v>
      </c>
      <c r="C71" s="5" t="n">
        <v>1478147</v>
      </c>
    </row>
    <row r="72" spans="1:3">
      <c r="A72" s="4" t="s">
        <v>273</v>
      </c>
      <c r="B72" s="5" t="n">
        <v>756652</v>
      </c>
      <c r="C72" s="5" t="n">
        <v>703436</v>
      </c>
    </row>
    <row r="73" spans="1:3">
      <c r="A73" s="3" t="s">
        <v>274</v>
      </c>
    </row>
    <row r="74" spans="1:3">
      <c r="A74" s="4" t="s">
        <v>275</v>
      </c>
      <c r="B74" s="5" t="n">
        <v>1850946</v>
      </c>
      <c r="C74" s="5" t="n">
        <v>695373</v>
      </c>
    </row>
    <row r="75" spans="1:3">
      <c r="A75" s="3" t="s">
        <v>276</v>
      </c>
    </row>
    <row r="76" spans="1:3">
      <c r="A76" s="4" t="s">
        <v>277</v>
      </c>
      <c r="B76" s="5" t="n">
        <v>4736295</v>
      </c>
      <c r="C76" s="5" t="n">
        <v>2167844</v>
      </c>
    </row>
    <row r="77" spans="1:3">
      <c r="A77" s="4" t="s">
        <v>278</v>
      </c>
      <c r="B77" s="5" t="n">
        <v>594320</v>
      </c>
      <c r="C77" s="4" t="s">
        <v>58</v>
      </c>
    </row>
    <row r="78" spans="1:3">
      <c r="A78" s="4" t="s">
        <v>279</v>
      </c>
      <c r="B78" s="4" t="s">
        <v>58</v>
      </c>
      <c r="C78" s="5" t="n">
        <v>794055</v>
      </c>
    </row>
    <row r="79" spans="1:3">
      <c r="A79" s="4" t="s">
        <v>280</v>
      </c>
      <c r="B79" s="5" t="n">
        <v>108521</v>
      </c>
      <c r="C79" s="4" t="s">
        <v>58</v>
      </c>
    </row>
    <row r="80" spans="1:3">
      <c r="A80" s="4" t="s">
        <v>281</v>
      </c>
      <c r="B80" s="4" t="s">
        <v>58</v>
      </c>
      <c r="C80" s="5" t="n">
        <v>2774584</v>
      </c>
    </row>
    <row r="81" spans="1:3">
      <c r="A81" s="4" t="s">
        <v>282</v>
      </c>
      <c r="B81" s="4" t="s">
        <v>58</v>
      </c>
      <c r="C81" s="5" t="n">
        <v>45000</v>
      </c>
    </row>
    <row r="82" spans="1:3">
      <c r="A82" s="4" t="s">
        <v>283</v>
      </c>
      <c r="B82" s="4" t="s">
        <v>58</v>
      </c>
      <c r="C82" s="5" t="n">
        <v>250000</v>
      </c>
    </row>
    <row r="83" spans="1:3">
      <c r="A83" s="4" t="s">
        <v>284</v>
      </c>
      <c r="B83" s="5" t="n">
        <v>485000</v>
      </c>
      <c r="C83" s="4" t="s">
        <v>58</v>
      </c>
    </row>
    <row r="84" spans="1:3">
      <c r="A84" s="4" t="s">
        <v>285</v>
      </c>
      <c r="B84" s="6" t="n">
        <v>91483</v>
      </c>
      <c r="C84" s="4" t="s">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1</v>
      </c>
      <c r="B1" s="2" t="s">
        <v>112</v>
      </c>
      <c r="D1" s="2" t="s">
        <v>1</v>
      </c>
    </row>
    <row r="2" spans="1:5">
      <c r="B2" s="2" t="s">
        <v>2</v>
      </c>
      <c r="C2" s="2" t="s">
        <v>113</v>
      </c>
      <c r="D2" s="2" t="s">
        <v>2</v>
      </c>
      <c r="E2" s="2" t="s">
        <v>113</v>
      </c>
    </row>
    <row r="3" spans="1:5">
      <c r="A3" s="4" t="s">
        <v>133</v>
      </c>
      <c r="B3" s="6" t="n">
        <v>-10340851</v>
      </c>
      <c r="C3" s="6" t="n">
        <v>-7524385</v>
      </c>
      <c r="D3" s="6" t="n">
        <v>-21110774</v>
      </c>
      <c r="E3" s="6" t="n">
        <v>-20616868</v>
      </c>
    </row>
    <row r="4" spans="1:5">
      <c r="A4" s="4" t="s">
        <v>134</v>
      </c>
      <c r="C4" s="5" t="n">
        <v>74414</v>
      </c>
      <c r="D4" s="5" t="n">
        <v>32416</v>
      </c>
      <c r="E4" s="5" t="n">
        <v>218494</v>
      </c>
    </row>
    <row r="5" spans="1:5">
      <c r="A5" s="4" t="s">
        <v>135</v>
      </c>
      <c r="B5" s="5" t="n">
        <v>-10340851</v>
      </c>
      <c r="C5" s="6" t="n">
        <v>-7449971</v>
      </c>
      <c r="D5" s="5" t="n">
        <v>-21078358</v>
      </c>
      <c r="E5" s="6" t="n">
        <v>-20398374</v>
      </c>
    </row>
    <row r="6" spans="1:5">
      <c r="A6" s="4" t="s">
        <v>136</v>
      </c>
      <c r="B6" s="6" t="n">
        <v>-5284</v>
      </c>
      <c r="D6" s="6" t="n">
        <v>-12437</v>
      </c>
    </row>
    <row r="7" spans="1:5">
      <c r="A7" s="4" t="s">
        <v>139</v>
      </c>
      <c r="B7" s="5" t="n">
        <v>1599306</v>
      </c>
      <c r="C7" s="5" t="n">
        <v>84441</v>
      </c>
      <c r="D7" s="5" t="n">
        <v>856689</v>
      </c>
      <c r="E7" s="5" t="n">
        <v>65824</v>
      </c>
    </row>
    <row r="8" spans="1:5">
      <c r="A8" s="4" t="s">
        <v>652</v>
      </c>
    </row>
    <row r="9" spans="1:5">
      <c r="A9" s="4" t="s">
        <v>653</v>
      </c>
      <c r="E9" s="6" t="n">
        <v>22521427</v>
      </c>
    </row>
    <row r="10" spans="1:5">
      <c r="A10" s="4" t="s">
        <v>133</v>
      </c>
      <c r="E10" s="5" t="n">
        <v>-22921424</v>
      </c>
    </row>
    <row r="11" spans="1:5">
      <c r="A11" s="4" t="s">
        <v>134</v>
      </c>
      <c r="E11" s="5" t="n">
        <v>218494</v>
      </c>
    </row>
    <row r="12" spans="1:5">
      <c r="A12" s="4" t="s">
        <v>135</v>
      </c>
      <c r="E12" s="5" t="n">
        <v>-22702930</v>
      </c>
    </row>
    <row r="13" spans="1:5">
      <c r="A13" s="4" t="s">
        <v>136</v>
      </c>
      <c r="E13" s="5" t="n">
        <v>-108049</v>
      </c>
    </row>
    <row r="14" spans="1:5">
      <c r="A14" s="4" t="s">
        <v>137</v>
      </c>
      <c r="E14" s="6" t="n">
        <v>-22810979</v>
      </c>
    </row>
    <row r="15" spans="1:5">
      <c r="A15" s="4" t="s">
        <v>138</v>
      </c>
      <c r="E15" s="8" t="n">
        <v>-346.54</v>
      </c>
    </row>
    <row r="16" spans="1:5">
      <c r="A16" s="4" t="s">
        <v>139</v>
      </c>
      <c r="E16" s="5" t="n">
        <v>65824</v>
      </c>
    </row>
    <row r="17" spans="1:5">
      <c r="A17" s="3" t="s">
        <v>140</v>
      </c>
    </row>
    <row r="18" spans="1:5">
      <c r="A18" s="4" t="s">
        <v>654</v>
      </c>
      <c r="E18" s="6" t="n">
        <v>-22810979</v>
      </c>
    </row>
    <row r="19" spans="1:5">
      <c r="A19" s="3" t="s">
        <v>142</v>
      </c>
    </row>
    <row r="20" spans="1:5">
      <c r="A20" s="4" t="s">
        <v>655</v>
      </c>
      <c r="E20" s="5" t="n">
        <v>-209535</v>
      </c>
    </row>
    <row r="21" spans="1:5">
      <c r="A21" s="4" t="s">
        <v>656</v>
      </c>
      <c r="E21" s="5" t="n">
        <v>-6787902</v>
      </c>
    </row>
    <row r="22" spans="1:5">
      <c r="A22" s="4" t="s">
        <v>142</v>
      </c>
      <c r="E22" s="5" t="n">
        <v>-6997437</v>
      </c>
    </row>
    <row r="23" spans="1:5">
      <c r="A23" s="4" t="s">
        <v>145</v>
      </c>
      <c r="E23" s="6" t="n">
        <v>-298084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57</v>
      </c>
      <c r="B1" s="2" t="s">
        <v>1</v>
      </c>
    </row>
    <row r="2" spans="1:2">
      <c r="B2" s="2" t="s">
        <v>658</v>
      </c>
    </row>
    <row r="3" spans="1:2">
      <c r="A3" s="3" t="s">
        <v>316</v>
      </c>
    </row>
    <row r="4" spans="1:2">
      <c r="A4" s="4" t="s">
        <v>659</v>
      </c>
      <c r="B4" s="4" t="s">
        <v>660</v>
      </c>
    </row>
    <row r="5" spans="1:2">
      <c r="A5" s="4" t="s">
        <v>661</v>
      </c>
      <c r="B5" s="4" t="s">
        <v>662</v>
      </c>
    </row>
    <row r="6" spans="1:2">
      <c r="A6" s="4" t="s">
        <v>663</v>
      </c>
      <c r="B6" s="4" t="s">
        <v>664</v>
      </c>
    </row>
    <row r="7" spans="1:2">
      <c r="A7" s="4" t="s">
        <v>665</v>
      </c>
      <c r="B7" s="4" t="s">
        <v>666</v>
      </c>
    </row>
    <row r="8" spans="1:2">
      <c r="A8" s="4" t="s">
        <v>667</v>
      </c>
      <c r="B8" s="4" t="s">
        <v>668</v>
      </c>
    </row>
    <row r="9" spans="1:2">
      <c r="A9" s="4" t="s">
        <v>669</v>
      </c>
      <c r="B9" s="8" t="n">
        <v>624.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2"/>
    <col customWidth="1" max="2" min="2" width="30"/>
  </cols>
  <sheetData>
    <row r="1" spans="1:2">
      <c r="A1" s="1" t="s">
        <v>670</v>
      </c>
      <c r="B1" s="2" t="s">
        <v>1</v>
      </c>
    </row>
    <row r="2" spans="1:2">
      <c r="B2" s="2" t="s">
        <v>671</v>
      </c>
    </row>
    <row r="3" spans="1:2">
      <c r="A3" s="4" t="s">
        <v>672</v>
      </c>
    </row>
    <row r="4" spans="1:2">
      <c r="A4" s="4" t="s">
        <v>673</v>
      </c>
      <c r="B4" s="6" t="n">
        <v>640</v>
      </c>
    </row>
    <row r="5" spans="1:2">
      <c r="A5" s="4" t="s">
        <v>674</v>
      </c>
      <c r="B5" s="6" t="n">
        <v>1856</v>
      </c>
    </row>
    <row r="6" spans="1:2">
      <c r="A6" s="4" t="s">
        <v>675</v>
      </c>
      <c r="B6" s="5" t="n">
        <v>1375</v>
      </c>
    </row>
    <row r="7" spans="1:2">
      <c r="A7" s="4" t="s">
        <v>676</v>
      </c>
      <c r="B7" s="4" t="s">
        <v>677</v>
      </c>
    </row>
    <row r="8" spans="1:2">
      <c r="A8" s="4" t="s">
        <v>678</v>
      </c>
      <c r="B8" s="8" t="n">
        <v>827.64</v>
      </c>
    </row>
    <row r="9" spans="1:2">
      <c r="A9" s="4" t="s">
        <v>679</v>
      </c>
      <c r="B9" s="5" t="n">
        <v>281</v>
      </c>
    </row>
    <row r="10" spans="1:2">
      <c r="A10" s="4" t="s">
        <v>680</v>
      </c>
      <c r="B10" s="8" t="n">
        <v>935.11</v>
      </c>
    </row>
    <row r="11" spans="1:2">
      <c r="A11" s="4" t="s">
        <v>681</v>
      </c>
    </row>
    <row r="12" spans="1:2">
      <c r="A12" s="4" t="s">
        <v>673</v>
      </c>
      <c r="B12" s="5" t="n">
        <v>480</v>
      </c>
    </row>
    <row r="13" spans="1:2">
      <c r="A13" s="4" t="s">
        <v>674</v>
      </c>
      <c r="B13" s="6" t="n">
        <v>1856</v>
      </c>
    </row>
    <row r="14" spans="1:2">
      <c r="A14" s="4" t="s">
        <v>675</v>
      </c>
      <c r="B14" s="5" t="n">
        <v>2906</v>
      </c>
    </row>
    <row r="15" spans="1:2">
      <c r="A15" s="4" t="s">
        <v>676</v>
      </c>
      <c r="B15" s="4" t="s">
        <v>682</v>
      </c>
    </row>
    <row r="16" spans="1:2">
      <c r="A16" s="4" t="s">
        <v>678</v>
      </c>
      <c r="B16" s="8" t="n">
        <v>724.8</v>
      </c>
    </row>
    <row r="17" spans="1:2">
      <c r="A17" s="4" t="s">
        <v>679</v>
      </c>
      <c r="B17" s="5" t="n">
        <v>1036</v>
      </c>
    </row>
    <row r="18" spans="1:2">
      <c r="A18" s="4" t="s">
        <v>680</v>
      </c>
      <c r="B18" s="8" t="n">
        <v>725.26</v>
      </c>
    </row>
    <row r="19" spans="1:2">
      <c r="A19" s="4" t="s">
        <v>683</v>
      </c>
    </row>
    <row r="20" spans="1:2">
      <c r="A20" s="4" t="s">
        <v>673</v>
      </c>
      <c r="B20" s="5" t="n">
        <v>480</v>
      </c>
    </row>
    <row r="21" spans="1:2">
      <c r="A21" s="4" t="s">
        <v>674</v>
      </c>
      <c r="B21" s="6" t="n">
        <v>560</v>
      </c>
    </row>
    <row r="22" spans="1:2">
      <c r="A22" s="4" t="s">
        <v>675</v>
      </c>
      <c r="B22" s="5" t="n">
        <v>1306</v>
      </c>
    </row>
    <row r="23" spans="1:2">
      <c r="A23" s="4" t="s">
        <v>676</v>
      </c>
      <c r="B23" s="4" t="s">
        <v>684</v>
      </c>
    </row>
    <row r="24" spans="1:2">
      <c r="A24" s="4" t="s">
        <v>678</v>
      </c>
      <c r="B24" s="8" t="n">
        <v>544.5</v>
      </c>
    </row>
    <row r="25" spans="1:2">
      <c r="A25" s="4" t="s">
        <v>679</v>
      </c>
      <c r="B25" s="5" t="n">
        <v>631</v>
      </c>
    </row>
    <row r="26" spans="1:2">
      <c r="A26" s="4" t="s">
        <v>680</v>
      </c>
      <c r="B26" s="8" t="n">
        <v>543.76</v>
      </c>
    </row>
    <row r="27" spans="1:2">
      <c r="A27" s="4" t="s">
        <v>685</v>
      </c>
    </row>
    <row r="28" spans="1:2">
      <c r="A28" s="4" t="s">
        <v>673</v>
      </c>
      <c r="B28" s="5" t="n">
        <v>1056</v>
      </c>
    </row>
    <row r="29" spans="1:2">
      <c r="A29" s="4" t="s">
        <v>674</v>
      </c>
      <c r="B29" s="6" t="n">
        <v>1104</v>
      </c>
    </row>
    <row r="30" spans="1:2">
      <c r="A30" s="4" t="s">
        <v>675</v>
      </c>
      <c r="B30" s="5" t="n">
        <v>188</v>
      </c>
    </row>
    <row r="31" spans="1:2">
      <c r="A31" s="4" t="s">
        <v>676</v>
      </c>
      <c r="B31" s="4" t="s">
        <v>686</v>
      </c>
    </row>
    <row r="32" spans="1:2">
      <c r="A32" s="4" t="s">
        <v>678</v>
      </c>
      <c r="B32" s="6" t="n">
        <v>1104</v>
      </c>
    </row>
    <row r="33" spans="1:2">
      <c r="A33" s="4" t="s">
        <v>679</v>
      </c>
      <c r="B33" s="5" t="n">
        <v>86</v>
      </c>
    </row>
    <row r="34" spans="1:2">
      <c r="A34" s="4" t="s">
        <v>680</v>
      </c>
      <c r="B34" s="6" t="n">
        <v>1104</v>
      </c>
    </row>
    <row r="35" spans="1:2">
      <c r="A35" s="4" t="s">
        <v>687</v>
      </c>
    </row>
    <row r="36" spans="1:2">
      <c r="A36" s="4" t="s">
        <v>673</v>
      </c>
      <c r="B36" s="5" t="n">
        <v>1208</v>
      </c>
    </row>
    <row r="37" spans="1:2">
      <c r="A37" s="4" t="s">
        <v>674</v>
      </c>
      <c r="B37" s="6" t="n">
        <v>1352</v>
      </c>
    </row>
    <row r="38" spans="1:2">
      <c r="A38" s="4" t="s">
        <v>675</v>
      </c>
      <c r="B38" s="5" t="n">
        <v>38</v>
      </c>
    </row>
    <row r="39" spans="1:2">
      <c r="A39" s="4" t="s">
        <v>676</v>
      </c>
      <c r="B39" s="4" t="s">
        <v>688</v>
      </c>
    </row>
    <row r="40" spans="1:2">
      <c r="A40" s="4" t="s">
        <v>678</v>
      </c>
      <c r="B40" s="8" t="n">
        <v>1338.67</v>
      </c>
    </row>
    <row r="41" spans="1:2">
      <c r="A41" s="4" t="s">
        <v>679</v>
      </c>
      <c r="B41" s="5" t="n">
        <v>38</v>
      </c>
    </row>
    <row r="42" spans="1:2">
      <c r="A42" s="4" t="s">
        <v>680</v>
      </c>
      <c r="B42" s="8" t="n">
        <v>1338.67</v>
      </c>
    </row>
    <row r="43" spans="1:2">
      <c r="A43" s="4" t="s">
        <v>689</v>
      </c>
    </row>
    <row r="44" spans="1:2">
      <c r="A44" s="4" t="s">
        <v>673</v>
      </c>
      <c r="B44" s="5" t="n">
        <v>480</v>
      </c>
    </row>
    <row r="45" spans="1:2">
      <c r="A45" s="4" t="s">
        <v>674</v>
      </c>
      <c r="B45" s="6" t="n">
        <v>1352</v>
      </c>
    </row>
    <row r="46" spans="1:2">
      <c r="A46" s="4" t="s">
        <v>675</v>
      </c>
      <c r="B46" s="5" t="n">
        <v>1531</v>
      </c>
    </row>
    <row r="47" spans="1:2">
      <c r="A47" s="4" t="s">
        <v>676</v>
      </c>
      <c r="B47" s="4" t="s">
        <v>690</v>
      </c>
    </row>
    <row r="48" spans="1:2">
      <c r="A48" s="4" t="s">
        <v>678</v>
      </c>
      <c r="B48" s="8" t="n">
        <v>632.46</v>
      </c>
    </row>
    <row r="49" spans="1:2">
      <c r="A49" s="4" t="s">
        <v>679</v>
      </c>
      <c r="B49" s="5" t="n">
        <v>755</v>
      </c>
    </row>
    <row r="50" spans="1:2">
      <c r="A50" s="4" t="s">
        <v>680</v>
      </c>
      <c r="B50" s="8" t="n">
        <v>647.05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1</v>
      </c>
      <c r="B1" s="2" t="s">
        <v>112</v>
      </c>
      <c r="D1" s="2" t="s">
        <v>1</v>
      </c>
    </row>
    <row r="2" spans="1:5">
      <c r="B2" s="2" t="s">
        <v>2</v>
      </c>
      <c r="C2" s="2" t="s">
        <v>113</v>
      </c>
      <c r="D2" s="2" t="s">
        <v>2</v>
      </c>
      <c r="E2" s="2" t="s">
        <v>113</v>
      </c>
    </row>
    <row r="3" spans="1:5">
      <c r="A3" s="4" t="s">
        <v>692</v>
      </c>
      <c r="B3" s="6" t="n">
        <v>361779</v>
      </c>
      <c r="C3" s="6" t="n">
        <v>1352640</v>
      </c>
      <c r="D3" s="6" t="n">
        <v>1354062</v>
      </c>
      <c r="E3" s="6" t="n">
        <v>4164180</v>
      </c>
    </row>
    <row r="4" spans="1:5">
      <c r="A4" s="4" t="s">
        <v>693</v>
      </c>
    </row>
    <row r="5" spans="1:5">
      <c r="A5" s="4" t="s">
        <v>692</v>
      </c>
      <c r="B5" s="4" t="s">
        <v>58</v>
      </c>
      <c r="C5" s="4" t="s">
        <v>58</v>
      </c>
      <c r="D5" s="4" t="s">
        <v>58</v>
      </c>
      <c r="E5" s="5" t="n">
        <v>4874</v>
      </c>
    </row>
    <row r="6" spans="1:5">
      <c r="A6" s="4" t="s">
        <v>694</v>
      </c>
    </row>
    <row r="7" spans="1:5">
      <c r="A7" s="4" t="s">
        <v>692</v>
      </c>
      <c r="B7" s="4" t="s">
        <v>58</v>
      </c>
      <c r="C7" s="4" t="s">
        <v>58</v>
      </c>
      <c r="D7" s="4" t="s">
        <v>58</v>
      </c>
      <c r="E7" s="5" t="n">
        <v>13650</v>
      </c>
    </row>
    <row r="8" spans="1:5">
      <c r="A8" s="4" t="s">
        <v>695</v>
      </c>
    </row>
    <row r="9" spans="1:5">
      <c r="A9" s="4" t="s">
        <v>692</v>
      </c>
      <c r="B9" s="4" t="s">
        <v>58</v>
      </c>
      <c r="C9" s="4" t="s">
        <v>58</v>
      </c>
      <c r="D9" s="4" t="s">
        <v>58</v>
      </c>
      <c r="E9" s="5" t="n">
        <v>11922</v>
      </c>
    </row>
    <row r="10" spans="1:5">
      <c r="A10" s="4" t="s">
        <v>696</v>
      </c>
    </row>
    <row r="11" spans="1:5">
      <c r="A11" s="4" t="s">
        <v>692</v>
      </c>
      <c r="B11" s="5" t="n">
        <v>206289</v>
      </c>
      <c r="C11" s="5" t="n">
        <v>697252</v>
      </c>
      <c r="D11" s="5" t="n">
        <v>531379</v>
      </c>
      <c r="E11" s="5" t="n">
        <v>2204433</v>
      </c>
    </row>
    <row r="12" spans="1:5">
      <c r="A12" s="4" t="s">
        <v>697</v>
      </c>
    </row>
    <row r="13" spans="1:5">
      <c r="A13" s="4" t="s">
        <v>692</v>
      </c>
      <c r="B13" s="5" t="n">
        <v>206289</v>
      </c>
      <c r="C13" s="5" t="n">
        <v>697252</v>
      </c>
      <c r="D13" s="5" t="n">
        <v>531379</v>
      </c>
      <c r="E13" s="5" t="n">
        <v>2234879</v>
      </c>
    </row>
    <row r="14" spans="1:5">
      <c r="A14" s="4" t="s">
        <v>698</v>
      </c>
    </row>
    <row r="15" spans="1:5">
      <c r="A15" s="4" t="s">
        <v>692</v>
      </c>
      <c r="B15" s="6" t="n">
        <v>155490</v>
      </c>
      <c r="C15" s="6" t="n">
        <v>655388</v>
      </c>
      <c r="D15" s="6" t="n">
        <v>822683</v>
      </c>
      <c r="E15" s="6" t="n">
        <v>19293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37"/>
  </cols>
  <sheetData>
    <row r="1" spans="1:2">
      <c r="A1" s="1" t="s">
        <v>699</v>
      </c>
      <c r="B1" s="2" t="s">
        <v>1</v>
      </c>
    </row>
    <row r="2" spans="1:2">
      <c r="B2" s="2" t="s">
        <v>700</v>
      </c>
    </row>
    <row r="3" spans="1:2">
      <c r="A3" s="3" t="s">
        <v>701</v>
      </c>
    </row>
    <row r="4" spans="1:2">
      <c r="A4" s="4" t="s">
        <v>702</v>
      </c>
      <c r="B4" s="5" t="n">
        <v>12695</v>
      </c>
    </row>
    <row r="5" spans="1:2">
      <c r="A5" s="4" t="s">
        <v>703</v>
      </c>
      <c r="B5" s="5" t="n">
        <v>162500</v>
      </c>
    </row>
    <row r="6" spans="1:2">
      <c r="A6" s="4" t="s">
        <v>704</v>
      </c>
      <c r="B6" s="5" t="n">
        <v>-25000</v>
      </c>
    </row>
    <row r="7" spans="1:2">
      <c r="A7" s="4" t="s">
        <v>705</v>
      </c>
      <c r="B7" s="5" t="n">
        <v>2766</v>
      </c>
    </row>
    <row r="8" spans="1:2">
      <c r="A8" s="4" t="s">
        <v>706</v>
      </c>
      <c r="B8" s="5" t="n">
        <v>152961</v>
      </c>
    </row>
    <row r="9" spans="1:2">
      <c r="A9" s="3" t="s">
        <v>707</v>
      </c>
    </row>
    <row r="10" spans="1:2">
      <c r="A10" s="4" t="s">
        <v>702</v>
      </c>
      <c r="B10" s="5" t="n">
        <v>4328</v>
      </c>
    </row>
    <row r="11" spans="1:2">
      <c r="A11" s="4" t="s">
        <v>705</v>
      </c>
      <c r="B11" s="5" t="n">
        <v>-2797</v>
      </c>
    </row>
    <row r="12" spans="1:2">
      <c r="A12" s="4" t="s">
        <v>706</v>
      </c>
      <c r="B12" s="5" t="n">
        <v>1531</v>
      </c>
    </row>
    <row r="13" spans="1:2">
      <c r="A13" s="3" t="s">
        <v>708</v>
      </c>
    </row>
    <row r="14" spans="1:2">
      <c r="A14" s="4" t="s">
        <v>709</v>
      </c>
      <c r="B14" s="8" t="n">
        <v>576.4</v>
      </c>
    </row>
    <row r="15" spans="1:2">
      <c r="A15" s="4" t="s">
        <v>710</v>
      </c>
      <c r="B15" s="9" t="n">
        <v>377.7</v>
      </c>
    </row>
    <row r="16" spans="1:2">
      <c r="A16" s="4" t="s">
        <v>711</v>
      </c>
      <c r="B16" s="8" t="n">
        <v>632.46</v>
      </c>
    </row>
    <row r="17" spans="1:2">
      <c r="A17" s="3" t="s">
        <v>712</v>
      </c>
    </row>
    <row r="18" spans="1:2">
      <c r="A18" s="4" t="s">
        <v>702</v>
      </c>
      <c r="B18" s="4" t="s">
        <v>713</v>
      </c>
    </row>
    <row r="19" spans="1:2">
      <c r="A19" s="4" t="s">
        <v>706</v>
      </c>
      <c r="B19" s="4" t="s">
        <v>690</v>
      </c>
    </row>
    <row r="20" spans="1:2">
      <c r="A20" s="3" t="s">
        <v>714</v>
      </c>
    </row>
    <row r="21" spans="1:2">
      <c r="A21" s="4" t="s">
        <v>715</v>
      </c>
      <c r="B21" s="6" t="n">
        <v>0</v>
      </c>
    </row>
    <row r="22" spans="1:2">
      <c r="A22" s="4" t="s">
        <v>716</v>
      </c>
      <c r="B22"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717</v>
      </c>
      <c r="B1" s="2" t="s">
        <v>718</v>
      </c>
      <c r="C1" s="2" t="s">
        <v>2</v>
      </c>
      <c r="D1" s="2" t="s">
        <v>113</v>
      </c>
      <c r="E1" s="2" t="s">
        <v>2</v>
      </c>
      <c r="F1" s="2" t="s">
        <v>113</v>
      </c>
    </row>
    <row r="2" spans="1:6">
      <c r="A2" s="4" t="s">
        <v>719</v>
      </c>
      <c r="C2" s="6" t="n">
        <v>361779</v>
      </c>
      <c r="D2" s="6" t="n">
        <v>1352640</v>
      </c>
      <c r="E2" s="6" t="n">
        <v>1354062</v>
      </c>
      <c r="F2" s="6" t="n">
        <v>4164180</v>
      </c>
    </row>
    <row r="3" spans="1:6">
      <c r="A3" s="4" t="s">
        <v>720</v>
      </c>
      <c r="C3" s="6" t="n">
        <v>452427</v>
      </c>
      <c r="E3" s="6" t="n">
        <v>452427</v>
      </c>
    </row>
    <row r="4" spans="1:6">
      <c r="A4" s="4" t="s">
        <v>721</v>
      </c>
      <c r="E4" s="4" t="s">
        <v>722</v>
      </c>
    </row>
    <row r="5" spans="1:6">
      <c r="A5" s="4" t="s">
        <v>723</v>
      </c>
    </row>
    <row r="6" spans="1:6">
      <c r="A6" s="4" t="s">
        <v>724</v>
      </c>
      <c r="C6" s="5" t="n">
        <v>184216</v>
      </c>
      <c r="E6" s="5" t="n">
        <v>184216</v>
      </c>
    </row>
    <row r="7" spans="1:6">
      <c r="A7" s="4" t="s">
        <v>725</v>
      </c>
      <c r="C7" s="5" t="n">
        <v>152961</v>
      </c>
      <c r="E7" s="5" t="n">
        <v>152961</v>
      </c>
    </row>
    <row r="8" spans="1:6">
      <c r="A8" s="4" t="s">
        <v>726</v>
      </c>
    </row>
    <row r="9" spans="1:6">
      <c r="A9" s="4" t="s">
        <v>719</v>
      </c>
      <c r="E9" s="6" t="n">
        <v>531379</v>
      </c>
    </row>
    <row r="10" spans="1:6">
      <c r="A10" s="4" t="s">
        <v>727</v>
      </c>
    </row>
    <row r="11" spans="1:6">
      <c r="A11" s="4" t="s">
        <v>728</v>
      </c>
      <c r="B11" s="5" t="n">
        <v>175000</v>
      </c>
    </row>
    <row r="12" spans="1:6">
      <c r="A12" s="4" t="s">
        <v>729</v>
      </c>
    </row>
    <row r="13" spans="1:6">
      <c r="A13" s="4" t="s">
        <v>719</v>
      </c>
      <c r="C13" s="6" t="n">
        <v>361779</v>
      </c>
      <c r="E13" s="5" t="n">
        <v>1354062</v>
      </c>
    </row>
    <row r="14" spans="1:6">
      <c r="A14" s="4" t="s">
        <v>575</v>
      </c>
    </row>
    <row r="15" spans="1:6">
      <c r="A15" s="4" t="s">
        <v>719</v>
      </c>
      <c r="E15" s="5" t="n">
        <v>569664</v>
      </c>
    </row>
    <row r="16" spans="1:6">
      <c r="A16" s="4" t="s">
        <v>730</v>
      </c>
    </row>
    <row r="17" spans="1:6">
      <c r="A17" s="4" t="s">
        <v>719</v>
      </c>
      <c r="E17" s="6" t="n">
        <v>253019</v>
      </c>
    </row>
    <row r="18" spans="1:6">
      <c r="A18" s="4" t="s">
        <v>731</v>
      </c>
    </row>
    <row r="19" spans="1:6">
      <c r="A19" s="4" t="s">
        <v>732</v>
      </c>
      <c r="E19" s="5" t="n">
        <v>3622</v>
      </c>
      <c r="F19" s="5" t="n">
        <v>1250</v>
      </c>
    </row>
    <row r="20" spans="1:6">
      <c r="A20" s="4" t="s">
        <v>733</v>
      </c>
      <c r="E20" s="4" t="s">
        <v>734</v>
      </c>
    </row>
    <row r="21" spans="1:6">
      <c r="A21" s="4" t="s">
        <v>735</v>
      </c>
    </row>
    <row r="22" spans="1:6">
      <c r="A22" s="4" t="s">
        <v>736</v>
      </c>
      <c r="F22" s="6" t="n">
        <v>513510</v>
      </c>
    </row>
    <row r="23" spans="1:6">
      <c r="A23" s="4" t="s">
        <v>737</v>
      </c>
    </row>
    <row r="24" spans="1:6">
      <c r="A24" s="4" t="s">
        <v>736</v>
      </c>
      <c r="E24" s="6" t="n">
        <v>305019</v>
      </c>
      <c r="F24" s="6" t="n">
        <v>2640102</v>
      </c>
    </row>
    <row r="25" spans="1:6">
      <c r="A25" s="4" t="s">
        <v>728</v>
      </c>
      <c r="E25" s="5" t="n">
        <v>29375</v>
      </c>
      <c r="F25" s="5" t="n">
        <v>1979</v>
      </c>
    </row>
    <row r="26" spans="1:6">
      <c r="A26" s="4" t="s">
        <v>738</v>
      </c>
    </row>
    <row r="27" spans="1:6">
      <c r="A27" s="4" t="s">
        <v>739</v>
      </c>
      <c r="E27" s="4" t="s">
        <v>740</v>
      </c>
    </row>
    <row r="28" spans="1:6">
      <c r="A28" s="4" t="s">
        <v>741</v>
      </c>
    </row>
    <row r="29" spans="1:6">
      <c r="A29" s="4" t="s">
        <v>739</v>
      </c>
      <c r="E29" s="4" t="s">
        <v>7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outlineLevelCol="0"/>
  <cols>
    <col customWidth="1" max="1" min="1" width="61"/>
    <col customWidth="1" max="2" min="2" width="30"/>
  </cols>
  <sheetData>
    <row r="1" spans="1:2">
      <c r="A1" s="1" t="s">
        <v>743</v>
      </c>
      <c r="B1" s="2" t="s">
        <v>1</v>
      </c>
    </row>
    <row r="2" spans="1:2">
      <c r="B2" s="2" t="s">
        <v>671</v>
      </c>
    </row>
    <row r="3" spans="1:2">
      <c r="A3" s="4" t="s">
        <v>744</v>
      </c>
      <c r="B3" s="8" t="n">
        <v>10.28</v>
      </c>
    </row>
    <row r="4" spans="1:2">
      <c r="A4" s="4" t="s">
        <v>745</v>
      </c>
      <c r="B4" s="5" t="n">
        <v>6500</v>
      </c>
    </row>
    <row r="5" spans="1:2">
      <c r="A5" s="4" t="s">
        <v>746</v>
      </c>
    </row>
    <row r="6" spans="1:2">
      <c r="A6" s="4" t="s">
        <v>744</v>
      </c>
      <c r="B6" s="8" t="n">
        <v>8.800000000000001</v>
      </c>
    </row>
    <row r="7" spans="1:2">
      <c r="A7" s="4" t="s">
        <v>745</v>
      </c>
      <c r="B7" s="5" t="n">
        <v>25000</v>
      </c>
    </row>
    <row r="8" spans="1:2">
      <c r="A8" s="4" t="s">
        <v>747</v>
      </c>
      <c r="B8" s="4" t="s">
        <v>748</v>
      </c>
    </row>
    <row r="9" spans="1:2">
      <c r="A9" s="4" t="s">
        <v>708</v>
      </c>
      <c r="B9" s="8" t="n">
        <v>8.800000000000001</v>
      </c>
    </row>
    <row r="10" spans="1:2">
      <c r="A10" s="4" t="s">
        <v>749</v>
      </c>
      <c r="B10" s="5" t="n">
        <v>25000</v>
      </c>
    </row>
    <row r="11" spans="1:2">
      <c r="A11" s="4" t="s">
        <v>708</v>
      </c>
      <c r="B11" s="8" t="n">
        <v>8.800000000000001</v>
      </c>
    </row>
    <row r="12" spans="1:2">
      <c r="A12" s="4" t="s">
        <v>750</v>
      </c>
    </row>
    <row r="13" spans="1:2">
      <c r="A13" s="4" t="s">
        <v>744</v>
      </c>
      <c r="B13" s="6" t="n">
        <v>0</v>
      </c>
    </row>
    <row r="14" spans="1:2">
      <c r="A14" s="4" t="s">
        <v>745</v>
      </c>
      <c r="B14" s="5" t="n">
        <v>6500</v>
      </c>
    </row>
    <row r="15" spans="1:2">
      <c r="A15" s="4" t="s">
        <v>747</v>
      </c>
      <c r="B15" s="4" t="s">
        <v>751</v>
      </c>
    </row>
    <row r="16" spans="1:2">
      <c r="A16" s="4" t="s">
        <v>708</v>
      </c>
      <c r="B16" s="6" t="n">
        <v>0</v>
      </c>
    </row>
    <row r="17" spans="1:2">
      <c r="A17" s="4" t="s">
        <v>749</v>
      </c>
      <c r="B17" s="5" t="n">
        <v>6500</v>
      </c>
    </row>
    <row r="18" spans="1:2">
      <c r="A18" s="4" t="s">
        <v>708</v>
      </c>
      <c r="B18" s="6" t="n">
        <v>0</v>
      </c>
    </row>
    <row r="19" spans="1:2">
      <c r="A19" s="4" t="s">
        <v>752</v>
      </c>
    </row>
    <row r="20" spans="1:2">
      <c r="A20" s="4" t="s">
        <v>744</v>
      </c>
      <c r="B20" s="6" t="n">
        <v>8</v>
      </c>
    </row>
    <row r="21" spans="1:2">
      <c r="A21" s="4" t="s">
        <v>745</v>
      </c>
      <c r="B21" s="5" t="n">
        <v>397</v>
      </c>
    </row>
    <row r="22" spans="1:2">
      <c r="A22" s="4" t="s">
        <v>747</v>
      </c>
      <c r="B22" s="4" t="s">
        <v>753</v>
      </c>
    </row>
    <row r="23" spans="1:2">
      <c r="A23" s="4" t="s">
        <v>708</v>
      </c>
      <c r="B23" s="6" t="n">
        <v>8</v>
      </c>
    </row>
    <row r="24" spans="1:2">
      <c r="A24" s="4" t="s">
        <v>749</v>
      </c>
      <c r="B24" s="5" t="n">
        <v>397</v>
      </c>
    </row>
    <row r="25" spans="1:2">
      <c r="A25" s="4" t="s">
        <v>708</v>
      </c>
      <c r="B25" s="6" t="n">
        <v>8</v>
      </c>
    </row>
    <row r="26" spans="1:2">
      <c r="A26" s="4" t="s">
        <v>754</v>
      </c>
    </row>
    <row r="27" spans="1:2">
      <c r="A27" s="4" t="s">
        <v>744</v>
      </c>
      <c r="B27" s="6" t="n">
        <v>12</v>
      </c>
    </row>
    <row r="28" spans="1:2">
      <c r="A28" s="4" t="s">
        <v>745</v>
      </c>
      <c r="B28" s="5" t="n">
        <v>12500</v>
      </c>
    </row>
    <row r="29" spans="1:2">
      <c r="A29" s="4" t="s">
        <v>747</v>
      </c>
      <c r="B29" s="4" t="s">
        <v>755</v>
      </c>
    </row>
    <row r="30" spans="1:2">
      <c r="A30" s="4" t="s">
        <v>708</v>
      </c>
      <c r="B30" s="6" t="n">
        <v>12</v>
      </c>
    </row>
    <row r="31" spans="1:2">
      <c r="A31" s="4" t="s">
        <v>749</v>
      </c>
      <c r="B31" s="5" t="n">
        <v>12500</v>
      </c>
    </row>
    <row r="32" spans="1:2">
      <c r="A32" s="4" t="s">
        <v>708</v>
      </c>
      <c r="B32" s="6" t="n">
        <v>12</v>
      </c>
    </row>
    <row r="33" spans="1:2">
      <c r="A33" s="4" t="s">
        <v>756</v>
      </c>
    </row>
    <row r="34" spans="1:2">
      <c r="A34" s="4" t="s">
        <v>744</v>
      </c>
      <c r="B34" s="8" t="n">
        <v>19.8</v>
      </c>
    </row>
    <row r="35" spans="1:2">
      <c r="A35" s="4" t="s">
        <v>745</v>
      </c>
      <c r="B35" s="5" t="n">
        <v>15555</v>
      </c>
    </row>
    <row r="36" spans="1:2">
      <c r="A36" s="4" t="s">
        <v>747</v>
      </c>
      <c r="B36" s="4" t="s">
        <v>751</v>
      </c>
    </row>
    <row r="37" spans="1:2">
      <c r="A37" s="4" t="s">
        <v>708</v>
      </c>
      <c r="B37" s="8" t="n">
        <v>19.8</v>
      </c>
    </row>
    <row r="38" spans="1:2">
      <c r="A38" s="4" t="s">
        <v>749</v>
      </c>
      <c r="B38" s="5" t="n">
        <v>15555</v>
      </c>
    </row>
    <row r="39" spans="1:2">
      <c r="A39" s="4" t="s">
        <v>708</v>
      </c>
      <c r="B39" s="8" t="n">
        <v>19.8</v>
      </c>
    </row>
    <row r="40" spans="1:2">
      <c r="A40" s="4" t="s">
        <v>757</v>
      </c>
    </row>
    <row r="41" spans="1:2">
      <c r="A41" s="4" t="s">
        <v>744</v>
      </c>
      <c r="B41" s="6" t="n">
        <v>440</v>
      </c>
    </row>
    <row r="42" spans="1:2">
      <c r="A42" s="4" t="s">
        <v>745</v>
      </c>
      <c r="B42" s="5" t="n">
        <v>355</v>
      </c>
    </row>
    <row r="43" spans="1:2">
      <c r="A43" s="4" t="s">
        <v>747</v>
      </c>
      <c r="B43" s="4" t="s">
        <v>758</v>
      </c>
    </row>
    <row r="44" spans="1:2">
      <c r="A44" s="4" t="s">
        <v>708</v>
      </c>
      <c r="B44" s="6" t="n">
        <v>440</v>
      </c>
    </row>
    <row r="45" spans="1:2">
      <c r="A45" s="4" t="s">
        <v>749</v>
      </c>
      <c r="B45" s="5" t="n">
        <v>355</v>
      </c>
    </row>
    <row r="46" spans="1:2">
      <c r="A46" s="4" t="s">
        <v>708</v>
      </c>
      <c r="B46" s="6" t="n">
        <v>440</v>
      </c>
    </row>
    <row r="47" spans="1:2">
      <c r="A47" s="4" t="s">
        <v>759</v>
      </c>
    </row>
    <row r="48" spans="1:2">
      <c r="A48" s="4" t="s">
        <v>744</v>
      </c>
      <c r="B48" s="6" t="n">
        <v>480</v>
      </c>
    </row>
    <row r="49" spans="1:2">
      <c r="A49" s="4" t="s">
        <v>745</v>
      </c>
      <c r="B49" s="5" t="n">
        <v>94</v>
      </c>
    </row>
    <row r="50" spans="1:2">
      <c r="A50" s="4" t="s">
        <v>747</v>
      </c>
      <c r="B50" s="4" t="s">
        <v>760</v>
      </c>
    </row>
    <row r="51" spans="1:2">
      <c r="A51" s="4" t="s">
        <v>708</v>
      </c>
      <c r="B51" s="6" t="n">
        <v>480</v>
      </c>
    </row>
    <row r="52" spans="1:2">
      <c r="A52" s="4" t="s">
        <v>749</v>
      </c>
      <c r="B52" s="5" t="n">
        <v>94</v>
      </c>
    </row>
    <row r="53" spans="1:2">
      <c r="A53" s="4" t="s">
        <v>708</v>
      </c>
      <c r="B53" s="6" t="n">
        <v>480</v>
      </c>
    </row>
    <row r="54" spans="1:2">
      <c r="A54" s="4" t="s">
        <v>761</v>
      </c>
    </row>
    <row r="55" spans="1:2">
      <c r="A55" s="4" t="s">
        <v>744</v>
      </c>
      <c r="B55" s="6" t="n">
        <v>528</v>
      </c>
    </row>
    <row r="56" spans="1:2">
      <c r="A56" s="4" t="s">
        <v>745</v>
      </c>
      <c r="B56" s="5" t="n">
        <v>186</v>
      </c>
    </row>
    <row r="57" spans="1:2">
      <c r="A57" s="4" t="s">
        <v>747</v>
      </c>
      <c r="B57" s="4" t="s">
        <v>762</v>
      </c>
    </row>
    <row r="58" spans="1:2">
      <c r="A58" s="4" t="s">
        <v>708</v>
      </c>
      <c r="B58" s="6" t="n">
        <v>528</v>
      </c>
    </row>
    <row r="59" spans="1:2">
      <c r="A59" s="4" t="s">
        <v>749</v>
      </c>
      <c r="B59" s="5" t="n">
        <v>186</v>
      </c>
    </row>
    <row r="60" spans="1:2">
      <c r="A60" s="4" t="s">
        <v>708</v>
      </c>
      <c r="B60" s="6" t="n">
        <v>528</v>
      </c>
    </row>
    <row r="61" spans="1:2">
      <c r="A61" s="4" t="s">
        <v>763</v>
      </c>
    </row>
    <row r="62" spans="1:2">
      <c r="A62" s="4" t="s">
        <v>744</v>
      </c>
      <c r="B62" s="6" t="n">
        <v>560</v>
      </c>
    </row>
    <row r="63" spans="1:2">
      <c r="A63" s="4" t="s">
        <v>745</v>
      </c>
      <c r="B63" s="5" t="n">
        <v>2657</v>
      </c>
    </row>
    <row r="64" spans="1:2">
      <c r="A64" s="4" t="s">
        <v>747</v>
      </c>
      <c r="B64" s="4" t="s">
        <v>764</v>
      </c>
    </row>
    <row r="65" spans="1:2">
      <c r="A65" s="4" t="s">
        <v>708</v>
      </c>
      <c r="B65" s="6" t="n">
        <v>560</v>
      </c>
    </row>
    <row r="66" spans="1:2">
      <c r="A66" s="4" t="s">
        <v>749</v>
      </c>
      <c r="B66" s="5" t="n">
        <v>2657</v>
      </c>
    </row>
    <row r="67" spans="1:2">
      <c r="A67" s="4" t="s">
        <v>708</v>
      </c>
      <c r="B67" s="6" t="n">
        <v>560</v>
      </c>
    </row>
    <row r="68" spans="1:2">
      <c r="A68" s="4" t="s">
        <v>765</v>
      </c>
    </row>
    <row r="69" spans="1:2">
      <c r="A69" s="4" t="s">
        <v>744</v>
      </c>
      <c r="B69" s="6" t="n">
        <v>600</v>
      </c>
    </row>
    <row r="70" spans="1:2">
      <c r="A70" s="4" t="s">
        <v>745</v>
      </c>
      <c r="B70" s="5" t="n">
        <v>170</v>
      </c>
    </row>
    <row r="71" spans="1:2">
      <c r="A71" s="4" t="s">
        <v>747</v>
      </c>
      <c r="B71" s="4" t="s">
        <v>766</v>
      </c>
    </row>
    <row r="72" spans="1:2">
      <c r="A72" s="4" t="s">
        <v>708</v>
      </c>
      <c r="B72" s="6" t="n">
        <v>600</v>
      </c>
    </row>
    <row r="73" spans="1:2">
      <c r="A73" s="4" t="s">
        <v>749</v>
      </c>
      <c r="B73" s="5" t="n">
        <v>170</v>
      </c>
    </row>
    <row r="74" spans="1:2">
      <c r="A74" s="4" t="s">
        <v>708</v>
      </c>
      <c r="B74" s="6" t="n">
        <v>600</v>
      </c>
    </row>
    <row r="75" spans="1:2">
      <c r="A75" s="4" t="s">
        <v>767</v>
      </c>
    </row>
    <row r="76" spans="1:2">
      <c r="A76" s="4" t="s">
        <v>744</v>
      </c>
      <c r="B76" s="6" t="n">
        <v>640</v>
      </c>
    </row>
    <row r="77" spans="1:2">
      <c r="A77" s="4" t="s">
        <v>745</v>
      </c>
      <c r="B77" s="5" t="n">
        <v>603</v>
      </c>
    </row>
    <row r="78" spans="1:2">
      <c r="A78" s="4" t="s">
        <v>747</v>
      </c>
      <c r="B78" s="4" t="s">
        <v>768</v>
      </c>
    </row>
    <row r="79" spans="1:2">
      <c r="A79" s="4" t="s">
        <v>708</v>
      </c>
      <c r="B79" s="6" t="n">
        <v>640</v>
      </c>
    </row>
    <row r="80" spans="1:2">
      <c r="A80" s="4" t="s">
        <v>749</v>
      </c>
      <c r="B80" s="5" t="n">
        <v>603</v>
      </c>
    </row>
    <row r="81" spans="1:2">
      <c r="A81" s="4" t="s">
        <v>708</v>
      </c>
      <c r="B81" s="6" t="n">
        <v>640</v>
      </c>
    </row>
    <row r="82" spans="1:2">
      <c r="A82" s="4" t="s">
        <v>769</v>
      </c>
    </row>
    <row r="83" spans="1:2">
      <c r="A83" s="4" t="s">
        <v>744</v>
      </c>
      <c r="B83" s="6" t="n">
        <v>752</v>
      </c>
    </row>
    <row r="84" spans="1:2">
      <c r="A84" s="4" t="s">
        <v>745</v>
      </c>
      <c r="B84" s="5" t="n">
        <v>9614</v>
      </c>
    </row>
    <row r="85" spans="1:2">
      <c r="A85" s="4" t="s">
        <v>747</v>
      </c>
      <c r="B85" s="4" t="s">
        <v>770</v>
      </c>
    </row>
    <row r="86" spans="1:2">
      <c r="A86" s="4" t="s">
        <v>708</v>
      </c>
      <c r="B86" s="6" t="n">
        <v>752</v>
      </c>
    </row>
    <row r="87" spans="1:2">
      <c r="A87" s="4" t="s">
        <v>749</v>
      </c>
      <c r="B87" s="5" t="n">
        <v>9614</v>
      </c>
    </row>
    <row r="88" spans="1:2">
      <c r="A88" s="4" t="s">
        <v>708</v>
      </c>
      <c r="B88" s="6" t="n">
        <v>752</v>
      </c>
    </row>
    <row r="89" spans="1:2">
      <c r="A89" s="4" t="s">
        <v>771</v>
      </c>
    </row>
    <row r="90" spans="1:2">
      <c r="A90" s="4" t="s">
        <v>744</v>
      </c>
      <c r="B90" s="6" t="n">
        <v>800</v>
      </c>
    </row>
    <row r="91" spans="1:2">
      <c r="A91" s="4" t="s">
        <v>745</v>
      </c>
      <c r="B91" s="5" t="n">
        <v>350</v>
      </c>
    </row>
    <row r="92" spans="1:2">
      <c r="A92" s="4" t="s">
        <v>747</v>
      </c>
      <c r="B92" s="4" t="s">
        <v>772</v>
      </c>
    </row>
    <row r="93" spans="1:2">
      <c r="A93" s="4" t="s">
        <v>708</v>
      </c>
      <c r="B93" s="6" t="n">
        <v>800</v>
      </c>
    </row>
    <row r="94" spans="1:2">
      <c r="A94" s="4" t="s">
        <v>749</v>
      </c>
      <c r="B94" s="5" t="n">
        <v>350</v>
      </c>
    </row>
    <row r="95" spans="1:2">
      <c r="A95" s="4" t="s">
        <v>708</v>
      </c>
      <c r="B95" s="6" t="n">
        <v>800</v>
      </c>
    </row>
    <row r="96" spans="1:2">
      <c r="A96" s="4" t="s">
        <v>773</v>
      </c>
    </row>
    <row r="97" spans="1:2">
      <c r="A97" s="4" t="s">
        <v>744</v>
      </c>
      <c r="B97" s="6" t="n">
        <v>880</v>
      </c>
    </row>
    <row r="98" spans="1:2">
      <c r="A98" s="4" t="s">
        <v>745</v>
      </c>
      <c r="B98" s="5" t="n">
        <v>947</v>
      </c>
    </row>
    <row r="99" spans="1:2">
      <c r="A99" s="4" t="s">
        <v>747</v>
      </c>
      <c r="B99" s="4" t="s">
        <v>774</v>
      </c>
    </row>
    <row r="100" spans="1:2">
      <c r="A100" s="4" t="s">
        <v>708</v>
      </c>
      <c r="B100" s="6" t="n">
        <v>880</v>
      </c>
    </row>
    <row r="101" spans="1:2">
      <c r="A101" s="4" t="s">
        <v>749</v>
      </c>
      <c r="B101" s="5" t="n">
        <v>947</v>
      </c>
    </row>
    <row r="102" spans="1:2">
      <c r="A102" s="4" t="s">
        <v>708</v>
      </c>
      <c r="B102" s="6" t="n">
        <v>880</v>
      </c>
    </row>
    <row r="103" spans="1:2">
      <c r="A103" s="4" t="s">
        <v>775</v>
      </c>
    </row>
    <row r="104" spans="1:2">
      <c r="A104" s="4" t="s">
        <v>744</v>
      </c>
      <c r="B104" s="6" t="n">
        <v>920</v>
      </c>
    </row>
    <row r="105" spans="1:2">
      <c r="A105" s="4" t="s">
        <v>745</v>
      </c>
      <c r="B105" s="5" t="n">
        <v>2126</v>
      </c>
    </row>
    <row r="106" spans="1:2">
      <c r="A106" s="4" t="s">
        <v>747</v>
      </c>
      <c r="B106" s="4" t="s">
        <v>776</v>
      </c>
    </row>
    <row r="107" spans="1:2">
      <c r="A107" s="4" t="s">
        <v>708</v>
      </c>
      <c r="B107" s="6" t="n">
        <v>920</v>
      </c>
    </row>
    <row r="108" spans="1:2">
      <c r="A108" s="4" t="s">
        <v>749</v>
      </c>
      <c r="B108" s="5" t="n">
        <v>2126</v>
      </c>
    </row>
    <row r="109" spans="1:2">
      <c r="A109" s="4" t="s">
        <v>708</v>
      </c>
      <c r="B109" s="6" t="n">
        <v>920</v>
      </c>
    </row>
    <row r="110" spans="1:2">
      <c r="A110" s="4" t="s">
        <v>777</v>
      </c>
    </row>
    <row r="111" spans="1:2">
      <c r="A111" s="4" t="s">
        <v>744</v>
      </c>
      <c r="B111" s="6" t="n">
        <v>1040</v>
      </c>
    </row>
    <row r="112" spans="1:2">
      <c r="A112" s="4" t="s">
        <v>745</v>
      </c>
      <c r="B112" s="5" t="n">
        <v>1243</v>
      </c>
    </row>
    <row r="113" spans="1:2">
      <c r="A113" s="4" t="s">
        <v>747</v>
      </c>
      <c r="B113" s="4" t="s">
        <v>778</v>
      </c>
    </row>
    <row r="114" spans="1:2">
      <c r="A114" s="4" t="s">
        <v>708</v>
      </c>
      <c r="B114" s="6" t="n">
        <v>1040</v>
      </c>
    </row>
    <row r="115" spans="1:2">
      <c r="A115" s="4" t="s">
        <v>749</v>
      </c>
      <c r="B115" s="5" t="n">
        <v>1243</v>
      </c>
    </row>
    <row r="116" spans="1:2">
      <c r="A116" s="4" t="s">
        <v>708</v>
      </c>
      <c r="B116" s="6" t="n">
        <v>1040</v>
      </c>
    </row>
    <row r="117" spans="1:2">
      <c r="A117" s="4" t="s">
        <v>779</v>
      </c>
    </row>
    <row r="118" spans="1:2">
      <c r="A118" s="4" t="s">
        <v>744</v>
      </c>
      <c r="B118" s="6" t="n">
        <v>1760</v>
      </c>
    </row>
    <row r="119" spans="1:2">
      <c r="A119" s="4" t="s">
        <v>745</v>
      </c>
      <c r="B119" s="5" t="n">
        <v>781</v>
      </c>
    </row>
    <row r="120" spans="1:2">
      <c r="A120" s="4" t="s">
        <v>747</v>
      </c>
      <c r="B120" s="4" t="s">
        <v>780</v>
      </c>
    </row>
    <row r="121" spans="1:2">
      <c r="A121" s="4" t="s">
        <v>708</v>
      </c>
      <c r="B121" s="6" t="n">
        <v>1760</v>
      </c>
    </row>
    <row r="122" spans="1:2">
      <c r="A122" s="4" t="s">
        <v>749</v>
      </c>
      <c r="B122" s="5" t="n">
        <v>781</v>
      </c>
    </row>
    <row r="123" spans="1:2">
      <c r="A123" s="4" t="s">
        <v>708</v>
      </c>
      <c r="B123" s="6" t="n">
        <v>1760</v>
      </c>
    </row>
    <row r="124" spans="1:2">
      <c r="A124" s="4" t="s">
        <v>781</v>
      </c>
    </row>
    <row r="125" spans="1:2">
      <c r="A125" s="4" t="s">
        <v>744</v>
      </c>
      <c r="B125" s="6" t="n">
        <v>1800</v>
      </c>
    </row>
    <row r="126" spans="1:2">
      <c r="A126" s="4" t="s">
        <v>745</v>
      </c>
      <c r="B126" s="5" t="n">
        <v>140</v>
      </c>
    </row>
    <row r="127" spans="1:2">
      <c r="A127" s="4" t="s">
        <v>747</v>
      </c>
      <c r="B127" s="4" t="s">
        <v>780</v>
      </c>
    </row>
    <row r="128" spans="1:2">
      <c r="A128" s="4" t="s">
        <v>708</v>
      </c>
      <c r="B128" s="6" t="n">
        <v>1800</v>
      </c>
    </row>
    <row r="129" spans="1:2">
      <c r="A129" s="4" t="s">
        <v>749</v>
      </c>
      <c r="B129" s="5" t="n">
        <v>140</v>
      </c>
    </row>
    <row r="130" spans="1:2">
      <c r="A130" s="4" t="s">
        <v>708</v>
      </c>
      <c r="B130" s="6" t="n">
        <v>1800</v>
      </c>
    </row>
    <row r="131" spans="1:2">
      <c r="A131" s="4" t="s">
        <v>782</v>
      </c>
    </row>
    <row r="132" spans="1:2">
      <c r="A132" s="4" t="s">
        <v>744</v>
      </c>
      <c r="B132" s="6" t="n">
        <v>2000</v>
      </c>
    </row>
    <row r="133" spans="1:2">
      <c r="A133" s="4" t="s">
        <v>745</v>
      </c>
      <c r="B133" s="5" t="n">
        <v>203</v>
      </c>
    </row>
    <row r="134" spans="1:2">
      <c r="A134" s="4" t="s">
        <v>747</v>
      </c>
      <c r="B134" s="4" t="s">
        <v>780</v>
      </c>
    </row>
    <row r="135" spans="1:2">
      <c r="A135" s="4" t="s">
        <v>708</v>
      </c>
      <c r="B135" s="6" t="n">
        <v>2000</v>
      </c>
    </row>
    <row r="136" spans="1:2">
      <c r="A136" s="4" t="s">
        <v>749</v>
      </c>
      <c r="B136" s="5" t="n">
        <v>203</v>
      </c>
    </row>
    <row r="137" spans="1:2">
      <c r="A137" s="4" t="s">
        <v>708</v>
      </c>
      <c r="B137" s="6" t="n">
        <v>2000</v>
      </c>
    </row>
    <row r="138" spans="1:2">
      <c r="A138" s="4" t="s">
        <v>783</v>
      </c>
    </row>
    <row r="139" spans="1:2">
      <c r="A139" s="4" t="s">
        <v>745</v>
      </c>
      <c r="B139" s="5" t="n">
        <v>79421</v>
      </c>
    </row>
    <row r="140" spans="1:2">
      <c r="A140" s="4" t="s">
        <v>747</v>
      </c>
      <c r="B140" s="4" t="s">
        <v>784</v>
      </c>
    </row>
    <row r="141" spans="1:2">
      <c r="A141" s="4" t="s">
        <v>708</v>
      </c>
      <c r="B141" s="8" t="n">
        <v>208.77</v>
      </c>
    </row>
    <row r="142" spans="1:2">
      <c r="A142" s="4" t="s">
        <v>749</v>
      </c>
      <c r="B142" s="5" t="n">
        <v>79421</v>
      </c>
    </row>
    <row r="143" spans="1:2">
      <c r="A143" s="4" t="s">
        <v>708</v>
      </c>
      <c r="B143" s="8" t="n">
        <v>208.77</v>
      </c>
    </row>
    <row r="144" spans="1:2">
      <c r="A144" s="4" t="s">
        <v>785</v>
      </c>
    </row>
    <row r="145" spans="1:2">
      <c r="A145" s="4" t="s">
        <v>744</v>
      </c>
      <c r="B145" s="5" t="n">
        <v>2000</v>
      </c>
    </row>
    <row r="146" spans="1:2">
      <c r="A146" s="4" t="s">
        <v>786</v>
      </c>
    </row>
    <row r="147" spans="1:2">
      <c r="A147" s="4" t="s">
        <v>744</v>
      </c>
      <c r="B147" s="6" t="n">
        <v>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787</v>
      </c>
      <c r="B1" s="2" t="s">
        <v>1</v>
      </c>
    </row>
    <row r="2" spans="1:3">
      <c r="B2" s="2" t="s">
        <v>2</v>
      </c>
      <c r="C2" s="2" t="s">
        <v>113</v>
      </c>
    </row>
    <row r="3" spans="1:3">
      <c r="A3" s="4" t="s">
        <v>663</v>
      </c>
      <c r="C3" s="4" t="s">
        <v>664</v>
      </c>
    </row>
    <row r="4" spans="1:3">
      <c r="A4" s="4" t="s">
        <v>576</v>
      </c>
    </row>
    <row r="5" spans="1:3">
      <c r="A5" s="4" t="s">
        <v>663</v>
      </c>
      <c r="B5" s="4" t="s">
        <v>740</v>
      </c>
      <c r="C5" s="4" t="s">
        <v>788</v>
      </c>
    </row>
    <row r="6" spans="1:3">
      <c r="A6" s="4" t="s">
        <v>789</v>
      </c>
      <c r="B6" s="4" t="s">
        <v>790</v>
      </c>
      <c r="C6" s="4" t="s">
        <v>790</v>
      </c>
    </row>
    <row r="7" spans="1:3">
      <c r="A7" s="4" t="s">
        <v>791</v>
      </c>
      <c r="B7" s="8" t="n">
        <v>10.34</v>
      </c>
      <c r="C7" s="8" t="n">
        <v>629.64</v>
      </c>
    </row>
    <row r="8" spans="1:3">
      <c r="A8" s="4" t="s">
        <v>792</v>
      </c>
    </row>
    <row r="9" spans="1:3">
      <c r="A9" s="4" t="s">
        <v>793</v>
      </c>
      <c r="B9" s="4" t="s">
        <v>794</v>
      </c>
      <c r="C9" s="4" t="s">
        <v>660</v>
      </c>
    </row>
    <row r="10" spans="1:3">
      <c r="A10" s="4" t="s">
        <v>795</v>
      </c>
      <c r="B10" s="4" t="s">
        <v>796</v>
      </c>
      <c r="C10" s="4" t="s">
        <v>797</v>
      </c>
    </row>
    <row r="11" spans="1:3">
      <c r="A11" s="4" t="s">
        <v>798</v>
      </c>
    </row>
    <row r="12" spans="1:3">
      <c r="A12" s="4" t="s">
        <v>793</v>
      </c>
      <c r="B12" s="4" t="s">
        <v>799</v>
      </c>
      <c r="C12" s="4" t="s">
        <v>800</v>
      </c>
    </row>
    <row r="13" spans="1:3">
      <c r="A13" s="4" t="s">
        <v>795</v>
      </c>
      <c r="B13" s="4" t="s">
        <v>801</v>
      </c>
      <c r="C13" s="4" t="s">
        <v>8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s>
  <sheetData>
    <row r="1" spans="1:5">
      <c r="A1" s="1" t="s">
        <v>803</v>
      </c>
      <c r="B1" s="2" t="s">
        <v>804</v>
      </c>
      <c r="C1" s="2" t="s">
        <v>805</v>
      </c>
      <c r="D1" s="2" t="s">
        <v>2</v>
      </c>
      <c r="E1" s="2" t="s">
        <v>447</v>
      </c>
    </row>
    <row r="2" spans="1:5">
      <c r="A2" s="4" t="s">
        <v>806</v>
      </c>
      <c r="D2" s="5" t="n">
        <v>759443</v>
      </c>
    </row>
    <row r="3" spans="1:5">
      <c r="A3" s="4" t="s">
        <v>807</v>
      </c>
      <c r="D3" s="8" t="n">
        <v>10.28</v>
      </c>
    </row>
    <row r="4" spans="1:5">
      <c r="A4" s="4" t="s">
        <v>808</v>
      </c>
      <c r="D4" s="5" t="n">
        <v>771275</v>
      </c>
    </row>
    <row r="5" spans="1:5">
      <c r="A5" s="4" t="s">
        <v>576</v>
      </c>
    </row>
    <row r="6" spans="1:5">
      <c r="A6" s="4" t="s">
        <v>807</v>
      </c>
      <c r="E6" s="6" t="n">
        <v>18</v>
      </c>
    </row>
    <row r="7" spans="1:5">
      <c r="A7" s="4" t="s">
        <v>808</v>
      </c>
      <c r="E7" s="5" t="n">
        <v>388888</v>
      </c>
    </row>
    <row r="8" spans="1:5">
      <c r="A8" s="4" t="s">
        <v>809</v>
      </c>
    </row>
    <row r="9" spans="1:5">
      <c r="A9" s="4" t="s">
        <v>807</v>
      </c>
      <c r="B9" s="8" t="n">
        <v>8.800000000000001</v>
      </c>
      <c r="C9" s="6" t="n">
        <v>12</v>
      </c>
    </row>
    <row r="10" spans="1:5">
      <c r="A10" s="4" t="s">
        <v>808</v>
      </c>
      <c r="B10" s="5" t="n">
        <v>25000</v>
      </c>
      <c r="C10" s="5" t="n">
        <v>12500</v>
      </c>
    </row>
    <row r="11" spans="1:5">
      <c r="A11" s="4" t="s">
        <v>642</v>
      </c>
      <c r="B11" s="6" t="n">
        <v>1492000</v>
      </c>
      <c r="C11" s="6" t="n">
        <v>660000</v>
      </c>
    </row>
    <row r="12" spans="1:5">
      <c r="A12" s="4" t="s">
        <v>810</v>
      </c>
      <c r="B12" s="4" t="s">
        <v>811</v>
      </c>
      <c r="C12" s="4" t="s">
        <v>812</v>
      </c>
    </row>
    <row r="13" spans="1:5">
      <c r="A13" s="4" t="s">
        <v>813</v>
      </c>
    </row>
    <row r="14" spans="1:5">
      <c r="A14" s="4" t="s">
        <v>807</v>
      </c>
      <c r="E14" s="8" t="n">
        <v>19.8</v>
      </c>
    </row>
    <row r="15" spans="1:5">
      <c r="A15" s="4" t="s">
        <v>814</v>
      </c>
      <c r="E15" s="5" t="n">
        <v>15555</v>
      </c>
    </row>
    <row r="16" spans="1:5">
      <c r="A16" s="4" t="s">
        <v>815</v>
      </c>
    </row>
    <row r="17" spans="1:5">
      <c r="A17" s="4" t="s">
        <v>807</v>
      </c>
      <c r="E17" s="8" t="n">
        <v>0.4</v>
      </c>
    </row>
    <row r="18" spans="1:5">
      <c r="A18" s="4" t="s">
        <v>808</v>
      </c>
      <c r="E18" s="5" t="n">
        <v>317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16</v>
      </c>
      <c r="B1" s="2" t="s">
        <v>2</v>
      </c>
      <c r="C1" s="2" t="s">
        <v>43</v>
      </c>
    </row>
    <row r="2" spans="1:3">
      <c r="A2" s="3" t="s">
        <v>322</v>
      </c>
    </row>
    <row r="3" spans="1:3">
      <c r="A3" s="4" t="s">
        <v>817</v>
      </c>
      <c r="B3" s="6" t="n">
        <v>1561671</v>
      </c>
      <c r="C3" s="6" t="n">
        <v>1497470</v>
      </c>
    </row>
    <row r="4" spans="1:3">
      <c r="A4" s="4" t="s">
        <v>818</v>
      </c>
      <c r="B4" s="5" t="n">
        <v>297370</v>
      </c>
      <c r="C4" s="5" t="n">
        <v>370932</v>
      </c>
    </row>
    <row r="5" spans="1:3">
      <c r="A5" s="4" t="s">
        <v>158</v>
      </c>
      <c r="B5" s="6" t="n">
        <v>1859041</v>
      </c>
      <c r="C5" s="6" t="n">
        <v>1868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819</v>
      </c>
      <c r="B1" s="2" t="s">
        <v>2</v>
      </c>
      <c r="C1" s="2" t="s">
        <v>43</v>
      </c>
    </row>
    <row r="2" spans="1:3">
      <c r="A2" s="3" t="s">
        <v>325</v>
      </c>
    </row>
    <row r="3" spans="1:3">
      <c r="A3" s="4" t="s">
        <v>820</v>
      </c>
      <c r="B3" s="6" t="n">
        <v>3433794</v>
      </c>
      <c r="C3" s="4" t="s">
        <v>58</v>
      </c>
    </row>
    <row r="4" spans="1:3">
      <c r="A4" s="4" t="s">
        <v>821</v>
      </c>
      <c r="B4" s="5" t="n">
        <v>741433</v>
      </c>
      <c r="C4" s="4" t="s">
        <v>58</v>
      </c>
    </row>
    <row r="5" spans="1:3">
      <c r="A5" s="4" t="s">
        <v>822</v>
      </c>
      <c r="B5" s="6" t="n">
        <v>2781345</v>
      </c>
      <c r="C5" s="4" t="s">
        <v>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21"/>
  </cols>
  <sheetData>
    <row r="1" spans="1:2">
      <c r="A1" s="1" t="s">
        <v>823</v>
      </c>
      <c r="B1" s="2" t="s">
        <v>1</v>
      </c>
    </row>
    <row r="2" spans="1:2">
      <c r="B2" s="2" t="s">
        <v>623</v>
      </c>
    </row>
    <row r="3" spans="1:2">
      <c r="A3" s="3" t="s">
        <v>325</v>
      </c>
    </row>
    <row r="4" spans="1:2">
      <c r="A4" s="4" t="s">
        <v>824</v>
      </c>
      <c r="B4" s="6" t="n">
        <v>754692</v>
      </c>
    </row>
    <row r="5" spans="1:2">
      <c r="A5" s="4" t="s">
        <v>825</v>
      </c>
      <c r="B5" s="4" t="s">
        <v>58</v>
      </c>
    </row>
    <row r="6" spans="1:2">
      <c r="A6" s="4" t="s">
        <v>826</v>
      </c>
      <c r="B6" s="6" t="n">
        <v>3514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827</v>
      </c>
      <c r="B1" s="2" t="s">
        <v>1</v>
      </c>
    </row>
    <row r="2" spans="1:2">
      <c r="B2" s="2" t="s">
        <v>623</v>
      </c>
    </row>
    <row r="3" spans="1:2">
      <c r="A3" s="3" t="s">
        <v>828</v>
      </c>
    </row>
    <row r="4" spans="1:2">
      <c r="A4" s="4" t="s">
        <v>829</v>
      </c>
      <c r="B4" s="6" t="n">
        <v>1020499</v>
      </c>
    </row>
    <row r="5" spans="1:2">
      <c r="A5" s="4" t="s">
        <v>830</v>
      </c>
      <c r="B5" s="4" t="s">
        <v>58</v>
      </c>
    </row>
    <row r="6" spans="1:2">
      <c r="A6" s="4" t="s">
        <v>831</v>
      </c>
      <c r="B6" s="4" t="s">
        <v>832</v>
      </c>
    </row>
    <row r="7" spans="1:2">
      <c r="A7" s="4" t="s">
        <v>833</v>
      </c>
      <c r="B7" s="4" t="s">
        <v>8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835</v>
      </c>
      <c r="B1" s="2" t="s">
        <v>623</v>
      </c>
    </row>
    <row r="2" spans="1:2">
      <c r="A2" s="3" t="s">
        <v>836</v>
      </c>
    </row>
    <row r="3" spans="1:2">
      <c r="A3" s="4" t="s">
        <v>837</v>
      </c>
      <c r="B3" s="6" t="n">
        <v>271420</v>
      </c>
    </row>
    <row r="4" spans="1:2">
      <c r="A4" s="4" t="s">
        <v>838</v>
      </c>
      <c r="B4" s="5" t="n">
        <v>1039687</v>
      </c>
    </row>
    <row r="5" spans="1:2">
      <c r="A5" s="4" t="s">
        <v>839</v>
      </c>
      <c r="B5" s="5" t="n">
        <v>779008</v>
      </c>
    </row>
    <row r="6" spans="1:2">
      <c r="A6" s="4" t="s">
        <v>840</v>
      </c>
      <c r="B6" s="5" t="n">
        <v>501411</v>
      </c>
    </row>
    <row r="7" spans="1:2">
      <c r="A7" s="4" t="s">
        <v>841</v>
      </c>
      <c r="B7" s="5" t="n">
        <v>514895</v>
      </c>
    </row>
    <row r="8" spans="1:2">
      <c r="A8" s="4" t="s">
        <v>842</v>
      </c>
      <c r="B8" s="5" t="n">
        <v>1582121</v>
      </c>
    </row>
    <row r="9" spans="1:2">
      <c r="A9" s="4" t="s">
        <v>843</v>
      </c>
      <c r="B9" s="5" t="n">
        <v>4688542</v>
      </c>
    </row>
    <row r="10" spans="1:2">
      <c r="A10" s="4" t="s">
        <v>844</v>
      </c>
      <c r="B10" s="5" t="n">
        <v>-1165764</v>
      </c>
    </row>
    <row r="11" spans="1:2">
      <c r="A11" s="4" t="s">
        <v>845</v>
      </c>
      <c r="B11" s="6" t="n">
        <v>35227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46</v>
      </c>
      <c r="B1" s="2" t="s">
        <v>112</v>
      </c>
      <c r="C1" s="2" t="s">
        <v>1</v>
      </c>
    </row>
    <row r="2" spans="1:4">
      <c r="B2" s="2" t="s">
        <v>2</v>
      </c>
      <c r="C2" s="2" t="s">
        <v>2</v>
      </c>
      <c r="D2" s="2" t="s">
        <v>113</v>
      </c>
    </row>
    <row r="3" spans="1:4">
      <c r="A3" s="4" t="s">
        <v>847</v>
      </c>
    </row>
    <row r="4" spans="1:4">
      <c r="A4" s="4" t="s">
        <v>848</v>
      </c>
      <c r="B4" s="6" t="n">
        <v>115706</v>
      </c>
      <c r="D4" s="6" t="n">
        <v>293602</v>
      </c>
    </row>
    <row r="5" spans="1:4">
      <c r="A5" s="4" t="s">
        <v>849</v>
      </c>
    </row>
    <row r="6" spans="1:4">
      <c r="A6" s="4" t="s">
        <v>850</v>
      </c>
      <c r="B6" s="5" t="n">
        <v>1517847</v>
      </c>
      <c r="C6" s="6" t="n">
        <v>1517847</v>
      </c>
    </row>
    <row r="7" spans="1:4">
      <c r="A7" s="4" t="s">
        <v>851</v>
      </c>
      <c r="B7" s="5" t="n">
        <v>1017170</v>
      </c>
      <c r="C7" s="5" t="n">
        <v>1017170</v>
      </c>
    </row>
    <row r="8" spans="1:4">
      <c r="A8" s="4" t="s">
        <v>852</v>
      </c>
      <c r="C8" s="5" t="n">
        <v>1365435</v>
      </c>
    </row>
    <row r="9" spans="1:4">
      <c r="A9" s="4" t="s">
        <v>853</v>
      </c>
      <c r="B9" s="5" t="n">
        <v>500677</v>
      </c>
      <c r="C9" s="5" t="n">
        <v>500677</v>
      </c>
    </row>
    <row r="10" spans="1:4">
      <c r="A10" s="4" t="s">
        <v>854</v>
      </c>
      <c r="B10" s="6" t="n">
        <v>1650862</v>
      </c>
      <c r="C10" s="6" t="n">
        <v>165086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5</v>
      </c>
      <c r="B1" s="2" t="s">
        <v>2</v>
      </c>
      <c r="C1" s="2" t="s">
        <v>43</v>
      </c>
    </row>
    <row r="2" spans="1:3">
      <c r="A2" s="4" t="s">
        <v>856</v>
      </c>
      <c r="B2" s="6" t="n">
        <v>6649656</v>
      </c>
      <c r="C2" s="6" t="n">
        <v>7031486</v>
      </c>
    </row>
    <row r="3" spans="1:3">
      <c r="A3" s="4" t="s">
        <v>857</v>
      </c>
      <c r="B3" s="5" t="n">
        <v>-74750</v>
      </c>
      <c r="C3" s="5" t="n">
        <v>-151499</v>
      </c>
    </row>
    <row r="4" spans="1:3">
      <c r="A4" s="4" t="s">
        <v>858</v>
      </c>
      <c r="B4" s="5" t="n">
        <v>-32377</v>
      </c>
      <c r="C4" s="5" t="n">
        <v>-7541</v>
      </c>
    </row>
    <row r="5" spans="1:3">
      <c r="A5" s="4" t="s">
        <v>859</v>
      </c>
      <c r="B5" s="5" t="n">
        <v>6542529</v>
      </c>
      <c r="C5" s="5" t="n">
        <v>6872446</v>
      </c>
    </row>
    <row r="6" spans="1:3">
      <c r="A6" s="4" t="s">
        <v>860</v>
      </c>
      <c r="B6" s="5" t="n">
        <v>-6077720</v>
      </c>
      <c r="C6" s="5" t="n">
        <v>-6388787</v>
      </c>
    </row>
    <row r="7" spans="1:3">
      <c r="A7" s="4" t="s">
        <v>861</v>
      </c>
      <c r="B7" s="5" t="n">
        <v>464809</v>
      </c>
      <c r="C7" s="5" t="n">
        <v>483659</v>
      </c>
    </row>
    <row r="8" spans="1:3">
      <c r="A8" s="4" t="s">
        <v>862</v>
      </c>
    </row>
    <row r="9" spans="1:3">
      <c r="A9" s="4" t="s">
        <v>856</v>
      </c>
      <c r="B9" s="5" t="n">
        <v>805554</v>
      </c>
      <c r="C9" s="5" t="n">
        <v>1033553</v>
      </c>
    </row>
    <row r="10" spans="1:3">
      <c r="A10" s="4" t="s">
        <v>863</v>
      </c>
    </row>
    <row r="11" spans="1:3">
      <c r="A11" s="4" t="s">
        <v>856</v>
      </c>
      <c r="B11" s="5" t="n">
        <v>2510173</v>
      </c>
    </row>
    <row r="12" spans="1:3">
      <c r="A12" s="4" t="s">
        <v>864</v>
      </c>
    </row>
    <row r="13" spans="1:3">
      <c r="A13" s="4" t="s">
        <v>856</v>
      </c>
      <c r="B13" s="4" t="s">
        <v>58</v>
      </c>
      <c r="C13" s="5" t="n">
        <v>1000000</v>
      </c>
    </row>
    <row r="14" spans="1:3">
      <c r="A14" s="4" t="s">
        <v>865</v>
      </c>
    </row>
    <row r="15" spans="1:3">
      <c r="A15" s="4" t="s">
        <v>856</v>
      </c>
      <c r="B15" s="5" t="n">
        <v>780000</v>
      </c>
    </row>
    <row r="16" spans="1:3">
      <c r="A16" s="4" t="s">
        <v>866</v>
      </c>
    </row>
    <row r="17" spans="1:3">
      <c r="A17" s="4" t="s">
        <v>856</v>
      </c>
      <c r="B17" s="4" t="s">
        <v>58</v>
      </c>
      <c r="C17" s="5" t="n">
        <v>789473</v>
      </c>
    </row>
    <row r="18" spans="1:3">
      <c r="A18" s="4" t="s">
        <v>867</v>
      </c>
    </row>
    <row r="19" spans="1:3">
      <c r="A19" s="4" t="s">
        <v>856</v>
      </c>
      <c r="B19" s="4" t="s">
        <v>58</v>
      </c>
      <c r="C19" s="5" t="n">
        <v>565000</v>
      </c>
    </row>
    <row r="20" spans="1:3">
      <c r="A20" s="4" t="s">
        <v>868</v>
      </c>
    </row>
    <row r="21" spans="1:3">
      <c r="A21" s="4" t="s">
        <v>856</v>
      </c>
      <c r="B21" s="5" t="n">
        <v>318150</v>
      </c>
      <c r="C21" s="5" t="n">
        <v>1272600</v>
      </c>
    </row>
    <row r="22" spans="1:3">
      <c r="A22" s="4" t="s">
        <v>869</v>
      </c>
    </row>
    <row r="23" spans="1:3">
      <c r="A23" s="4" t="s">
        <v>856</v>
      </c>
      <c r="B23" s="5" t="n">
        <v>289885</v>
      </c>
      <c r="C23" s="5" t="n">
        <v>291988</v>
      </c>
    </row>
    <row r="24" spans="1:3">
      <c r="A24" s="4" t="s">
        <v>870</v>
      </c>
    </row>
    <row r="25" spans="1:3">
      <c r="A25" s="4" t="s">
        <v>856</v>
      </c>
      <c r="B25" s="5" t="n">
        <v>237069</v>
      </c>
      <c r="C25" s="5" t="n">
        <v>260169</v>
      </c>
    </row>
    <row r="26" spans="1:3">
      <c r="A26" s="4" t="s">
        <v>871</v>
      </c>
    </row>
    <row r="27" spans="1:3">
      <c r="A27" s="4" t="s">
        <v>856</v>
      </c>
      <c r="B27" s="4" t="s">
        <v>58</v>
      </c>
      <c r="C27" s="5" t="n">
        <v>200000</v>
      </c>
    </row>
    <row r="28" spans="1:3">
      <c r="A28" s="4" t="s">
        <v>872</v>
      </c>
    </row>
    <row r="29" spans="1:3">
      <c r="A29" s="4" t="s">
        <v>856</v>
      </c>
      <c r="B29" s="5" t="n">
        <v>13250</v>
      </c>
      <c r="C29" s="5" t="n">
        <v>13250</v>
      </c>
    </row>
    <row r="30" spans="1:3">
      <c r="A30" s="4" t="s">
        <v>873</v>
      </c>
    </row>
    <row r="31" spans="1:3">
      <c r="A31" s="4" t="s">
        <v>856</v>
      </c>
      <c r="B31" s="5" t="n">
        <v>18379</v>
      </c>
      <c r="C31" s="5" t="n">
        <v>18589</v>
      </c>
    </row>
    <row r="32" spans="1:3">
      <c r="A32" s="4" t="s">
        <v>874</v>
      </c>
    </row>
    <row r="33" spans="1:3">
      <c r="A33" s="4" t="s">
        <v>856</v>
      </c>
      <c r="B33" s="6" t="n">
        <v>1677196</v>
      </c>
      <c r="C33" s="6" t="n">
        <v>15868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75</v>
      </c>
      <c r="B1" s="2" t="s">
        <v>876</v>
      </c>
      <c r="C1" s="2" t="s">
        <v>877</v>
      </c>
      <c r="D1" s="2" t="s">
        <v>878</v>
      </c>
      <c r="E1" s="2" t="s">
        <v>879</v>
      </c>
      <c r="F1" s="2" t="s">
        <v>880</v>
      </c>
      <c r="G1" s="2" t="s">
        <v>881</v>
      </c>
      <c r="H1" s="2" t="s">
        <v>882</v>
      </c>
      <c r="I1" s="2" t="s">
        <v>2</v>
      </c>
      <c r="J1" s="2" t="s">
        <v>43</v>
      </c>
      <c r="K1" s="2" t="s">
        <v>883</v>
      </c>
      <c r="L1" s="2" t="s">
        <v>884</v>
      </c>
    </row>
    <row r="2" spans="1:12">
      <c r="A2" s="4" t="s">
        <v>885</v>
      </c>
    </row>
    <row r="3" spans="1:12">
      <c r="A3" s="4" t="s">
        <v>126</v>
      </c>
      <c r="G3" s="6" t="n">
        <v>289954</v>
      </c>
    </row>
    <row r="4" spans="1:12">
      <c r="A4" s="4" t="s">
        <v>728</v>
      </c>
      <c r="D4" s="5" t="n">
        <v>9375</v>
      </c>
      <c r="G4" s="5" t="n">
        <v>4520</v>
      </c>
    </row>
    <row r="5" spans="1:12">
      <c r="A5" s="4" t="s">
        <v>886</v>
      </c>
      <c r="D5" s="6" t="n">
        <v>108523</v>
      </c>
    </row>
    <row r="6" spans="1:12">
      <c r="A6" s="4" t="s">
        <v>887</v>
      </c>
      <c r="G6" s="6" t="n">
        <v>289954</v>
      </c>
    </row>
    <row r="7" spans="1:12">
      <c r="A7" s="4" t="s">
        <v>888</v>
      </c>
      <c r="D7" s="6" t="n">
        <v>183822</v>
      </c>
    </row>
    <row r="8" spans="1:12">
      <c r="A8" s="4" t="s">
        <v>889</v>
      </c>
    </row>
    <row r="9" spans="1:12">
      <c r="A9" s="4" t="s">
        <v>642</v>
      </c>
      <c r="B9" s="6" t="n">
        <v>2900000</v>
      </c>
    </row>
    <row r="10" spans="1:12">
      <c r="A10" s="4" t="s">
        <v>890</v>
      </c>
      <c r="B10" s="4" t="s">
        <v>834</v>
      </c>
    </row>
    <row r="11" spans="1:12">
      <c r="A11" s="4" t="s">
        <v>891</v>
      </c>
      <c r="B11" s="6" t="n">
        <v>2800000</v>
      </c>
    </row>
    <row r="12" spans="1:12">
      <c r="A12" s="4" t="s">
        <v>892</v>
      </c>
    </row>
    <row r="13" spans="1:12">
      <c r="A13" s="4" t="s">
        <v>728</v>
      </c>
      <c r="F13" s="5" t="n">
        <v>2551</v>
      </c>
    </row>
    <row r="14" spans="1:12">
      <c r="A14" s="4" t="s">
        <v>886</v>
      </c>
      <c r="F14" s="6" t="n">
        <v>73016</v>
      </c>
    </row>
    <row r="15" spans="1:12">
      <c r="A15" s="4" t="s">
        <v>888</v>
      </c>
      <c r="F15" s="6" t="n">
        <v>171882</v>
      </c>
    </row>
    <row r="16" spans="1:12">
      <c r="A16" s="4" t="s">
        <v>893</v>
      </c>
    </row>
    <row r="17" spans="1:12">
      <c r="A17" s="4" t="s">
        <v>642</v>
      </c>
      <c r="C17" s="6" t="n">
        <v>2800000</v>
      </c>
    </row>
    <row r="18" spans="1:12">
      <c r="A18" s="4" t="s">
        <v>890</v>
      </c>
      <c r="C18" s="4" t="s">
        <v>834</v>
      </c>
    </row>
    <row r="19" spans="1:12">
      <c r="A19" s="4" t="s">
        <v>728</v>
      </c>
      <c r="C19" s="5" t="n">
        <v>12500</v>
      </c>
    </row>
    <row r="20" spans="1:12">
      <c r="A20" s="4" t="s">
        <v>894</v>
      </c>
      <c r="C20" s="6" t="n">
        <v>100000</v>
      </c>
    </row>
    <row r="21" spans="1:12">
      <c r="A21" s="4" t="s">
        <v>895</v>
      </c>
    </row>
    <row r="22" spans="1:12">
      <c r="A22" s="4" t="s">
        <v>728</v>
      </c>
      <c r="E22" s="5" t="n">
        <v>71388</v>
      </c>
    </row>
    <row r="23" spans="1:12">
      <c r="A23" s="4" t="s">
        <v>896</v>
      </c>
    </row>
    <row r="24" spans="1:12">
      <c r="A24" s="4" t="s">
        <v>642</v>
      </c>
      <c r="H24" s="6" t="n">
        <v>1043799</v>
      </c>
    </row>
    <row r="25" spans="1:12">
      <c r="A25" s="4" t="s">
        <v>890</v>
      </c>
      <c r="H25" s="4" t="s">
        <v>897</v>
      </c>
    </row>
    <row r="26" spans="1:12">
      <c r="A26" s="4" t="s">
        <v>898</v>
      </c>
    </row>
    <row r="27" spans="1:12">
      <c r="A27" s="4" t="s">
        <v>126</v>
      </c>
      <c r="H27" s="6" t="n">
        <v>244898</v>
      </c>
    </row>
    <row r="28" spans="1:12">
      <c r="A28" s="4" t="s">
        <v>728</v>
      </c>
      <c r="H28" s="5" t="n">
        <v>10918</v>
      </c>
    </row>
    <row r="29" spans="1:12">
      <c r="A29" s="4" t="s">
        <v>887</v>
      </c>
      <c r="H29" s="6" t="n">
        <v>244898</v>
      </c>
    </row>
    <row r="30" spans="1:12">
      <c r="A30" s="4" t="s">
        <v>899</v>
      </c>
    </row>
    <row r="31" spans="1:12">
      <c r="A31" s="4" t="s">
        <v>642</v>
      </c>
      <c r="H31" s="5" t="n">
        <v>318150</v>
      </c>
    </row>
    <row r="32" spans="1:12">
      <c r="A32" s="4" t="s">
        <v>900</v>
      </c>
    </row>
    <row r="33" spans="1:12">
      <c r="A33" s="4" t="s">
        <v>642</v>
      </c>
      <c r="H33" s="5" t="n">
        <v>565000</v>
      </c>
    </row>
    <row r="34" spans="1:12">
      <c r="A34" s="4" t="s">
        <v>126</v>
      </c>
      <c r="H34" s="6" t="n">
        <v>160649</v>
      </c>
    </row>
    <row r="35" spans="1:12">
      <c r="A35" s="4" t="s">
        <v>901</v>
      </c>
    </row>
    <row r="36" spans="1:12">
      <c r="A36" s="4" t="s">
        <v>642</v>
      </c>
      <c r="I36" s="6" t="n">
        <v>9476979</v>
      </c>
    </row>
    <row r="37" spans="1:12">
      <c r="A37" s="4" t="s">
        <v>728</v>
      </c>
      <c r="I37" s="5" t="n">
        <v>91000</v>
      </c>
      <c r="J37" s="5" t="n">
        <v>430942</v>
      </c>
    </row>
    <row r="38" spans="1:12">
      <c r="A38" s="4" t="s">
        <v>886</v>
      </c>
      <c r="I38" s="6" t="n">
        <v>53032</v>
      </c>
      <c r="J38" s="6" t="n">
        <v>417169</v>
      </c>
    </row>
    <row r="39" spans="1:12">
      <c r="A39" s="4" t="s">
        <v>902</v>
      </c>
    </row>
    <row r="40" spans="1:12">
      <c r="A40" s="4" t="s">
        <v>642</v>
      </c>
      <c r="G40" s="6" t="n">
        <v>433884</v>
      </c>
    </row>
    <row r="41" spans="1:12">
      <c r="A41" s="4" t="s">
        <v>890</v>
      </c>
      <c r="G41" s="4" t="s">
        <v>897</v>
      </c>
    </row>
    <row r="42" spans="1:12">
      <c r="A42" s="4" t="s">
        <v>903</v>
      </c>
    </row>
    <row r="43" spans="1:12">
      <c r="A43" s="4" t="s">
        <v>642</v>
      </c>
      <c r="L43" s="6" t="n">
        <v>1272600</v>
      </c>
    </row>
    <row r="44" spans="1:12">
      <c r="A44" s="4" t="s">
        <v>904</v>
      </c>
      <c r="L44" s="6" t="n">
        <v>318150</v>
      </c>
    </row>
    <row r="45" spans="1:12">
      <c r="A45" s="4" t="s">
        <v>890</v>
      </c>
      <c r="L45" s="4" t="s">
        <v>897</v>
      </c>
    </row>
    <row r="46" spans="1:12">
      <c r="A46" s="4" t="s">
        <v>905</v>
      </c>
    </row>
    <row r="47" spans="1:12">
      <c r="A47" s="4" t="s">
        <v>642</v>
      </c>
      <c r="K47" s="6" t="n">
        <v>500000</v>
      </c>
    </row>
    <row r="48" spans="1:12">
      <c r="A48" s="4" t="s">
        <v>890</v>
      </c>
      <c r="K48" s="4" t="s">
        <v>8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06</v>
      </c>
      <c r="B1" s="2" t="s">
        <v>2</v>
      </c>
      <c r="C1" s="2" t="s">
        <v>43</v>
      </c>
    </row>
    <row r="2" spans="1:3">
      <c r="A2" s="4" t="s">
        <v>856</v>
      </c>
      <c r="B2" s="6" t="n">
        <v>284317</v>
      </c>
      <c r="C2" s="6" t="n">
        <v>308984</v>
      </c>
    </row>
    <row r="3" spans="1:3">
      <c r="A3" s="4" t="s">
        <v>860</v>
      </c>
      <c r="B3" s="5" t="n">
        <v>-168589</v>
      </c>
      <c r="C3" s="5" t="n">
        <v>-166925</v>
      </c>
    </row>
    <row r="4" spans="1:3">
      <c r="A4" s="4" t="s">
        <v>861</v>
      </c>
      <c r="B4" s="5" t="n">
        <v>115728</v>
      </c>
      <c r="C4" s="5" t="n">
        <v>142059</v>
      </c>
    </row>
    <row r="5" spans="1:3">
      <c r="A5" s="4" t="s">
        <v>907</v>
      </c>
    </row>
    <row r="6" spans="1:3">
      <c r="A6" s="4" t="s">
        <v>856</v>
      </c>
      <c r="B6" s="6" t="n">
        <v>284317</v>
      </c>
      <c r="C6" s="6" t="n">
        <v>3089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8</v>
      </c>
      <c r="B1" s="2" t="s">
        <v>2</v>
      </c>
      <c r="C1" s="2" t="s">
        <v>43</v>
      </c>
    </row>
    <row r="2" spans="1:3">
      <c r="A2" s="4" t="s">
        <v>909</v>
      </c>
      <c r="B2" s="6" t="n">
        <v>2097218</v>
      </c>
      <c r="C2" s="6" t="n">
        <v>7997126</v>
      </c>
    </row>
    <row r="3" spans="1:3">
      <c r="A3" s="4" t="s">
        <v>910</v>
      </c>
      <c r="B3" s="5" t="n">
        <v>-666793</v>
      </c>
      <c r="C3" s="5" t="n">
        <v>-1189276</v>
      </c>
    </row>
    <row r="4" spans="1:3">
      <c r="A4" s="4" t="s">
        <v>858</v>
      </c>
      <c r="B4" s="4" t="s">
        <v>58</v>
      </c>
      <c r="C4" s="5" t="n">
        <v>-65356</v>
      </c>
    </row>
    <row r="5" spans="1:3">
      <c r="A5" s="4" t="s">
        <v>911</v>
      </c>
      <c r="B5" s="5" t="n">
        <v>1430425</v>
      </c>
      <c r="C5" s="5" t="n">
        <v>6742494</v>
      </c>
    </row>
    <row r="6" spans="1:3">
      <c r="A6" s="4" t="s">
        <v>860</v>
      </c>
      <c r="B6" s="5" t="n">
        <v>-1146141</v>
      </c>
      <c r="C6" s="5" t="n">
        <v>-6742494</v>
      </c>
    </row>
    <row r="7" spans="1:3">
      <c r="A7" s="4" t="s">
        <v>912</v>
      </c>
      <c r="B7" s="5" t="n">
        <v>284284</v>
      </c>
      <c r="C7" s="4" t="s">
        <v>58</v>
      </c>
    </row>
    <row r="8" spans="1:3">
      <c r="A8" s="4" t="s">
        <v>913</v>
      </c>
    </row>
    <row r="9" spans="1:3">
      <c r="A9" s="4" t="s">
        <v>914</v>
      </c>
      <c r="B9" s="4" t="s">
        <v>58</v>
      </c>
      <c r="C9" s="5" t="n">
        <v>7997126</v>
      </c>
    </row>
    <row r="10" spans="1:3">
      <c r="A10" s="4" t="s">
        <v>915</v>
      </c>
    </row>
    <row r="11" spans="1:3">
      <c r="A11" s="4" t="s">
        <v>914</v>
      </c>
      <c r="B11" s="5" t="n">
        <v>660000</v>
      </c>
      <c r="C11" s="4" t="s">
        <v>58</v>
      </c>
    </row>
    <row r="12" spans="1:3">
      <c r="A12" s="4" t="s">
        <v>916</v>
      </c>
    </row>
    <row r="13" spans="1:3">
      <c r="A13" s="4" t="s">
        <v>914</v>
      </c>
      <c r="B13" s="5" t="n">
        <v>622000</v>
      </c>
    </row>
    <row r="14" spans="1:3">
      <c r="A14" s="4" t="s">
        <v>917</v>
      </c>
    </row>
    <row r="15" spans="1:3">
      <c r="A15" s="4" t="s">
        <v>914</v>
      </c>
      <c r="B15" s="6" t="n">
        <v>8152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918</v>
      </c>
      <c r="B1" s="2" t="s">
        <v>919</v>
      </c>
      <c r="C1" s="2" t="s">
        <v>920</v>
      </c>
      <c r="D1" s="2" t="s">
        <v>447</v>
      </c>
      <c r="E1" s="2" t="s">
        <v>921</v>
      </c>
      <c r="F1" s="2" t="s">
        <v>922</v>
      </c>
      <c r="G1" s="2" t="s">
        <v>2</v>
      </c>
      <c r="H1" s="2" t="s">
        <v>2</v>
      </c>
      <c r="I1" s="2" t="s">
        <v>113</v>
      </c>
      <c r="J1" s="2" t="s">
        <v>804</v>
      </c>
      <c r="K1" s="2" t="s">
        <v>923</v>
      </c>
      <c r="L1" s="2" t="s">
        <v>884</v>
      </c>
      <c r="M1" s="2" t="s">
        <v>924</v>
      </c>
      <c r="N1" s="2" t="s">
        <v>925</v>
      </c>
      <c r="O1" s="2" t="s">
        <v>926</v>
      </c>
    </row>
    <row r="2" spans="1:15">
      <c r="A2" s="4" t="s">
        <v>927</v>
      </c>
      <c r="G2" s="6" t="n">
        <v>-155448</v>
      </c>
      <c r="H2" s="6" t="n">
        <v>-963232</v>
      </c>
    </row>
    <row r="3" spans="1:15">
      <c r="A3" s="4" t="s">
        <v>928</v>
      </c>
      <c r="H3" s="5" t="n">
        <v>7079547</v>
      </c>
      <c r="I3" s="6" t="n">
        <v>2362281</v>
      </c>
    </row>
    <row r="4" spans="1:15">
      <c r="A4" s="4" t="s">
        <v>929</v>
      </c>
      <c r="G4" s="6" t="n">
        <v>108521</v>
      </c>
      <c r="H4" s="6" t="n">
        <v>108521</v>
      </c>
    </row>
    <row r="5" spans="1:15">
      <c r="A5" s="4" t="s">
        <v>930</v>
      </c>
      <c r="G5" s="8" t="n">
        <v>10.28</v>
      </c>
      <c r="H5" s="8" t="n">
        <v>10.28</v>
      </c>
    </row>
    <row r="6" spans="1:15">
      <c r="A6" s="4" t="s">
        <v>931</v>
      </c>
    </row>
    <row r="7" spans="1:15">
      <c r="A7" s="4" t="s">
        <v>928</v>
      </c>
      <c r="D7" s="6" t="n">
        <v>3000000</v>
      </c>
    </row>
    <row r="8" spans="1:15">
      <c r="A8" s="4" t="s">
        <v>929</v>
      </c>
      <c r="D8" s="6" t="n">
        <v>1125000</v>
      </c>
    </row>
    <row r="9" spans="1:15">
      <c r="A9" s="4" t="s">
        <v>932</v>
      </c>
    </row>
    <row r="10" spans="1:15">
      <c r="A10" s="4" t="s">
        <v>642</v>
      </c>
      <c r="E10" s="6" t="n">
        <v>309193</v>
      </c>
    </row>
    <row r="11" spans="1:15">
      <c r="A11" s="4" t="s">
        <v>933</v>
      </c>
      <c r="E11" s="4" t="s">
        <v>934</v>
      </c>
    </row>
    <row r="12" spans="1:15">
      <c r="A12" s="4" t="s">
        <v>927</v>
      </c>
      <c r="E12" s="6" t="n">
        <v>807784</v>
      </c>
    </row>
    <row r="13" spans="1:15">
      <c r="A13" s="4" t="s">
        <v>935</v>
      </c>
    </row>
    <row r="14" spans="1:15">
      <c r="A14" s="4" t="s">
        <v>642</v>
      </c>
      <c r="L14" s="6" t="n">
        <v>318150</v>
      </c>
      <c r="M14" s="6" t="n">
        <v>550000</v>
      </c>
    </row>
    <row r="15" spans="1:15">
      <c r="A15" s="4" t="s">
        <v>936</v>
      </c>
    </row>
    <row r="16" spans="1:15">
      <c r="A16" s="4" t="s">
        <v>937</v>
      </c>
      <c r="F16" s="6" t="n">
        <v>1053351</v>
      </c>
    </row>
    <row r="17" spans="1:15">
      <c r="A17" s="4" t="s">
        <v>938</v>
      </c>
      <c r="F17" s="5" t="n">
        <v>8412</v>
      </c>
    </row>
    <row r="18" spans="1:15">
      <c r="A18" s="4" t="s">
        <v>887</v>
      </c>
      <c r="F18" s="6" t="n">
        <v>393014</v>
      </c>
    </row>
    <row r="19" spans="1:15">
      <c r="A19" s="4" t="s">
        <v>126</v>
      </c>
      <c r="F19" s="6" t="n">
        <v>393014</v>
      </c>
    </row>
    <row r="20" spans="1:15">
      <c r="A20" s="4" t="s">
        <v>939</v>
      </c>
    </row>
    <row r="21" spans="1:15">
      <c r="A21" s="4" t="s">
        <v>642</v>
      </c>
      <c r="J21" s="6" t="n">
        <v>1292000</v>
      </c>
    </row>
    <row r="22" spans="1:15">
      <c r="A22" s="4" t="s">
        <v>930</v>
      </c>
      <c r="J22" s="8" t="n">
        <v>8.800000000000001</v>
      </c>
    </row>
    <row r="23" spans="1:15">
      <c r="A23" s="4" t="s">
        <v>940</v>
      </c>
      <c r="J23" s="4" t="s">
        <v>740</v>
      </c>
    </row>
    <row r="24" spans="1:15">
      <c r="A24" s="4" t="s">
        <v>941</v>
      </c>
      <c r="J24" s="6" t="n">
        <v>200000</v>
      </c>
    </row>
    <row r="25" spans="1:15">
      <c r="A25" s="4" t="s">
        <v>942</v>
      </c>
      <c r="J25" s="5" t="n">
        <v>25000</v>
      </c>
    </row>
    <row r="26" spans="1:15">
      <c r="A26" s="4" t="s">
        <v>943</v>
      </c>
    </row>
    <row r="27" spans="1:15">
      <c r="A27" s="4" t="s">
        <v>642</v>
      </c>
      <c r="C27" s="6" t="n">
        <v>526316</v>
      </c>
      <c r="J27" s="6" t="n">
        <v>1000000</v>
      </c>
    </row>
    <row r="28" spans="1:15">
      <c r="A28" s="4" t="s">
        <v>944</v>
      </c>
    </row>
    <row r="29" spans="1:15">
      <c r="A29" s="4" t="s">
        <v>642</v>
      </c>
      <c r="C29" s="6" t="n">
        <v>1250000</v>
      </c>
    </row>
    <row r="30" spans="1:15">
      <c r="A30" s="4" t="s">
        <v>890</v>
      </c>
      <c r="C30" s="4" t="s">
        <v>897</v>
      </c>
    </row>
    <row r="31" spans="1:15">
      <c r="A31" s="4" t="s">
        <v>945</v>
      </c>
      <c r="C31" s="4" t="s">
        <v>946</v>
      </c>
    </row>
    <row r="32" spans="1:15">
      <c r="A32" s="4" t="s">
        <v>947</v>
      </c>
      <c r="C32" s="8" t="n">
        <v>8.800000000000001</v>
      </c>
    </row>
    <row r="33" spans="1:15">
      <c r="A33" s="4" t="s">
        <v>948</v>
      </c>
    </row>
    <row r="34" spans="1:15">
      <c r="A34" s="4" t="s">
        <v>642</v>
      </c>
      <c r="J34" s="6" t="n">
        <v>1492000</v>
      </c>
    </row>
    <row r="35" spans="1:15">
      <c r="A35" s="4" t="s">
        <v>890</v>
      </c>
      <c r="J35" s="4" t="s">
        <v>811</v>
      </c>
    </row>
    <row r="36" spans="1:15">
      <c r="A36" s="4" t="s">
        <v>945</v>
      </c>
      <c r="B36" s="4" t="s">
        <v>949</v>
      </c>
    </row>
    <row r="37" spans="1:15">
      <c r="A37" s="4" t="s">
        <v>947</v>
      </c>
      <c r="J37" s="8" t="n">
        <v>8.800000000000001</v>
      </c>
    </row>
    <row r="38" spans="1:15">
      <c r="A38" s="4" t="s">
        <v>950</v>
      </c>
    </row>
    <row r="39" spans="1:15">
      <c r="A39" s="4" t="s">
        <v>642</v>
      </c>
      <c r="C39" s="6" t="n">
        <v>783031</v>
      </c>
    </row>
    <row r="40" spans="1:15">
      <c r="A40" s="4" t="s">
        <v>890</v>
      </c>
      <c r="C40" s="4" t="s">
        <v>811</v>
      </c>
    </row>
    <row r="41" spans="1:15">
      <c r="A41" s="4" t="s">
        <v>945</v>
      </c>
      <c r="C41" s="4" t="s">
        <v>946</v>
      </c>
    </row>
    <row r="42" spans="1:15">
      <c r="A42" s="4" t="s">
        <v>951</v>
      </c>
      <c r="C42" s="4" t="s">
        <v>952</v>
      </c>
    </row>
    <row r="43" spans="1:15">
      <c r="A43" s="4" t="s">
        <v>953</v>
      </c>
    </row>
    <row r="44" spans="1:15">
      <c r="A44" s="4" t="s">
        <v>642</v>
      </c>
      <c r="O44" s="6" t="n">
        <v>6000000</v>
      </c>
    </row>
    <row r="45" spans="1:15">
      <c r="A45" s="4" t="s">
        <v>954</v>
      </c>
    </row>
    <row r="46" spans="1:15">
      <c r="A46" s="4" t="s">
        <v>642</v>
      </c>
      <c r="K46" s="6" t="n">
        <v>2000000</v>
      </c>
    </row>
    <row r="47" spans="1:15">
      <c r="A47" s="4" t="s">
        <v>955</v>
      </c>
    </row>
    <row r="48" spans="1:15">
      <c r="A48" s="4" t="s">
        <v>642</v>
      </c>
      <c r="N48" s="6"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956</v>
      </c>
      <c r="B1" s="2" t="s">
        <v>957</v>
      </c>
    </row>
    <row r="2" spans="1:2">
      <c r="A2" s="4" t="s">
        <v>958</v>
      </c>
    </row>
    <row r="3" spans="1:2">
      <c r="A3" s="4" t="s">
        <v>959</v>
      </c>
      <c r="B3" s="6" t="n">
        <v>13884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7"/>
    <col customWidth="1" max="13" min="13" width="14"/>
    <col customWidth="1" max="14" min="14" width="14"/>
  </cols>
  <sheetData>
    <row r="1" spans="1:14">
      <c r="A1" s="1" t="s">
        <v>960</v>
      </c>
      <c r="B1" s="2" t="s">
        <v>961</v>
      </c>
      <c r="C1" s="2" t="s">
        <v>962</v>
      </c>
      <c r="D1" s="2" t="s">
        <v>440</v>
      </c>
      <c r="E1" s="2" t="s">
        <v>447</v>
      </c>
      <c r="F1" s="2" t="s">
        <v>879</v>
      </c>
      <c r="G1" s="2" t="s">
        <v>441</v>
      </c>
      <c r="H1" s="2" t="s">
        <v>963</v>
      </c>
      <c r="I1" s="2" t="s">
        <v>2</v>
      </c>
      <c r="J1" s="2" t="s">
        <v>113</v>
      </c>
      <c r="K1" s="2" t="s">
        <v>2</v>
      </c>
      <c r="L1" s="2" t="s">
        <v>113</v>
      </c>
      <c r="M1" s="2" t="s">
        <v>964</v>
      </c>
      <c r="N1" s="2" t="s">
        <v>43</v>
      </c>
    </row>
    <row r="2" spans="1:14">
      <c r="A2" s="4" t="s">
        <v>109</v>
      </c>
      <c r="M2" s="5" t="n">
        <v>550000000</v>
      </c>
    </row>
    <row r="3" spans="1:14">
      <c r="A3" s="4" t="s">
        <v>965</v>
      </c>
      <c r="I3" s="5" t="n">
        <v>25000000</v>
      </c>
      <c r="K3" s="5" t="n">
        <v>25000000</v>
      </c>
    </row>
    <row r="4" spans="1:14">
      <c r="A4" s="4" t="s">
        <v>966</v>
      </c>
      <c r="I4" s="7" t="n">
        <v>0.001</v>
      </c>
      <c r="K4" s="7" t="n">
        <v>0.001</v>
      </c>
    </row>
    <row r="5" spans="1:14">
      <c r="A5" s="4" t="s">
        <v>967</v>
      </c>
      <c r="I5" s="5" t="n">
        <v>23497500</v>
      </c>
      <c r="K5" s="5" t="n">
        <v>23497500</v>
      </c>
    </row>
    <row r="6" spans="1:14">
      <c r="A6" s="4" t="s">
        <v>968</v>
      </c>
      <c r="D6" s="4" t="s">
        <v>444</v>
      </c>
      <c r="G6" s="4" t="s">
        <v>445</v>
      </c>
    </row>
    <row r="7" spans="1:14">
      <c r="A7" s="4" t="s">
        <v>969</v>
      </c>
      <c r="G7" s="4" t="s">
        <v>970</v>
      </c>
    </row>
    <row r="8" spans="1:14">
      <c r="A8" s="4" t="s">
        <v>971</v>
      </c>
      <c r="I8" s="6" t="n">
        <v>2127837</v>
      </c>
      <c r="K8" s="6" t="n">
        <v>4736295</v>
      </c>
      <c r="L8" s="6" t="n">
        <v>2167844</v>
      </c>
    </row>
    <row r="9" spans="1:14">
      <c r="A9" s="4" t="s">
        <v>930</v>
      </c>
      <c r="I9" s="8" t="n">
        <v>10.28</v>
      </c>
      <c r="K9" s="8" t="n">
        <v>10.28</v>
      </c>
    </row>
    <row r="10" spans="1:14">
      <c r="A10" s="4" t="s">
        <v>929</v>
      </c>
      <c r="I10" s="6" t="n">
        <v>497417</v>
      </c>
      <c r="K10" s="6" t="n">
        <v>497417</v>
      </c>
    </row>
    <row r="11" spans="1:14">
      <c r="A11" s="4" t="s">
        <v>808</v>
      </c>
      <c r="I11" s="5" t="n">
        <v>771275</v>
      </c>
      <c r="K11" s="5" t="n">
        <v>771275</v>
      </c>
    </row>
    <row r="12" spans="1:14">
      <c r="A12" s="4" t="s">
        <v>972</v>
      </c>
      <c r="I12" s="6" t="n">
        <v>52000</v>
      </c>
      <c r="J12" s="6" t="n">
        <v>400000</v>
      </c>
      <c r="K12" s="6" t="n">
        <v>305019</v>
      </c>
      <c r="L12" s="6" t="n">
        <v>4158296</v>
      </c>
    </row>
    <row r="13" spans="1:14">
      <c r="A13" s="4" t="s">
        <v>973</v>
      </c>
      <c r="E13" s="6" t="n">
        <v>7000000</v>
      </c>
      <c r="K13" s="6" t="n">
        <v>6204717</v>
      </c>
    </row>
    <row r="14" spans="1:14">
      <c r="A14" s="4" t="s">
        <v>974</v>
      </c>
      <c r="K14" s="5" t="n">
        <v>317500</v>
      </c>
    </row>
    <row r="15" spans="1:14">
      <c r="A15" s="4" t="s">
        <v>975</v>
      </c>
      <c r="K15" s="5" t="n">
        <v>382387</v>
      </c>
    </row>
    <row r="16" spans="1:14">
      <c r="A16" s="4" t="s">
        <v>976</v>
      </c>
      <c r="K16" s="5" t="n">
        <v>9375</v>
      </c>
    </row>
    <row r="17" spans="1:14">
      <c r="A17" s="4" t="s">
        <v>977</v>
      </c>
      <c r="I17" s="6" t="n">
        <v>108521</v>
      </c>
      <c r="K17" s="6" t="n">
        <v>108521</v>
      </c>
    </row>
    <row r="18" spans="1:14">
      <c r="A18" s="4" t="s">
        <v>978</v>
      </c>
      <c r="L18" s="4" t="s">
        <v>664</v>
      </c>
    </row>
    <row r="19" spans="1:14">
      <c r="A19" s="4" t="s">
        <v>93</v>
      </c>
    </row>
    <row r="20" spans="1:14">
      <c r="A20" s="4" t="s">
        <v>979</v>
      </c>
      <c r="I20" s="5" t="n">
        <v>7040</v>
      </c>
      <c r="K20" s="5" t="n">
        <v>7040</v>
      </c>
    </row>
    <row r="21" spans="1:14">
      <c r="A21" s="4" t="s">
        <v>967</v>
      </c>
      <c r="I21" s="5" t="n">
        <v>7040</v>
      </c>
      <c r="K21" s="5" t="n">
        <v>7040</v>
      </c>
    </row>
    <row r="22" spans="1:14">
      <c r="A22" s="4" t="s">
        <v>104</v>
      </c>
      <c r="I22" s="5" t="n">
        <v>1000000</v>
      </c>
      <c r="K22" s="5" t="n">
        <v>1000000</v>
      </c>
      <c r="N22" s="5" t="n">
        <v>1000000</v>
      </c>
    </row>
    <row r="23" spans="1:14">
      <c r="A23" s="4" t="s">
        <v>980</v>
      </c>
    </row>
    <row r="24" spans="1:14">
      <c r="A24" s="4" t="s">
        <v>104</v>
      </c>
      <c r="I24" s="5" t="n">
        <v>2500</v>
      </c>
      <c r="K24" s="5" t="n">
        <v>2500</v>
      </c>
    </row>
    <row r="25" spans="1:14">
      <c r="A25" s="4" t="s">
        <v>95</v>
      </c>
    </row>
    <row r="26" spans="1:14">
      <c r="A26" s="4" t="s">
        <v>979</v>
      </c>
      <c r="I26" s="5" t="n">
        <v>125000</v>
      </c>
      <c r="K26" s="5" t="n">
        <v>125000</v>
      </c>
    </row>
    <row r="27" spans="1:14">
      <c r="A27" s="4" t="s">
        <v>967</v>
      </c>
      <c r="I27" s="5" t="n">
        <v>125000</v>
      </c>
      <c r="K27" s="5" t="n">
        <v>125000</v>
      </c>
    </row>
    <row r="28" spans="1:14">
      <c r="A28" s="4" t="s">
        <v>104</v>
      </c>
      <c r="I28" s="5" t="n">
        <v>500000</v>
      </c>
      <c r="K28" s="5" t="n">
        <v>500000</v>
      </c>
      <c r="N28" s="5" t="n">
        <v>500000</v>
      </c>
    </row>
    <row r="29" spans="1:14">
      <c r="A29" s="4" t="s">
        <v>98</v>
      </c>
    </row>
    <row r="30" spans="1:14">
      <c r="A30" s="4" t="s">
        <v>109</v>
      </c>
      <c r="I30" s="5" t="n">
        <v>25000000</v>
      </c>
      <c r="K30" s="5" t="n">
        <v>25000000</v>
      </c>
      <c r="M30" s="5" t="n">
        <v>25000000</v>
      </c>
      <c r="N30" s="5" t="n">
        <v>25000000</v>
      </c>
    </row>
    <row r="31" spans="1:14">
      <c r="A31" s="4" t="s">
        <v>808</v>
      </c>
      <c r="I31" s="4" t="s">
        <v>58</v>
      </c>
      <c r="K31" s="4" t="s">
        <v>58</v>
      </c>
    </row>
    <row r="32" spans="1:14">
      <c r="A32" s="4" t="s">
        <v>96</v>
      </c>
    </row>
    <row r="33" spans="1:14">
      <c r="A33" s="4" t="s">
        <v>109</v>
      </c>
      <c r="I33" s="5" t="n">
        <v>500000000</v>
      </c>
      <c r="K33" s="5" t="n">
        <v>500000000</v>
      </c>
      <c r="M33" s="5" t="n">
        <v>500000000</v>
      </c>
      <c r="N33" s="5" t="n">
        <v>500000000</v>
      </c>
    </row>
    <row r="34" spans="1:14">
      <c r="A34" s="4" t="s">
        <v>981</v>
      </c>
      <c r="M34" s="5" t="n">
        <v>200000000</v>
      </c>
    </row>
    <row r="35" spans="1:14">
      <c r="A35" s="4" t="s">
        <v>808</v>
      </c>
      <c r="I35" s="5" t="n">
        <v>2541529</v>
      </c>
      <c r="K35" s="5" t="n">
        <v>2541529</v>
      </c>
      <c r="N35" s="5" t="n">
        <v>100910</v>
      </c>
    </row>
    <row r="36" spans="1:14">
      <c r="A36" s="4" t="s">
        <v>576</v>
      </c>
    </row>
    <row r="37" spans="1:14">
      <c r="A37" s="4" t="s">
        <v>982</v>
      </c>
      <c r="K37" s="6" t="n">
        <v>1763481</v>
      </c>
    </row>
    <row r="38" spans="1:14">
      <c r="A38" s="4" t="s">
        <v>983</v>
      </c>
      <c r="K38" s="4" t="s">
        <v>799</v>
      </c>
    </row>
    <row r="39" spans="1:14">
      <c r="A39" s="4" t="s">
        <v>978</v>
      </c>
      <c r="K39" s="4" t="s">
        <v>740</v>
      </c>
    </row>
    <row r="40" spans="1:14">
      <c r="A40" s="4" t="s">
        <v>984</v>
      </c>
      <c r="K40" s="4" t="s">
        <v>790</v>
      </c>
    </row>
    <row r="41" spans="1:14">
      <c r="A41" s="4" t="s">
        <v>985</v>
      </c>
      <c r="K41" s="4" t="s">
        <v>986</v>
      </c>
    </row>
    <row r="42" spans="1:14">
      <c r="A42" s="4" t="s">
        <v>153</v>
      </c>
    </row>
    <row r="43" spans="1:14">
      <c r="A43" s="4" t="s">
        <v>971</v>
      </c>
      <c r="I43" s="6" t="n">
        <v>344</v>
      </c>
      <c r="K43" s="6" t="n">
        <v>370</v>
      </c>
      <c r="L43" s="6" t="n">
        <v>3</v>
      </c>
    </row>
    <row r="44" spans="1:14">
      <c r="A44" s="4" t="s">
        <v>169</v>
      </c>
      <c r="I44" s="5" t="n">
        <v>344071</v>
      </c>
      <c r="K44" s="5" t="n">
        <v>370473</v>
      </c>
      <c r="L44" s="5" t="n">
        <v>2538</v>
      </c>
    </row>
    <row r="45" spans="1:14">
      <c r="A45" s="4" t="s">
        <v>987</v>
      </c>
      <c r="I45" s="5" t="n">
        <v>20000</v>
      </c>
      <c r="J45" s="5" t="n">
        <v>1250</v>
      </c>
      <c r="K45" s="5" t="n">
        <v>29375</v>
      </c>
      <c r="L45" s="5" t="n">
        <v>4604</v>
      </c>
    </row>
    <row r="46" spans="1:14">
      <c r="A46" s="4" t="s">
        <v>972</v>
      </c>
      <c r="I46" s="6" t="n">
        <v>20</v>
      </c>
      <c r="J46" s="6" t="n">
        <v>2</v>
      </c>
      <c r="K46" s="6" t="n">
        <v>29</v>
      </c>
      <c r="L46" s="6" t="n">
        <v>5</v>
      </c>
    </row>
    <row r="47" spans="1:14">
      <c r="A47" s="4" t="s">
        <v>988</v>
      </c>
    </row>
    <row r="48" spans="1:14">
      <c r="A48" s="4" t="s">
        <v>930</v>
      </c>
      <c r="F48" s="8" t="n">
        <v>19.8</v>
      </c>
    </row>
    <row r="49" spans="1:14">
      <c r="A49" s="4" t="s">
        <v>989</v>
      </c>
      <c r="F49" s="5" t="n">
        <v>15550</v>
      </c>
    </row>
    <row r="50" spans="1:14">
      <c r="A50" s="4" t="s">
        <v>990</v>
      </c>
    </row>
    <row r="51" spans="1:14">
      <c r="A51" s="4" t="s">
        <v>991</v>
      </c>
      <c r="I51" s="8" t="n">
        <v>10.38</v>
      </c>
      <c r="K51" s="8" t="n">
        <v>10.38</v>
      </c>
    </row>
    <row r="52" spans="1:14">
      <c r="A52" s="4" t="s">
        <v>987</v>
      </c>
      <c r="K52" s="5" t="n">
        <v>29375</v>
      </c>
    </row>
    <row r="53" spans="1:14">
      <c r="A53" s="4" t="s">
        <v>972</v>
      </c>
      <c r="K53" s="6" t="n">
        <v>305019</v>
      </c>
    </row>
    <row r="54" spans="1:14">
      <c r="A54" s="4" t="s">
        <v>992</v>
      </c>
    </row>
    <row r="55" spans="1:14">
      <c r="A55" s="4" t="s">
        <v>728</v>
      </c>
      <c r="K55" s="5" t="n">
        <v>119791</v>
      </c>
    </row>
    <row r="56" spans="1:14">
      <c r="A56" s="4" t="s">
        <v>993</v>
      </c>
      <c r="K56" s="6" t="n">
        <v>4656051</v>
      </c>
    </row>
    <row r="57" spans="1:14">
      <c r="A57" s="4" t="s">
        <v>994</v>
      </c>
      <c r="H57" s="6" t="n">
        <v>25000000</v>
      </c>
    </row>
    <row r="58" spans="1:14">
      <c r="A58" s="4" t="s">
        <v>638</v>
      </c>
      <c r="K58" s="5" t="n">
        <v>119791</v>
      </c>
    </row>
    <row r="59" spans="1:14">
      <c r="A59" s="4" t="s">
        <v>995</v>
      </c>
    </row>
    <row r="60" spans="1:14">
      <c r="A60" s="4" t="s">
        <v>996</v>
      </c>
      <c r="F60" s="8" t="n">
        <v>17.6</v>
      </c>
    </row>
    <row r="61" spans="1:14">
      <c r="A61" s="4" t="s">
        <v>728</v>
      </c>
      <c r="F61" s="5" t="n">
        <v>71388</v>
      </c>
    </row>
    <row r="62" spans="1:14">
      <c r="A62" s="4" t="s">
        <v>942</v>
      </c>
      <c r="F62" s="5" t="n">
        <v>317500</v>
      </c>
    </row>
    <row r="63" spans="1:14">
      <c r="A63" s="4" t="s">
        <v>638</v>
      </c>
      <c r="F63" s="5" t="n">
        <v>71388</v>
      </c>
    </row>
    <row r="64" spans="1:14">
      <c r="A64" s="4" t="s">
        <v>997</v>
      </c>
    </row>
    <row r="65" spans="1:14">
      <c r="A65" s="4" t="s">
        <v>930</v>
      </c>
      <c r="I65" s="8" t="n">
        <v>0.45</v>
      </c>
      <c r="K65" s="8" t="n">
        <v>0.45</v>
      </c>
    </row>
    <row r="66" spans="1:14">
      <c r="A66" s="4" t="s">
        <v>996</v>
      </c>
      <c r="F66" s="8" t="n">
        <v>0.4</v>
      </c>
    </row>
    <row r="67" spans="1:14">
      <c r="A67" s="4" t="s">
        <v>808</v>
      </c>
      <c r="F67" s="5" t="n">
        <v>317500</v>
      </c>
    </row>
    <row r="68" spans="1:14">
      <c r="A68" s="4" t="s">
        <v>998</v>
      </c>
    </row>
    <row r="69" spans="1:14">
      <c r="A69" s="4" t="s">
        <v>808</v>
      </c>
      <c r="F69" s="5" t="n">
        <v>317500</v>
      </c>
    </row>
    <row r="70" spans="1:14">
      <c r="A70" s="4" t="s">
        <v>999</v>
      </c>
      <c r="F70" s="4" t="s">
        <v>1000</v>
      </c>
    </row>
    <row r="71" spans="1:14">
      <c r="A71" s="4" t="s">
        <v>1001</v>
      </c>
      <c r="F71" s="4" t="s">
        <v>1002</v>
      </c>
    </row>
    <row r="72" spans="1:14">
      <c r="A72" s="4" t="s">
        <v>1003</v>
      </c>
      <c r="F72" s="4" t="s">
        <v>1004</v>
      </c>
    </row>
    <row r="73" spans="1:14">
      <c r="A73" s="4" t="s">
        <v>1005</v>
      </c>
    </row>
    <row r="74" spans="1:14">
      <c r="A74" s="4" t="s">
        <v>728</v>
      </c>
      <c r="B74" s="5" t="n">
        <v>1140330</v>
      </c>
    </row>
    <row r="75" spans="1:14">
      <c r="A75" s="4" t="s">
        <v>1006</v>
      </c>
      <c r="C75" s="6" t="n">
        <v>5500000</v>
      </c>
    </row>
    <row r="76" spans="1:14">
      <c r="A76" s="4" t="s">
        <v>1007</v>
      </c>
      <c r="B76" s="6" t="n">
        <v>4416765</v>
      </c>
    </row>
    <row r="77" spans="1:14">
      <c r="A77" s="4" t="s">
        <v>638</v>
      </c>
      <c r="B77" s="5" t="n">
        <v>11403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08</v>
      </c>
      <c r="B1" s="2" t="s">
        <v>1009</v>
      </c>
      <c r="C1" s="2" t="s">
        <v>1010</v>
      </c>
      <c r="D1" s="2" t="s">
        <v>876</v>
      </c>
      <c r="E1" s="2" t="s">
        <v>2</v>
      </c>
      <c r="F1" s="2" t="s">
        <v>113</v>
      </c>
      <c r="G1" s="2" t="s">
        <v>43</v>
      </c>
    </row>
    <row r="2" spans="1:7">
      <c r="A2" s="4" t="s">
        <v>930</v>
      </c>
      <c r="E2" s="8" t="n">
        <v>10.28</v>
      </c>
    </row>
    <row r="3" spans="1:7">
      <c r="A3" s="4" t="s">
        <v>260</v>
      </c>
      <c r="E3" s="6" t="n">
        <v>625500</v>
      </c>
      <c r="F3" s="6" t="n">
        <v>136761</v>
      </c>
    </row>
    <row r="4" spans="1:7">
      <c r="A4" s="4" t="s">
        <v>1011</v>
      </c>
    </row>
    <row r="5" spans="1:7">
      <c r="A5" s="4" t="s">
        <v>260</v>
      </c>
      <c r="E5" s="5" t="n">
        <v>625500</v>
      </c>
    </row>
    <row r="6" spans="1:7">
      <c r="A6" s="4" t="s">
        <v>1012</v>
      </c>
    </row>
    <row r="7" spans="1:7">
      <c r="A7" s="4" t="s">
        <v>642</v>
      </c>
      <c r="E7" s="5" t="n">
        <v>2900000</v>
      </c>
    </row>
    <row r="8" spans="1:7">
      <c r="A8" s="4" t="s">
        <v>1013</v>
      </c>
    </row>
    <row r="9" spans="1:7">
      <c r="A9" s="4" t="s">
        <v>1014</v>
      </c>
      <c r="D9" s="6" t="n">
        <v>18517</v>
      </c>
    </row>
    <row r="10" spans="1:7">
      <c r="A10" s="4" t="s">
        <v>728</v>
      </c>
      <c r="D10" s="5" t="n">
        <v>137500</v>
      </c>
    </row>
    <row r="11" spans="1:7">
      <c r="A11" s="4" t="s">
        <v>886</v>
      </c>
      <c r="D11" s="6" t="n">
        <v>110000</v>
      </c>
    </row>
    <row r="12" spans="1:7">
      <c r="A12" s="4" t="s">
        <v>1015</v>
      </c>
      <c r="D12" s="5" t="n">
        <v>91483</v>
      </c>
    </row>
    <row r="13" spans="1:7">
      <c r="A13" s="4" t="s">
        <v>901</v>
      </c>
    </row>
    <row r="14" spans="1:7">
      <c r="A14" s="4" t="s">
        <v>642</v>
      </c>
      <c r="E14" s="6" t="n">
        <v>9476979</v>
      </c>
    </row>
    <row r="15" spans="1:7">
      <c r="A15" s="4" t="s">
        <v>728</v>
      </c>
      <c r="E15" s="5" t="n">
        <v>91000</v>
      </c>
      <c r="G15" s="5" t="n">
        <v>430942</v>
      </c>
    </row>
    <row r="16" spans="1:7">
      <c r="A16" s="4" t="s">
        <v>886</v>
      </c>
      <c r="E16" s="6" t="n">
        <v>53032</v>
      </c>
      <c r="G16" s="6" t="n">
        <v>417169</v>
      </c>
    </row>
    <row r="17" spans="1:7">
      <c r="A17" s="4" t="s">
        <v>1016</v>
      </c>
      <c r="E17" s="5" t="n">
        <v>348891</v>
      </c>
    </row>
    <row r="18" spans="1:7">
      <c r="A18" s="4" t="s">
        <v>1017</v>
      </c>
    </row>
    <row r="19" spans="1:7">
      <c r="A19" s="4" t="s">
        <v>1018</v>
      </c>
      <c r="B19" s="6" t="n">
        <v>10000000</v>
      </c>
    </row>
    <row r="20" spans="1:7">
      <c r="A20" s="4" t="s">
        <v>1019</v>
      </c>
      <c r="B20" s="4" t="s">
        <v>1020</v>
      </c>
    </row>
    <row r="21" spans="1:7">
      <c r="A21" s="4" t="s">
        <v>1021</v>
      </c>
      <c r="E21" s="6" t="n">
        <v>1736859</v>
      </c>
    </row>
    <row r="22" spans="1:7">
      <c r="A22" s="4" t="s">
        <v>1022</v>
      </c>
    </row>
    <row r="23" spans="1:7">
      <c r="A23" s="4" t="s">
        <v>942</v>
      </c>
      <c r="E23" s="5" t="n">
        <v>18953958</v>
      </c>
    </row>
    <row r="24" spans="1:7">
      <c r="A24" s="4" t="s">
        <v>1023</v>
      </c>
    </row>
    <row r="25" spans="1:7">
      <c r="A25" s="4" t="s">
        <v>1024</v>
      </c>
      <c r="C25" s="6" t="n">
        <v>50000000</v>
      </c>
    </row>
    <row r="26" spans="1:7">
      <c r="A26" s="4" t="s">
        <v>1025</v>
      </c>
      <c r="D26" s="5" t="n">
        <v>1238856</v>
      </c>
    </row>
    <row r="27" spans="1:7">
      <c r="A27" s="4" t="s">
        <v>1026</v>
      </c>
      <c r="D27" s="6" t="n">
        <v>2676219</v>
      </c>
    </row>
    <row r="28" spans="1:7">
      <c r="A28" s="4" t="s">
        <v>1027</v>
      </c>
    </row>
    <row r="29" spans="1:7">
      <c r="A29" s="4" t="s">
        <v>728</v>
      </c>
      <c r="E29" s="5" t="n">
        <v>12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8</v>
      </c>
      <c r="B1" s="2" t="s">
        <v>1</v>
      </c>
      <c r="C1" s="2" t="s">
        <v>590</v>
      </c>
    </row>
    <row r="2" spans="1:3">
      <c r="B2" s="2" t="s">
        <v>2</v>
      </c>
      <c r="C2" s="2" t="s">
        <v>43</v>
      </c>
    </row>
    <row r="3" spans="1:3">
      <c r="A3" s="4" t="s">
        <v>1029</v>
      </c>
      <c r="B3" s="6" t="n">
        <v>9476979</v>
      </c>
      <c r="C3" s="6" t="n">
        <v>6943997</v>
      </c>
    </row>
    <row r="4" spans="1:3">
      <c r="A4" s="4" t="s">
        <v>1030</v>
      </c>
      <c r="B4" s="5" t="n">
        <v>1736859</v>
      </c>
      <c r="C4" s="5" t="n">
        <v>1004317</v>
      </c>
    </row>
    <row r="5" spans="1:3">
      <c r="A5" s="4" t="s">
        <v>1031</v>
      </c>
      <c r="B5" s="5" t="n">
        <v>11213838</v>
      </c>
      <c r="C5" s="5" t="n">
        <v>7948314</v>
      </c>
    </row>
    <row r="6" spans="1:3">
      <c r="A6" s="4" t="s">
        <v>1032</v>
      </c>
      <c r="B6" s="5" t="n">
        <v>-1475485</v>
      </c>
      <c r="C6" s="5" t="n">
        <v>-2336693</v>
      </c>
    </row>
    <row r="7" spans="1:3">
      <c r="A7" s="4" t="s">
        <v>1033</v>
      </c>
      <c r="B7" s="5" t="n">
        <v>9738353</v>
      </c>
      <c r="C7" s="5" t="n">
        <v>5611621</v>
      </c>
    </row>
    <row r="8" spans="1:3">
      <c r="A8" s="4" t="s">
        <v>1034</v>
      </c>
      <c r="B8" s="5" t="n">
        <v>1748050</v>
      </c>
      <c r="C8" s="5" t="n">
        <v>2230641</v>
      </c>
    </row>
    <row r="9" spans="1:3">
      <c r="A9" s="4" t="s">
        <v>1035</v>
      </c>
      <c r="B9" s="5" t="n">
        <v>397670</v>
      </c>
      <c r="C9" s="5" t="n">
        <v>812858</v>
      </c>
    </row>
    <row r="10" spans="1:3">
      <c r="A10" s="4" t="s">
        <v>1036</v>
      </c>
      <c r="B10" s="5" t="n">
        <v>206250</v>
      </c>
      <c r="C10" s="4" t="s">
        <v>58</v>
      </c>
    </row>
    <row r="11" spans="1:3">
      <c r="A11" s="4" t="s">
        <v>1037</v>
      </c>
      <c r="B11" s="5" t="n">
        <v>2351970</v>
      </c>
      <c r="C11" s="5" t="n">
        <v>3043499</v>
      </c>
    </row>
    <row r="12" spans="1:3">
      <c r="A12" s="4" t="s">
        <v>1038</v>
      </c>
      <c r="B12" s="5" t="n">
        <v>12090323</v>
      </c>
      <c r="C12" s="5" t="n">
        <v>8655120</v>
      </c>
    </row>
    <row r="13" spans="1:3">
      <c r="A13" s="4" t="s">
        <v>1039</v>
      </c>
      <c r="B13" s="5" t="n">
        <v>2351970</v>
      </c>
      <c r="C13" s="5" t="n">
        <v>3043499</v>
      </c>
    </row>
    <row r="14" spans="1:3">
      <c r="A14" s="4" t="s">
        <v>1029</v>
      </c>
      <c r="B14" s="5" t="n">
        <v>9738353</v>
      </c>
      <c r="C14" s="5" t="n">
        <v>5611621</v>
      </c>
    </row>
    <row r="15" spans="1:3">
      <c r="A15" s="4" t="s">
        <v>1038</v>
      </c>
      <c r="B15" s="6" t="n">
        <v>12090323</v>
      </c>
      <c r="C15" s="6" t="n">
        <v>86551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40</v>
      </c>
      <c r="B1" s="2" t="s">
        <v>112</v>
      </c>
      <c r="D1" s="2" t="s">
        <v>1</v>
      </c>
      <c r="F1" s="2" t="s">
        <v>590</v>
      </c>
    </row>
    <row r="2" spans="1:6">
      <c r="B2" s="2" t="s">
        <v>2</v>
      </c>
      <c r="C2" s="2" t="s">
        <v>113</v>
      </c>
      <c r="D2" s="2" t="s">
        <v>2</v>
      </c>
      <c r="E2" s="2" t="s">
        <v>113</v>
      </c>
      <c r="F2" s="2" t="s">
        <v>43</v>
      </c>
    </row>
    <row r="3" spans="1:6">
      <c r="A3" s="4" t="s">
        <v>1041</v>
      </c>
      <c r="B3" s="6" t="n">
        <v>-165840</v>
      </c>
      <c r="C3" s="4" t="s">
        <v>58</v>
      </c>
      <c r="D3" s="6" t="n">
        <v>-1112665</v>
      </c>
      <c r="E3" s="4" t="s">
        <v>58</v>
      </c>
    </row>
    <row r="4" spans="1:6">
      <c r="A4" s="4" t="s">
        <v>1042</v>
      </c>
    </row>
    <row r="5" spans="1:6">
      <c r="A5" s="4" t="s">
        <v>1043</v>
      </c>
      <c r="D5" s="5" t="n">
        <v>206250</v>
      </c>
      <c r="F5" s="4" t="s">
        <v>58</v>
      </c>
    </row>
    <row r="6" spans="1:6">
      <c r="A6" s="4" t="s">
        <v>1044</v>
      </c>
    </row>
    <row r="7" spans="1:6">
      <c r="A7" s="4" t="s">
        <v>599</v>
      </c>
      <c r="D7" s="5" t="n">
        <v>3043499</v>
      </c>
    </row>
    <row r="8" spans="1:6">
      <c r="A8" s="4" t="s">
        <v>1045</v>
      </c>
      <c r="D8" s="4" t="s">
        <v>58</v>
      </c>
    </row>
    <row r="9" spans="1:6">
      <c r="A9" s="4" t="s">
        <v>1043</v>
      </c>
      <c r="D9" s="5" t="n">
        <v>163032</v>
      </c>
    </row>
    <row r="10" spans="1:6">
      <c r="A10" s="4" t="s">
        <v>1041</v>
      </c>
      <c r="D10" s="5" t="n">
        <v>1031070</v>
      </c>
    </row>
    <row r="11" spans="1:6">
      <c r="A11" s="4" t="s">
        <v>1046</v>
      </c>
      <c r="D11" s="5" t="n">
        <v>-1513661</v>
      </c>
    </row>
    <row r="12" spans="1:6">
      <c r="A12" s="4" t="s">
        <v>1047</v>
      </c>
      <c r="D12" s="5" t="n">
        <v>-371970</v>
      </c>
    </row>
    <row r="13" spans="1:6">
      <c r="A13" s="4" t="s">
        <v>1048</v>
      </c>
      <c r="D13" s="4" t="s">
        <v>58</v>
      </c>
    </row>
    <row r="14" spans="1:6">
      <c r="A14" s="4" t="s">
        <v>1049</v>
      </c>
      <c r="D14" s="4" t="s">
        <v>58</v>
      </c>
    </row>
    <row r="15" spans="1:6">
      <c r="A15" s="4" t="s">
        <v>601</v>
      </c>
      <c r="B15" s="5" t="n">
        <v>2351970</v>
      </c>
      <c r="D15" s="5" t="n">
        <v>2351970</v>
      </c>
      <c r="F15" s="5" t="n">
        <v>3043499</v>
      </c>
    </row>
    <row r="16" spans="1:6">
      <c r="A16" s="4" t="s">
        <v>1050</v>
      </c>
    </row>
    <row r="17" spans="1:6">
      <c r="A17" s="4" t="s">
        <v>599</v>
      </c>
      <c r="D17" s="5" t="n">
        <v>5611621</v>
      </c>
    </row>
    <row r="18" spans="1:6">
      <c r="A18" s="4" t="s">
        <v>1045</v>
      </c>
      <c r="D18" s="5" t="n">
        <v>1501912</v>
      </c>
    </row>
    <row r="19" spans="1:6">
      <c r="A19" s="4" t="s">
        <v>1043</v>
      </c>
      <c r="D19" s="4" t="s">
        <v>58</v>
      </c>
    </row>
    <row r="20" spans="1:6">
      <c r="A20" s="4" t="s">
        <v>1041</v>
      </c>
      <c r="D20" s="4" t="s">
        <v>58</v>
      </c>
    </row>
    <row r="21" spans="1:6">
      <c r="A21" s="4" t="s">
        <v>1046</v>
      </c>
      <c r="D21" s="4" t="s">
        <v>58</v>
      </c>
    </row>
    <row r="22" spans="1:6">
      <c r="A22" s="4" t="s">
        <v>1047</v>
      </c>
      <c r="D22" s="4" t="s">
        <v>58</v>
      </c>
    </row>
    <row r="23" spans="1:6">
      <c r="A23" s="4" t="s">
        <v>1048</v>
      </c>
      <c r="D23" s="5" t="n">
        <v>1892278</v>
      </c>
    </row>
    <row r="24" spans="1:6">
      <c r="A24" s="4" t="s">
        <v>1049</v>
      </c>
      <c r="D24" s="5" t="n">
        <v>732542</v>
      </c>
    </row>
    <row r="25" spans="1:6">
      <c r="A25" s="4" t="s">
        <v>601</v>
      </c>
      <c r="B25" s="5" t="n">
        <v>9738353</v>
      </c>
      <c r="D25" s="5" t="n">
        <v>9738353</v>
      </c>
      <c r="F25" s="5" t="n">
        <v>5611621</v>
      </c>
    </row>
    <row r="26" spans="1:6">
      <c r="A26" s="4" t="s">
        <v>1042</v>
      </c>
    </row>
    <row r="27" spans="1:6">
      <c r="A27" s="4" t="s">
        <v>599</v>
      </c>
      <c r="D27" s="5" t="n">
        <v>8655120</v>
      </c>
    </row>
    <row r="28" spans="1:6">
      <c r="A28" s="4" t="s">
        <v>1045</v>
      </c>
      <c r="D28" s="5" t="n">
        <v>1501912</v>
      </c>
    </row>
    <row r="29" spans="1:6">
      <c r="A29" s="4" t="s">
        <v>1043</v>
      </c>
      <c r="D29" s="5" t="n">
        <v>163032</v>
      </c>
    </row>
    <row r="30" spans="1:6">
      <c r="A30" s="4" t="s">
        <v>1041</v>
      </c>
      <c r="D30" s="5" t="n">
        <v>1031070</v>
      </c>
    </row>
    <row r="31" spans="1:6">
      <c r="A31" s="4" t="s">
        <v>1046</v>
      </c>
      <c r="D31" s="5" t="n">
        <v>-1513661</v>
      </c>
    </row>
    <row r="32" spans="1:6">
      <c r="A32" s="4" t="s">
        <v>1047</v>
      </c>
      <c r="D32" s="5" t="n">
        <v>-371970</v>
      </c>
    </row>
    <row r="33" spans="1:6">
      <c r="A33" s="4" t="s">
        <v>1048</v>
      </c>
      <c r="D33" s="5" t="n">
        <v>1892278</v>
      </c>
    </row>
    <row r="34" spans="1:6">
      <c r="A34" s="4" t="s">
        <v>1049</v>
      </c>
      <c r="D34" s="5" t="n">
        <v>732542</v>
      </c>
    </row>
    <row r="35" spans="1:6">
      <c r="A35" s="4" t="s">
        <v>601</v>
      </c>
      <c r="B35" s="6" t="n">
        <v>12090323</v>
      </c>
      <c r="D35" s="6" t="n">
        <v>12090323</v>
      </c>
      <c r="F35" s="6" t="n">
        <v>865512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 customWidth="1" max="7" min="7" width="16"/>
  </cols>
  <sheetData>
    <row r="1" spans="1:7">
      <c r="A1" s="1" t="s">
        <v>1051</v>
      </c>
      <c r="B1" s="2" t="s">
        <v>112</v>
      </c>
      <c r="D1" s="2" t="s">
        <v>1052</v>
      </c>
      <c r="E1" s="2" t="s">
        <v>1</v>
      </c>
      <c r="G1" s="2" t="s">
        <v>590</v>
      </c>
    </row>
    <row r="2" spans="1:7">
      <c r="B2" s="2" t="s">
        <v>2</v>
      </c>
      <c r="C2" s="2" t="s">
        <v>113</v>
      </c>
      <c r="D2" s="2" t="s">
        <v>113</v>
      </c>
      <c r="E2" s="2" t="s">
        <v>2</v>
      </c>
      <c r="F2" s="2" t="s">
        <v>113</v>
      </c>
      <c r="G2" s="2" t="s">
        <v>43</v>
      </c>
    </row>
    <row r="3" spans="1:7">
      <c r="A3" s="4" t="s">
        <v>930</v>
      </c>
      <c r="B3" s="8" t="n">
        <v>10.28</v>
      </c>
      <c r="E3" s="8" t="n">
        <v>10.28</v>
      </c>
    </row>
    <row r="4" spans="1:7">
      <c r="A4" s="4" t="s">
        <v>1053</v>
      </c>
      <c r="B4" s="6" t="n">
        <v>-165840</v>
      </c>
      <c r="C4" s="4" t="s">
        <v>58</v>
      </c>
      <c r="E4" s="6" t="n">
        <v>-1112665</v>
      </c>
      <c r="F4" s="4" t="s">
        <v>58</v>
      </c>
    </row>
    <row r="5" spans="1:7">
      <c r="A5" s="4" t="s">
        <v>1054</v>
      </c>
      <c r="F5" s="6" t="n">
        <v>55000</v>
      </c>
    </row>
    <row r="6" spans="1:7">
      <c r="A6" s="4" t="s">
        <v>153</v>
      </c>
    </row>
    <row r="7" spans="1:7">
      <c r="A7" s="4" t="s">
        <v>1055</v>
      </c>
      <c r="F7" s="5" t="n">
        <v>69</v>
      </c>
    </row>
    <row r="8" spans="1:7">
      <c r="A8" s="4" t="s">
        <v>1054</v>
      </c>
      <c r="F8" s="4" t="s">
        <v>58</v>
      </c>
    </row>
    <row r="9" spans="1:7">
      <c r="A9" s="4" t="s">
        <v>1056</v>
      </c>
    </row>
    <row r="10" spans="1:7">
      <c r="A10" s="4" t="s">
        <v>1055</v>
      </c>
      <c r="E10" s="5" t="n">
        <v>91000</v>
      </c>
      <c r="G10" s="5" t="n">
        <v>430942</v>
      </c>
    </row>
    <row r="11" spans="1:7">
      <c r="A11" s="4" t="s">
        <v>1054</v>
      </c>
      <c r="E11" s="6" t="n">
        <v>53032</v>
      </c>
      <c r="G11" s="6" t="n">
        <v>417169</v>
      </c>
    </row>
    <row r="12" spans="1:7">
      <c r="A12" s="4" t="s">
        <v>1057</v>
      </c>
      <c r="B12" s="8" t="n">
        <v>0.4</v>
      </c>
      <c r="E12" s="8" t="n">
        <v>0.4</v>
      </c>
      <c r="G12" s="8" t="n">
        <v>0.9</v>
      </c>
    </row>
    <row r="13" spans="1:7">
      <c r="A13" s="4" t="s">
        <v>1058</v>
      </c>
      <c r="E13" s="5" t="n">
        <v>994175</v>
      </c>
    </row>
    <row r="14" spans="1:7">
      <c r="A14" s="4" t="s">
        <v>1059</v>
      </c>
    </row>
    <row r="15" spans="1:7">
      <c r="A15" s="4" t="s">
        <v>1060</v>
      </c>
      <c r="B15" s="6" t="n">
        <v>614856</v>
      </c>
      <c r="D15" s="6" t="n">
        <v>535264</v>
      </c>
      <c r="E15" s="6" t="n">
        <v>1892278</v>
      </c>
      <c r="F15" s="5" t="n">
        <v>1453712</v>
      </c>
    </row>
    <row r="16" spans="1:7">
      <c r="A16" s="4" t="s">
        <v>894</v>
      </c>
      <c r="E16" s="6" t="n">
        <v>5802374</v>
      </c>
    </row>
    <row r="17" spans="1:7">
      <c r="A17" s="4" t="s">
        <v>1061</v>
      </c>
      <c r="E17" s="4" t="s">
        <v>1062</v>
      </c>
    </row>
    <row r="18" spans="1:7">
      <c r="A18" s="4" t="s">
        <v>1063</v>
      </c>
    </row>
    <row r="19" spans="1:7">
      <c r="A19" s="4" t="s">
        <v>1064</v>
      </c>
      <c r="B19" s="5" t="n">
        <v>268428</v>
      </c>
      <c r="C19" s="5" t="n">
        <v>176946</v>
      </c>
      <c r="E19" s="6" t="n">
        <v>732542</v>
      </c>
      <c r="F19" s="5" t="n">
        <v>478119</v>
      </c>
    </row>
    <row r="20" spans="1:7">
      <c r="A20" s="4" t="s">
        <v>1065</v>
      </c>
      <c r="E20" s="5" t="n">
        <v>3927042</v>
      </c>
      <c r="G20" s="6" t="n">
        <v>2413381</v>
      </c>
    </row>
    <row r="21" spans="1:7">
      <c r="A21" s="4" t="s">
        <v>1066</v>
      </c>
      <c r="E21" s="5" t="n">
        <v>348891</v>
      </c>
    </row>
    <row r="22" spans="1:7">
      <c r="A22" s="4" t="s">
        <v>1067</v>
      </c>
      <c r="B22" s="6" t="n">
        <v>1152480</v>
      </c>
      <c r="C22" s="6" t="n">
        <v>1456232</v>
      </c>
      <c r="E22" s="6" t="n">
        <v>1513661</v>
      </c>
      <c r="F22" s="6" t="n">
        <v>6400899</v>
      </c>
    </row>
    <row r="23" spans="1:7">
      <c r="A23" s="4" t="s">
        <v>1068</v>
      </c>
      <c r="E23" s="4" t="s">
        <v>1069</v>
      </c>
    </row>
    <row r="24" spans="1:7">
      <c r="A24" s="4" t="s">
        <v>1070</v>
      </c>
    </row>
    <row r="25" spans="1:7">
      <c r="A25" s="4" t="s">
        <v>1071</v>
      </c>
      <c r="B25" s="10" t="n">
        <v>0.015</v>
      </c>
      <c r="E25" s="10" t="n">
        <v>0.015</v>
      </c>
    </row>
    <row r="26" spans="1:7">
      <c r="A26" s="4" t="s">
        <v>1072</v>
      </c>
    </row>
    <row r="27" spans="1:7">
      <c r="A27" s="4" t="s">
        <v>1071</v>
      </c>
      <c r="B27" s="10" t="n">
        <v>0.026</v>
      </c>
      <c r="E27" s="10" t="n">
        <v>0.026</v>
      </c>
    </row>
    <row r="28" spans="1:7">
      <c r="A28" s="4" t="s">
        <v>1073</v>
      </c>
    </row>
    <row r="29" spans="1:7">
      <c r="A29" s="4" t="s">
        <v>1071</v>
      </c>
      <c r="B29" s="11" t="n">
        <v>0.6870000000000001</v>
      </c>
      <c r="E29" s="11" t="n">
        <v>0.6870000000000001</v>
      </c>
    </row>
    <row r="30" spans="1:7">
      <c r="A30" s="4" t="s">
        <v>1074</v>
      </c>
    </row>
    <row r="31" spans="1:7">
      <c r="A31" s="4" t="s">
        <v>1071</v>
      </c>
      <c r="B31" s="11" t="n">
        <v>0.894</v>
      </c>
      <c r="E31" s="11" t="n">
        <v>0.894</v>
      </c>
    </row>
    <row r="32" spans="1:7">
      <c r="A32" s="4" t="s">
        <v>1075</v>
      </c>
    </row>
    <row r="33" spans="1:7">
      <c r="A33" s="4" t="s">
        <v>1076</v>
      </c>
      <c r="E33" s="4" t="s">
        <v>740</v>
      </c>
    </row>
    <row r="34" spans="1:7">
      <c r="A34" s="4" t="s">
        <v>1077</v>
      </c>
    </row>
    <row r="35" spans="1:7">
      <c r="A35" s="4" t="s">
        <v>1078</v>
      </c>
      <c r="B35" s="6" t="n">
        <v>9476979</v>
      </c>
      <c r="E35" s="6" t="n">
        <v>9476979</v>
      </c>
    </row>
    <row r="36" spans="1:7">
      <c r="A36" s="4" t="s">
        <v>1079</v>
      </c>
      <c r="B36" s="8" t="n">
        <v>0.5</v>
      </c>
      <c r="E36" s="8" t="n">
        <v>0.5</v>
      </c>
    </row>
    <row r="37" spans="1:7">
      <c r="A37" s="4" t="s">
        <v>890</v>
      </c>
      <c r="B37" s="4" t="s">
        <v>811</v>
      </c>
      <c r="E37" s="4" t="s">
        <v>811</v>
      </c>
    </row>
    <row r="38" spans="1:7">
      <c r="A38" s="4" t="s">
        <v>1080</v>
      </c>
      <c r="B38" s="5" t="n">
        <v>18953958</v>
      </c>
      <c r="E38" s="5" t="n">
        <v>18953958</v>
      </c>
    </row>
    <row r="39" spans="1:7">
      <c r="A39" s="4" t="s">
        <v>1081</v>
      </c>
      <c r="B39" s="4" t="s">
        <v>1082</v>
      </c>
      <c r="E39" s="4" t="s">
        <v>1082</v>
      </c>
    </row>
    <row r="40" spans="1:7">
      <c r="A40" s="4" t="s">
        <v>1083</v>
      </c>
    </row>
    <row r="41" spans="1:7">
      <c r="A41" s="4" t="s">
        <v>853</v>
      </c>
      <c r="B41" s="6" t="n">
        <v>500677</v>
      </c>
      <c r="E41" s="6" t="n">
        <v>500677</v>
      </c>
    </row>
  </sheetData>
  <mergeCells count="3">
    <mergeCell ref="A1:A2"/>
    <mergeCell ref="B1:C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1084</v>
      </c>
      <c r="B1" s="2" t="s">
        <v>112</v>
      </c>
      <c r="D1" s="2" t="s">
        <v>1</v>
      </c>
    </row>
    <row r="2" spans="1:6">
      <c r="B2" s="2" t="s">
        <v>2</v>
      </c>
      <c r="C2" s="2" t="s">
        <v>113</v>
      </c>
      <c r="D2" s="2" t="s">
        <v>2</v>
      </c>
      <c r="E2" s="2" t="s">
        <v>113</v>
      </c>
      <c r="F2" s="2" t="s">
        <v>43</v>
      </c>
    </row>
    <row r="3" spans="1:6">
      <c r="A3" s="4" t="s">
        <v>1085</v>
      </c>
      <c r="B3" s="6" t="n">
        <v>4968440</v>
      </c>
      <c r="C3" s="6" t="n">
        <v>5732002</v>
      </c>
      <c r="D3" s="6" t="n">
        <v>15061289</v>
      </c>
      <c r="E3" s="6" t="n">
        <v>13245419</v>
      </c>
    </row>
    <row r="4" spans="1:6">
      <c r="A4" s="4" t="s">
        <v>1086</v>
      </c>
      <c r="B4" s="5" t="n">
        <v>307172</v>
      </c>
      <c r="C4" s="5" t="n">
        <v>590165</v>
      </c>
      <c r="D4" s="5" t="n">
        <v>592092</v>
      </c>
      <c r="E4" s="5" t="n">
        <v>1546418</v>
      </c>
    </row>
    <row r="5" spans="1:6">
      <c r="A5" s="4" t="s">
        <v>1087</v>
      </c>
      <c r="C5" s="5" t="n">
        <v>352496</v>
      </c>
      <c r="E5" s="5" t="n">
        <v>3911263</v>
      </c>
    </row>
    <row r="6" spans="1:6">
      <c r="A6" s="4" t="s">
        <v>1088</v>
      </c>
      <c r="B6" s="5" t="n">
        <v>1036834</v>
      </c>
      <c r="C6" s="5" t="n">
        <v>1584891</v>
      </c>
      <c r="D6" s="5" t="n">
        <v>3371465</v>
      </c>
      <c r="E6" s="5" t="n">
        <v>2087383</v>
      </c>
    </row>
    <row r="7" spans="1:6">
      <c r="A7" s="4" t="s">
        <v>1089</v>
      </c>
      <c r="B7" s="5" t="n">
        <v>69217</v>
      </c>
      <c r="C7" s="5" t="n">
        <v>85368</v>
      </c>
      <c r="D7" s="5" t="n">
        <v>443927</v>
      </c>
      <c r="E7" s="5" t="n">
        <v>194120</v>
      </c>
    </row>
    <row r="8" spans="1:6">
      <c r="A8" s="4" t="s">
        <v>1090</v>
      </c>
      <c r="C8" s="4" t="s">
        <v>58</v>
      </c>
      <c r="E8" s="4" t="s">
        <v>58</v>
      </c>
    </row>
    <row r="9" spans="1:6">
      <c r="A9" s="4" t="s">
        <v>1091</v>
      </c>
      <c r="B9" s="5" t="n">
        <v>6381663</v>
      </c>
      <c r="C9" s="5" t="n">
        <v>8344922</v>
      </c>
      <c r="D9" s="5" t="n">
        <v>19468773</v>
      </c>
      <c r="E9" s="5" t="n">
        <v>20984603</v>
      </c>
    </row>
    <row r="10" spans="1:6">
      <c r="A10" s="4" t="s">
        <v>1092</v>
      </c>
      <c r="B10" s="5" t="n">
        <v>2112575</v>
      </c>
      <c r="C10" s="5" t="n">
        <v>917151</v>
      </c>
      <c r="D10" s="5" t="n">
        <v>19468773</v>
      </c>
      <c r="E10" s="5" t="n">
        <v>1742495</v>
      </c>
    </row>
    <row r="11" spans="1:6">
      <c r="A11" s="4" t="s">
        <v>124</v>
      </c>
      <c r="B11" s="5" t="n">
        <v>-7970036</v>
      </c>
      <c r="C11" s="5" t="n">
        <v>-4187845</v>
      </c>
      <c r="D11" s="5" t="n">
        <v>-16476978</v>
      </c>
      <c r="E11" s="5" t="n">
        <v>-11255164</v>
      </c>
    </row>
    <row r="12" spans="1:6">
      <c r="A12" s="4" t="s">
        <v>1093</v>
      </c>
      <c r="B12" s="5" t="n">
        <v>55717</v>
      </c>
      <c r="C12" s="5" t="n">
        <v>360428</v>
      </c>
      <c r="D12" s="5" t="n">
        <v>149323</v>
      </c>
      <c r="E12" s="5" t="n">
        <v>9317726</v>
      </c>
    </row>
    <row r="13" spans="1:6">
      <c r="A13" s="4" t="s">
        <v>1094</v>
      </c>
      <c r="B13" s="5" t="n">
        <v>47425978</v>
      </c>
      <c r="C13" s="5" t="n">
        <v>53104261</v>
      </c>
      <c r="D13" s="5" t="n">
        <v>47425978</v>
      </c>
      <c r="E13" s="5" t="n">
        <v>53104261</v>
      </c>
      <c r="F13" s="6" t="n">
        <v>49425880</v>
      </c>
    </row>
    <row r="14" spans="1:6">
      <c r="A14" s="4" t="s">
        <v>1095</v>
      </c>
    </row>
    <row r="15" spans="1:6">
      <c r="A15" s="4" t="s">
        <v>1085</v>
      </c>
      <c r="B15" s="5" t="n">
        <v>2773707</v>
      </c>
      <c r="C15" s="5" t="n">
        <v>2974216</v>
      </c>
      <c r="D15" s="5" t="n">
        <v>7110243</v>
      </c>
      <c r="E15" s="5" t="n">
        <v>8532029</v>
      </c>
    </row>
    <row r="16" spans="1:6">
      <c r="A16" s="4" t="s">
        <v>1086</v>
      </c>
      <c r="B16" s="4" t="s">
        <v>58</v>
      </c>
      <c r="C16" s="4" t="s">
        <v>58</v>
      </c>
      <c r="D16" s="4" t="s">
        <v>58</v>
      </c>
      <c r="E16" s="4" t="s">
        <v>58</v>
      </c>
    </row>
    <row r="17" spans="1:6">
      <c r="A17" s="4" t="s">
        <v>1087</v>
      </c>
      <c r="C17" s="5" t="n">
        <v>352496</v>
      </c>
      <c r="E17" s="5" t="n">
        <v>3911263</v>
      </c>
    </row>
    <row r="18" spans="1:6">
      <c r="A18" s="4" t="s">
        <v>1088</v>
      </c>
      <c r="B18" s="4" t="s">
        <v>58</v>
      </c>
      <c r="C18" s="4" t="s">
        <v>58</v>
      </c>
      <c r="D18" s="4" t="s">
        <v>58</v>
      </c>
      <c r="E18" s="4" t="s">
        <v>58</v>
      </c>
    </row>
    <row r="19" spans="1:6">
      <c r="A19" s="4" t="s">
        <v>1089</v>
      </c>
      <c r="B19" s="5" t="n">
        <v>69217</v>
      </c>
      <c r="C19" s="5" t="n">
        <v>85368</v>
      </c>
      <c r="D19" s="5" t="n">
        <v>443927</v>
      </c>
      <c r="E19" s="5" t="n">
        <v>194120</v>
      </c>
    </row>
    <row r="20" spans="1:6">
      <c r="A20" s="4" t="s">
        <v>1090</v>
      </c>
      <c r="C20" s="5" t="n">
        <v>25168</v>
      </c>
      <c r="E20" s="5" t="n">
        <v>29681</v>
      </c>
    </row>
    <row r="21" spans="1:6">
      <c r="A21" s="4" t="s">
        <v>1091</v>
      </c>
      <c r="B21" s="5" t="n">
        <v>2842924</v>
      </c>
      <c r="C21" s="5" t="n">
        <v>3437248</v>
      </c>
      <c r="D21" s="5" t="n">
        <v>7554170</v>
      </c>
      <c r="E21" s="5" t="n">
        <v>12667093</v>
      </c>
    </row>
    <row r="22" spans="1:6">
      <c r="A22" s="4" t="s">
        <v>1092</v>
      </c>
      <c r="B22" s="5" t="n">
        <v>140278</v>
      </c>
      <c r="C22" s="5" t="n">
        <v>74018</v>
      </c>
      <c r="D22" s="5" t="n">
        <v>210424</v>
      </c>
      <c r="E22" s="5" t="n">
        <v>226639</v>
      </c>
    </row>
    <row r="23" spans="1:6">
      <c r="A23" s="4" t="s">
        <v>124</v>
      </c>
      <c r="B23" s="5" t="n">
        <v>-206509</v>
      </c>
      <c r="C23" s="5" t="n">
        <v>-792092</v>
      </c>
      <c r="D23" s="5" t="n">
        <v>-1169851</v>
      </c>
      <c r="E23" s="5" t="n">
        <v>-1861923</v>
      </c>
    </row>
    <row r="24" spans="1:6">
      <c r="A24" s="4" t="s">
        <v>1093</v>
      </c>
      <c r="B24" s="5" t="n">
        <v>26081</v>
      </c>
      <c r="C24" s="5" t="n">
        <v>5838</v>
      </c>
      <c r="D24" s="5" t="n">
        <v>34899</v>
      </c>
      <c r="E24" s="5" t="n">
        <v>349190</v>
      </c>
    </row>
    <row r="25" spans="1:6">
      <c r="A25" s="4" t="s">
        <v>1094</v>
      </c>
      <c r="B25" s="5" t="n">
        <v>32186830</v>
      </c>
      <c r="C25" s="5" t="n">
        <v>30113607</v>
      </c>
      <c r="D25" s="5" t="n">
        <v>32186830</v>
      </c>
      <c r="E25" s="5" t="n">
        <v>30113607</v>
      </c>
    </row>
    <row r="26" spans="1:6">
      <c r="A26" s="4" t="s">
        <v>1096</v>
      </c>
    </row>
    <row r="27" spans="1:6">
      <c r="A27" s="4" t="s">
        <v>1085</v>
      </c>
      <c r="B27" s="5" t="n">
        <v>341529</v>
      </c>
      <c r="C27" s="5" t="n">
        <v>601679</v>
      </c>
      <c r="D27" s="5" t="n">
        <v>1423971</v>
      </c>
      <c r="E27" s="5" t="n">
        <v>1339413</v>
      </c>
    </row>
    <row r="28" spans="1:6">
      <c r="A28" s="4" t="s">
        <v>1086</v>
      </c>
      <c r="B28" s="4" t="s">
        <v>58</v>
      </c>
      <c r="C28" s="4" t="s">
        <v>58</v>
      </c>
      <c r="D28" s="4" t="s">
        <v>58</v>
      </c>
      <c r="E28" s="4" t="s">
        <v>58</v>
      </c>
    </row>
    <row r="29" spans="1:6">
      <c r="A29" s="4" t="s">
        <v>1087</v>
      </c>
      <c r="C29" s="4" t="s">
        <v>58</v>
      </c>
      <c r="E29" s="4" t="s">
        <v>58</v>
      </c>
    </row>
    <row r="30" spans="1:6">
      <c r="A30" s="4" t="s">
        <v>1088</v>
      </c>
      <c r="B30" s="4" t="s">
        <v>58</v>
      </c>
      <c r="C30" s="4" t="s">
        <v>58</v>
      </c>
      <c r="D30" s="4" t="s">
        <v>58</v>
      </c>
      <c r="E30" s="4" t="s">
        <v>58</v>
      </c>
    </row>
    <row r="31" spans="1:6">
      <c r="A31" s="4" t="s">
        <v>1089</v>
      </c>
      <c r="B31" s="4" t="s">
        <v>58</v>
      </c>
      <c r="C31" s="4" t="s">
        <v>58</v>
      </c>
      <c r="D31" s="4" t="s">
        <v>58</v>
      </c>
      <c r="E31" s="4" t="s">
        <v>58</v>
      </c>
    </row>
    <row r="32" spans="1:6">
      <c r="A32" s="4" t="s">
        <v>1090</v>
      </c>
      <c r="C32" s="4" t="s">
        <v>58</v>
      </c>
      <c r="E32" s="4" t="s">
        <v>58</v>
      </c>
    </row>
    <row r="33" spans="1:6">
      <c r="A33" s="4" t="s">
        <v>1091</v>
      </c>
      <c r="B33" s="5" t="n">
        <v>341529</v>
      </c>
      <c r="C33" s="5" t="n">
        <v>601679</v>
      </c>
      <c r="D33" s="5" t="n">
        <v>1423971</v>
      </c>
      <c r="E33" s="5" t="n">
        <v>1339413</v>
      </c>
    </row>
    <row r="34" spans="1:6">
      <c r="A34" s="4" t="s">
        <v>1092</v>
      </c>
      <c r="B34" s="5" t="n">
        <v>36403</v>
      </c>
      <c r="C34" s="5" t="n">
        <v>12643</v>
      </c>
      <c r="D34" s="5" t="n">
        <v>56200</v>
      </c>
      <c r="E34" s="5" t="n">
        <v>43667</v>
      </c>
    </row>
    <row r="35" spans="1:6">
      <c r="A35" s="4" t="s">
        <v>124</v>
      </c>
      <c r="B35" s="5" t="n">
        <v>-84780</v>
      </c>
      <c r="C35" s="5" t="n">
        <v>-47128</v>
      </c>
      <c r="D35" s="5" t="n">
        <v>-87468</v>
      </c>
      <c r="E35" s="5" t="n">
        <v>-498536</v>
      </c>
    </row>
    <row r="36" spans="1:6">
      <c r="A36" s="4" t="s">
        <v>1093</v>
      </c>
      <c r="B36" s="5" t="n">
        <v>12252</v>
      </c>
      <c r="C36" s="4" t="s">
        <v>58</v>
      </c>
      <c r="D36" s="5" t="n">
        <v>81319</v>
      </c>
      <c r="E36" s="5" t="n">
        <v>1301</v>
      </c>
    </row>
    <row r="37" spans="1:6">
      <c r="A37" s="4" t="s">
        <v>1094</v>
      </c>
      <c r="B37" s="5" t="n">
        <v>1301273</v>
      </c>
      <c r="C37" s="5" t="n">
        <v>1516710</v>
      </c>
      <c r="D37" s="5" t="n">
        <v>1301273</v>
      </c>
      <c r="E37" s="5" t="n">
        <v>1516710</v>
      </c>
    </row>
    <row r="38" spans="1:6">
      <c r="A38" s="4" t="s">
        <v>1097</v>
      </c>
    </row>
    <row r="39" spans="1:6">
      <c r="A39" s="4" t="s">
        <v>1085</v>
      </c>
      <c r="B39" s="5" t="n">
        <v>1853204</v>
      </c>
      <c r="C39" s="5" t="n">
        <v>2156107</v>
      </c>
      <c r="D39" s="5" t="n">
        <v>6527075</v>
      </c>
      <c r="E39" s="5" t="n">
        <v>3373977</v>
      </c>
    </row>
    <row r="40" spans="1:6">
      <c r="A40" s="4" t="s">
        <v>1086</v>
      </c>
      <c r="B40" s="4" t="s">
        <v>58</v>
      </c>
      <c r="C40" s="4" t="s">
        <v>58</v>
      </c>
      <c r="D40" s="4" t="s">
        <v>58</v>
      </c>
      <c r="E40" s="4" t="s">
        <v>58</v>
      </c>
    </row>
    <row r="41" spans="1:6">
      <c r="A41" s="4" t="s">
        <v>1087</v>
      </c>
      <c r="C41" s="4" t="s">
        <v>58</v>
      </c>
      <c r="E41" s="4" t="s">
        <v>58</v>
      </c>
    </row>
    <row r="42" spans="1:6">
      <c r="A42" s="4" t="s">
        <v>1088</v>
      </c>
      <c r="B42" s="4" t="s">
        <v>58</v>
      </c>
      <c r="C42" s="4" t="s">
        <v>58</v>
      </c>
      <c r="D42" s="4" t="s">
        <v>58</v>
      </c>
      <c r="E42" s="4" t="s">
        <v>58</v>
      </c>
    </row>
    <row r="43" spans="1:6">
      <c r="A43" s="4" t="s">
        <v>1089</v>
      </c>
      <c r="B43" s="4" t="s">
        <v>58</v>
      </c>
      <c r="C43" s="4" t="s">
        <v>58</v>
      </c>
      <c r="D43" s="4" t="s">
        <v>58</v>
      </c>
      <c r="E43" s="4" t="s">
        <v>58</v>
      </c>
    </row>
    <row r="44" spans="1:6">
      <c r="A44" s="4" t="s">
        <v>1090</v>
      </c>
      <c r="C44" s="4" t="s">
        <v>58</v>
      </c>
      <c r="E44" s="4" t="s">
        <v>58</v>
      </c>
    </row>
    <row r="45" spans="1:6">
      <c r="A45" s="4" t="s">
        <v>1091</v>
      </c>
      <c r="B45" s="5" t="n">
        <v>1853204</v>
      </c>
      <c r="C45" s="5" t="n">
        <v>2156107</v>
      </c>
      <c r="D45" s="5" t="n">
        <v>6527075</v>
      </c>
      <c r="E45" s="5" t="n">
        <v>3373977</v>
      </c>
    </row>
    <row r="46" spans="1:6">
      <c r="A46" s="4" t="s">
        <v>1092</v>
      </c>
      <c r="B46" s="5" t="n">
        <v>222337</v>
      </c>
      <c r="C46" s="5" t="n">
        <v>27538</v>
      </c>
      <c r="D46" s="5" t="n">
        <v>377259</v>
      </c>
      <c r="E46" s="5" t="n">
        <v>37257</v>
      </c>
    </row>
    <row r="47" spans="1:6">
      <c r="A47" s="4" t="s">
        <v>124</v>
      </c>
      <c r="B47" s="5" t="n">
        <v>-212585</v>
      </c>
      <c r="C47" s="5" t="n">
        <v>-99201</v>
      </c>
      <c r="D47" s="5" t="n">
        <v>-372691</v>
      </c>
      <c r="E47" s="5" t="n">
        <v>46961</v>
      </c>
    </row>
    <row r="48" spans="1:6">
      <c r="A48" s="4" t="s">
        <v>1093</v>
      </c>
      <c r="B48" s="5" t="n">
        <v>12883</v>
      </c>
      <c r="C48" s="5" t="n">
        <v>6791</v>
      </c>
      <c r="D48" s="5" t="n">
        <v>21045</v>
      </c>
      <c r="E48" s="5" t="n">
        <v>38460</v>
      </c>
    </row>
    <row r="49" spans="1:6">
      <c r="A49" s="4" t="s">
        <v>1094</v>
      </c>
      <c r="B49" s="5" t="n">
        <v>11184088</v>
      </c>
      <c r="C49" s="5" t="n">
        <v>11024505</v>
      </c>
      <c r="D49" s="5" t="n">
        <v>11184088</v>
      </c>
      <c r="E49" s="5" t="n">
        <v>11024505</v>
      </c>
    </row>
    <row r="50" spans="1:6">
      <c r="A50" s="4" t="s">
        <v>1098</v>
      </c>
    </row>
    <row r="51" spans="1:6">
      <c r="A51" s="4" t="s">
        <v>1085</v>
      </c>
      <c r="B51" s="4" t="s">
        <v>58</v>
      </c>
      <c r="C51" s="4" t="s">
        <v>58</v>
      </c>
      <c r="D51" s="4" t="s">
        <v>58</v>
      </c>
      <c r="E51" s="4" t="s">
        <v>58</v>
      </c>
    </row>
    <row r="52" spans="1:6">
      <c r="A52" s="4" t="s">
        <v>1086</v>
      </c>
      <c r="B52" s="5" t="n">
        <v>307172</v>
      </c>
      <c r="C52" s="5" t="n">
        <v>590165</v>
      </c>
      <c r="D52" s="5" t="n">
        <v>592092</v>
      </c>
      <c r="E52" s="5" t="n">
        <v>1546418</v>
      </c>
    </row>
    <row r="53" spans="1:6">
      <c r="A53" s="4" t="s">
        <v>1087</v>
      </c>
      <c r="C53" s="4" t="s">
        <v>58</v>
      </c>
      <c r="E53" s="4" t="s">
        <v>58</v>
      </c>
    </row>
    <row r="54" spans="1:6">
      <c r="A54" s="4" t="s">
        <v>1088</v>
      </c>
      <c r="B54" s="4" t="s">
        <v>58</v>
      </c>
      <c r="C54" s="4" t="s">
        <v>58</v>
      </c>
      <c r="D54" s="4" t="s">
        <v>58</v>
      </c>
      <c r="E54" s="4" t="s">
        <v>58</v>
      </c>
    </row>
    <row r="55" spans="1:6">
      <c r="A55" s="4" t="s">
        <v>1089</v>
      </c>
      <c r="B55" s="4" t="s">
        <v>58</v>
      </c>
      <c r="C55" s="4" t="s">
        <v>58</v>
      </c>
      <c r="D55" s="4" t="s">
        <v>58</v>
      </c>
      <c r="E55" s="4" t="s">
        <v>58</v>
      </c>
    </row>
    <row r="56" spans="1:6">
      <c r="A56" s="4" t="s">
        <v>1090</v>
      </c>
      <c r="C56" s="4" t="s">
        <v>58</v>
      </c>
      <c r="E56" s="4" t="s">
        <v>58</v>
      </c>
    </row>
    <row r="57" spans="1:6">
      <c r="A57" s="4" t="s">
        <v>1091</v>
      </c>
      <c r="B57" s="5" t="n">
        <v>307172</v>
      </c>
      <c r="C57" s="5" t="n">
        <v>590165</v>
      </c>
      <c r="D57" s="5" t="n">
        <v>592092</v>
      </c>
      <c r="E57" s="5" t="n">
        <v>1546418</v>
      </c>
    </row>
    <row r="58" spans="1:6">
      <c r="A58" s="4" t="s">
        <v>1092</v>
      </c>
      <c r="B58" s="5" t="n">
        <v>1433145</v>
      </c>
      <c r="C58" s="5" t="n">
        <v>802952</v>
      </c>
      <c r="D58" s="5" t="n">
        <v>2149717</v>
      </c>
      <c r="E58" s="5" t="n">
        <v>1434932</v>
      </c>
    </row>
    <row r="59" spans="1:6">
      <c r="A59" s="4" t="s">
        <v>124</v>
      </c>
      <c r="B59" s="5" t="n">
        <v>-5049622</v>
      </c>
      <c r="C59" s="5" t="n">
        <v>-1169739</v>
      </c>
      <c r="D59" s="5" t="n">
        <v>-6538493</v>
      </c>
      <c r="E59" s="5" t="n">
        <v>-3019856</v>
      </c>
    </row>
    <row r="60" spans="1:6">
      <c r="A60" s="4" t="s">
        <v>1093</v>
      </c>
      <c r="B60" s="4" t="s">
        <v>58</v>
      </c>
      <c r="C60" s="5" t="n">
        <v>241725</v>
      </c>
      <c r="D60" s="4" t="s">
        <v>58</v>
      </c>
      <c r="E60" s="5" t="n">
        <v>9048503</v>
      </c>
    </row>
    <row r="61" spans="1:6">
      <c r="A61" s="4" t="s">
        <v>1094</v>
      </c>
      <c r="B61" s="5" t="n">
        <v>850984</v>
      </c>
      <c r="C61" s="5" t="n">
        <v>8245136</v>
      </c>
      <c r="D61" s="5" t="n">
        <v>850984</v>
      </c>
      <c r="E61" s="5" t="n">
        <v>8245136</v>
      </c>
    </row>
    <row r="62" spans="1:6">
      <c r="A62" s="4" t="s">
        <v>1099</v>
      </c>
    </row>
    <row r="63" spans="1:6">
      <c r="A63" s="4" t="s">
        <v>1085</v>
      </c>
      <c r="B63" s="4" t="s">
        <v>58</v>
      </c>
      <c r="C63" s="4" t="s">
        <v>58</v>
      </c>
      <c r="D63" s="4" t="s">
        <v>58</v>
      </c>
      <c r="E63" s="4" t="s">
        <v>58</v>
      </c>
    </row>
    <row r="64" spans="1:6">
      <c r="A64" s="4" t="s">
        <v>1086</v>
      </c>
      <c r="B64" s="4" t="s">
        <v>58</v>
      </c>
      <c r="C64" s="4" t="s">
        <v>58</v>
      </c>
      <c r="D64" s="4" t="s">
        <v>58</v>
      </c>
      <c r="E64" s="4" t="s">
        <v>58</v>
      </c>
    </row>
    <row r="65" spans="1:6">
      <c r="A65" s="4" t="s">
        <v>1087</v>
      </c>
      <c r="C65" s="4" t="s">
        <v>58</v>
      </c>
      <c r="E65" s="4" t="s">
        <v>58</v>
      </c>
    </row>
    <row r="66" spans="1:6">
      <c r="A66" s="4" t="s">
        <v>1088</v>
      </c>
      <c r="B66" s="5" t="n">
        <v>1036834</v>
      </c>
      <c r="C66" s="5" t="n">
        <v>1584891</v>
      </c>
      <c r="D66" s="5" t="n">
        <v>3371465</v>
      </c>
      <c r="E66" s="5" t="n">
        <v>2087383</v>
      </c>
    </row>
    <row r="67" spans="1:6">
      <c r="A67" s="4" t="s">
        <v>1089</v>
      </c>
      <c r="B67" s="4" t="s">
        <v>58</v>
      </c>
      <c r="C67" s="4" t="s">
        <v>58</v>
      </c>
      <c r="D67" s="4" t="s">
        <v>58</v>
      </c>
      <c r="E67" s="4" t="s">
        <v>58</v>
      </c>
    </row>
    <row r="68" spans="1:6">
      <c r="A68" s="4" t="s">
        <v>1090</v>
      </c>
      <c r="C68" s="4" t="s">
        <v>58</v>
      </c>
      <c r="E68" s="4" t="s">
        <v>58</v>
      </c>
    </row>
    <row r="69" spans="1:6">
      <c r="A69" s="4" t="s">
        <v>1091</v>
      </c>
      <c r="B69" s="5" t="n">
        <v>1036834</v>
      </c>
      <c r="C69" s="5" t="n">
        <v>1584891</v>
      </c>
      <c r="D69" s="5" t="n">
        <v>3371465</v>
      </c>
      <c r="E69" s="5" t="n">
        <v>2087383</v>
      </c>
    </row>
    <row r="70" spans="1:6">
      <c r="A70" s="4" t="s">
        <v>1092</v>
      </c>
      <c r="B70" s="5" t="n">
        <v>280412</v>
      </c>
      <c r="C70" s="4" t="s">
        <v>58</v>
      </c>
      <c r="D70" s="5" t="n">
        <v>280413</v>
      </c>
      <c r="E70" s="4" t="s">
        <v>58</v>
      </c>
    </row>
    <row r="71" spans="1:6">
      <c r="A71" s="4" t="s">
        <v>124</v>
      </c>
      <c r="B71" s="5" t="n">
        <v>-284167</v>
      </c>
      <c r="C71" s="5" t="n">
        <v>-3829</v>
      </c>
      <c r="D71" s="5" t="n">
        <v>-716637</v>
      </c>
      <c r="E71" s="5" t="n">
        <v>-4838</v>
      </c>
    </row>
    <row r="72" spans="1:6">
      <c r="A72" s="4" t="s">
        <v>1093</v>
      </c>
      <c r="B72" s="5" t="n">
        <v>4501</v>
      </c>
      <c r="C72" s="5" t="n">
        <v>106074</v>
      </c>
      <c r="D72" s="5" t="n">
        <v>12060</v>
      </c>
      <c r="E72" s="5" t="n">
        <v>128732</v>
      </c>
    </row>
    <row r="73" spans="1:6">
      <c r="A73" s="4" t="s">
        <v>1094</v>
      </c>
      <c r="B73" s="6" t="n">
        <v>1902803</v>
      </c>
      <c r="C73" s="5" t="n">
        <v>2204303</v>
      </c>
      <c r="D73" s="6" t="n">
        <v>1902803</v>
      </c>
      <c r="E73" s="5" t="n">
        <v>2204303</v>
      </c>
    </row>
    <row r="74" spans="1:6">
      <c r="A74" s="4" t="s">
        <v>1100</v>
      </c>
    </row>
    <row r="75" spans="1:6">
      <c r="A75" s="4" t="s">
        <v>1085</v>
      </c>
      <c r="C75" s="4" t="s">
        <v>58</v>
      </c>
      <c r="E75" s="4" t="s">
        <v>58</v>
      </c>
    </row>
    <row r="76" spans="1:6">
      <c r="A76" s="4" t="s">
        <v>1086</v>
      </c>
      <c r="C76" s="4" t="s">
        <v>58</v>
      </c>
      <c r="E76" s="4" t="s">
        <v>58</v>
      </c>
    </row>
    <row r="77" spans="1:6">
      <c r="A77" s="4" t="s">
        <v>1087</v>
      </c>
      <c r="C77" s="4" t="s">
        <v>58</v>
      </c>
      <c r="E77" s="4" t="s">
        <v>58</v>
      </c>
    </row>
    <row r="78" spans="1:6">
      <c r="A78" s="4" t="s">
        <v>1088</v>
      </c>
      <c r="C78" s="4" t="s">
        <v>58</v>
      </c>
      <c r="E78" s="4" t="s">
        <v>58</v>
      </c>
    </row>
    <row r="79" spans="1:6">
      <c r="A79" s="4" t="s">
        <v>1089</v>
      </c>
      <c r="C79" s="4" t="s">
        <v>58</v>
      </c>
      <c r="E79" s="4" t="s">
        <v>58</v>
      </c>
    </row>
    <row r="80" spans="1:6">
      <c r="A80" s="4" t="s">
        <v>1090</v>
      </c>
      <c r="C80" s="5" t="n">
        <v>-25168</v>
      </c>
      <c r="E80" s="5" t="n">
        <v>-29681</v>
      </c>
    </row>
    <row r="81" spans="1:6">
      <c r="A81" s="4" t="s">
        <v>1091</v>
      </c>
      <c r="C81" s="5" t="n">
        <v>-25168</v>
      </c>
      <c r="E81" s="5" t="n">
        <v>-29681</v>
      </c>
    </row>
    <row r="82" spans="1:6">
      <c r="A82" s="4" t="s">
        <v>1092</v>
      </c>
      <c r="C82" s="4" t="s">
        <v>58</v>
      </c>
      <c r="E82" s="4" t="s">
        <v>58</v>
      </c>
    </row>
    <row r="83" spans="1:6">
      <c r="A83" s="4" t="s">
        <v>124</v>
      </c>
      <c r="C83" s="4" t="s">
        <v>58</v>
      </c>
      <c r="E83" s="4" t="s">
        <v>58</v>
      </c>
    </row>
    <row r="84" spans="1:6">
      <c r="A84" s="4" t="s">
        <v>1093</v>
      </c>
      <c r="C84" s="4" t="s">
        <v>58</v>
      </c>
      <c r="E84" s="4" t="s">
        <v>58</v>
      </c>
    </row>
    <row r="85" spans="1:6">
      <c r="A85" s="4" t="s">
        <v>1094</v>
      </c>
      <c r="C85" s="4" t="s">
        <v>58</v>
      </c>
      <c r="E85" s="4" t="s">
        <v>5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01</v>
      </c>
      <c r="B1" s="2" t="s">
        <v>112</v>
      </c>
      <c r="D1" s="2" t="s">
        <v>1</v>
      </c>
    </row>
    <row r="2" spans="1:5">
      <c r="B2" s="2" t="s">
        <v>2</v>
      </c>
      <c r="C2" s="2" t="s">
        <v>113</v>
      </c>
      <c r="D2" s="2" t="s">
        <v>2</v>
      </c>
      <c r="E2" s="2" t="s">
        <v>113</v>
      </c>
    </row>
    <row r="3" spans="1:5">
      <c r="A3" s="4" t="s">
        <v>1102</v>
      </c>
      <c r="B3" s="6" t="n">
        <v>6381663</v>
      </c>
      <c r="C3" s="6" t="n">
        <v>8344922</v>
      </c>
      <c r="D3" s="6" t="n">
        <v>19468773</v>
      </c>
      <c r="E3" s="6" t="n">
        <v>20984603</v>
      </c>
    </row>
    <row r="4" spans="1:5">
      <c r="A4" s="4" t="s">
        <v>1103</v>
      </c>
      <c r="B4" s="4" t="s">
        <v>834</v>
      </c>
      <c r="C4" s="4" t="s">
        <v>834</v>
      </c>
      <c r="D4" s="4" t="s">
        <v>834</v>
      </c>
      <c r="E4" s="4" t="s">
        <v>834</v>
      </c>
    </row>
    <row r="5" spans="1:5">
      <c r="A5" s="4" t="s">
        <v>1104</v>
      </c>
    </row>
    <row r="6" spans="1:5">
      <c r="A6" s="4" t="s">
        <v>1102</v>
      </c>
      <c r="B6" s="6" t="n">
        <v>1424982</v>
      </c>
      <c r="D6" s="6" t="n">
        <v>4270523</v>
      </c>
    </row>
    <row r="7" spans="1:5">
      <c r="A7" s="4" t="s">
        <v>1103</v>
      </c>
      <c r="B7" s="4" t="s">
        <v>1105</v>
      </c>
      <c r="D7" s="4" t="s">
        <v>1105</v>
      </c>
    </row>
    <row r="8" spans="1:5">
      <c r="A8" s="4" t="s">
        <v>1106</v>
      </c>
    </row>
    <row r="9" spans="1:5">
      <c r="A9" s="4" t="s">
        <v>1102</v>
      </c>
      <c r="C9" s="4" t="s">
        <v>58</v>
      </c>
      <c r="E9" s="6" t="n">
        <v>3911263</v>
      </c>
    </row>
    <row r="10" spans="1:5">
      <c r="A10" s="4" t="s">
        <v>1103</v>
      </c>
      <c r="C10" s="4" t="s">
        <v>58</v>
      </c>
      <c r="E10" s="4" t="s">
        <v>110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08</v>
      </c>
      <c r="B1" s="2" t="s">
        <v>112</v>
      </c>
      <c r="D1" s="2" t="s">
        <v>1</v>
      </c>
    </row>
    <row r="2" spans="1:5">
      <c r="B2" s="2" t="s">
        <v>2</v>
      </c>
      <c r="C2" s="2" t="s">
        <v>113</v>
      </c>
      <c r="D2" s="2" t="s">
        <v>2</v>
      </c>
      <c r="E2" s="2" t="s">
        <v>113</v>
      </c>
    </row>
    <row r="3" spans="1:5">
      <c r="A3" s="4" t="s">
        <v>1085</v>
      </c>
      <c r="B3" s="6" t="n">
        <v>6381663</v>
      </c>
      <c r="C3" s="6" t="n">
        <v>8344922</v>
      </c>
      <c r="D3" s="6" t="n">
        <v>19468773</v>
      </c>
      <c r="E3" s="6" t="n">
        <v>20984603</v>
      </c>
    </row>
    <row r="4" spans="1:5">
      <c r="A4" s="4" t="s">
        <v>1109</v>
      </c>
    </row>
    <row r="5" spans="1:5">
      <c r="A5" s="4" t="s">
        <v>1085</v>
      </c>
      <c r="B5" s="5" t="n">
        <v>3326936</v>
      </c>
      <c r="C5" s="5" t="n">
        <v>5073698</v>
      </c>
      <c r="D5" s="5" t="n">
        <v>10221209</v>
      </c>
      <c r="E5" s="5" t="n">
        <v>13874921</v>
      </c>
    </row>
    <row r="6" spans="1:5">
      <c r="A6" s="4" t="s">
        <v>1110</v>
      </c>
    </row>
    <row r="7" spans="1:5">
      <c r="A7" s="4" t="s">
        <v>1085</v>
      </c>
      <c r="B7" s="6" t="n">
        <v>3054727</v>
      </c>
      <c r="C7" s="6" t="n">
        <v>3271224</v>
      </c>
      <c r="D7" s="6" t="n">
        <v>9247564</v>
      </c>
      <c r="E7" s="6" t="n">
        <v>710968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11</v>
      </c>
      <c r="B1" s="2" t="s">
        <v>112</v>
      </c>
      <c r="D1" s="2" t="s">
        <v>1</v>
      </c>
    </row>
    <row r="2" spans="1:5">
      <c r="B2" s="2" t="s">
        <v>2</v>
      </c>
      <c r="C2" s="2" t="s">
        <v>113</v>
      </c>
      <c r="D2" s="2" t="s">
        <v>2</v>
      </c>
      <c r="E2" s="2" t="s">
        <v>113</v>
      </c>
    </row>
    <row r="3" spans="1:5">
      <c r="A3" s="4" t="s">
        <v>1085</v>
      </c>
      <c r="B3" s="6" t="n">
        <v>6381663</v>
      </c>
      <c r="C3" s="6" t="n">
        <v>8344922</v>
      </c>
      <c r="D3" s="6" t="n">
        <v>19468773</v>
      </c>
      <c r="E3" s="6" t="n">
        <v>20984603</v>
      </c>
    </row>
    <row r="4" spans="1:5">
      <c r="A4" s="4" t="s">
        <v>524</v>
      </c>
    </row>
    <row r="5" spans="1:5">
      <c r="A5" s="4" t="s">
        <v>1085</v>
      </c>
      <c r="B5" s="5" t="n">
        <v>4040664</v>
      </c>
      <c r="C5" s="5" t="n">
        <v>5166899</v>
      </c>
      <c r="D5" s="5" t="n">
        <v>11110035</v>
      </c>
      <c r="E5" s="5" t="n">
        <v>15599219</v>
      </c>
    </row>
    <row r="6" spans="1:5">
      <c r="A6" s="4" t="s">
        <v>536</v>
      </c>
    </row>
    <row r="7" spans="1:5">
      <c r="A7" s="4" t="s">
        <v>1085</v>
      </c>
      <c r="B7" s="5" t="n">
        <v>1869647</v>
      </c>
      <c r="C7" s="5" t="n">
        <v>2156106</v>
      </c>
      <c r="D7" s="5" t="n">
        <v>6358200</v>
      </c>
      <c r="E7" s="5" t="n">
        <v>3373976</v>
      </c>
    </row>
    <row r="8" spans="1:5">
      <c r="A8" s="4" t="s">
        <v>530</v>
      </c>
    </row>
    <row r="9" spans="1:5">
      <c r="A9" s="4" t="s">
        <v>1085</v>
      </c>
      <c r="B9" s="5" t="n">
        <v>253747</v>
      </c>
      <c r="C9" s="5" t="n">
        <v>693725</v>
      </c>
      <c r="D9" s="5" t="n">
        <v>1283312</v>
      </c>
      <c r="E9" s="5" t="n">
        <v>1338313</v>
      </c>
    </row>
    <row r="10" spans="1:5">
      <c r="A10" s="4" t="s">
        <v>542</v>
      </c>
    </row>
    <row r="11" spans="1:5">
      <c r="A11" s="4" t="s">
        <v>1085</v>
      </c>
      <c r="B11" s="6" t="n">
        <v>217605</v>
      </c>
      <c r="C11" s="6" t="n">
        <v>328192</v>
      </c>
      <c r="D11" s="6" t="n">
        <v>717226</v>
      </c>
      <c r="E11" s="6" t="n">
        <v>67309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12</v>
      </c>
      <c r="B1" s="2" t="s">
        <v>112</v>
      </c>
      <c r="D1" s="2" t="s">
        <v>1</v>
      </c>
    </row>
    <row r="2" spans="1:5">
      <c r="B2" s="2" t="s">
        <v>2</v>
      </c>
      <c r="C2" s="2" t="s">
        <v>113</v>
      </c>
      <c r="D2" s="2" t="s">
        <v>2</v>
      </c>
      <c r="E2" s="2" t="s">
        <v>113</v>
      </c>
    </row>
    <row r="3" spans="1:5">
      <c r="A3" s="3" t="s">
        <v>345</v>
      </c>
    </row>
    <row r="4" spans="1:5">
      <c r="A4" s="4" t="s">
        <v>442</v>
      </c>
      <c r="B4" s="5" t="n">
        <v>5</v>
      </c>
      <c r="C4" s="5" t="n">
        <v>2</v>
      </c>
      <c r="D4" s="5" t="n">
        <v>5</v>
      </c>
      <c r="E4" s="5" t="n">
        <v>2</v>
      </c>
    </row>
    <row r="5" spans="1:5">
      <c r="A5" s="4" t="s">
        <v>1113</v>
      </c>
      <c r="B5" s="4" t="s">
        <v>834</v>
      </c>
      <c r="C5" s="4" t="s">
        <v>834</v>
      </c>
      <c r="D5" s="4" t="s">
        <v>834</v>
      </c>
      <c r="E5" s="4" t="s">
        <v>83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s>
  <sheetData>
    <row r="1" spans="1:9">
      <c r="A1" s="1" t="s">
        <v>1114</v>
      </c>
      <c r="B1" s="2" t="s">
        <v>1115</v>
      </c>
      <c r="C1" s="2" t="s">
        <v>1116</v>
      </c>
      <c r="D1" s="2" t="s">
        <v>1117</v>
      </c>
      <c r="E1" s="2" t="s">
        <v>1118</v>
      </c>
      <c r="F1" s="2" t="s">
        <v>1119</v>
      </c>
      <c r="G1" s="2" t="s">
        <v>1120</v>
      </c>
      <c r="H1" s="2" t="s">
        <v>447</v>
      </c>
      <c r="I1" s="2" t="s">
        <v>2</v>
      </c>
    </row>
    <row r="2" spans="1:9">
      <c r="A2" s="3" t="s">
        <v>1121</v>
      </c>
    </row>
    <row r="3" spans="1:9">
      <c r="A3" s="4" t="s">
        <v>1122</v>
      </c>
      <c r="H3" s="6" t="n">
        <v>7000000</v>
      </c>
      <c r="I3" s="6" t="n">
        <v>6204717</v>
      </c>
    </row>
    <row r="4" spans="1:9">
      <c r="A4" s="4" t="s">
        <v>1123</v>
      </c>
      <c r="I4" s="6" t="n">
        <v>108521</v>
      </c>
    </row>
    <row r="5" spans="1:9">
      <c r="A5" s="4" t="s">
        <v>1124</v>
      </c>
    </row>
    <row r="6" spans="1:9">
      <c r="A6" s="3" t="s">
        <v>1121</v>
      </c>
    </row>
    <row r="7" spans="1:9">
      <c r="A7" s="4" t="s">
        <v>1125</v>
      </c>
      <c r="F7" s="6" t="n">
        <v>230000</v>
      </c>
      <c r="G7" s="6" t="n">
        <v>575000</v>
      </c>
    </row>
    <row r="8" spans="1:9">
      <c r="A8" s="4" t="s">
        <v>1126</v>
      </c>
    </row>
    <row r="9" spans="1:9">
      <c r="A9" s="3" t="s">
        <v>1121</v>
      </c>
    </row>
    <row r="10" spans="1:9">
      <c r="A10" s="4" t="s">
        <v>642</v>
      </c>
      <c r="C10" s="6" t="n">
        <v>350000</v>
      </c>
    </row>
    <row r="11" spans="1:9">
      <c r="A11" s="4" t="s">
        <v>890</v>
      </c>
      <c r="C11" s="4" t="s">
        <v>811</v>
      </c>
    </row>
    <row r="12" spans="1:9">
      <c r="A12" s="4" t="s">
        <v>1127</v>
      </c>
      <c r="C12" s="12" t="n">
        <v>1.2</v>
      </c>
    </row>
    <row r="13" spans="1:9">
      <c r="A13" s="4" t="s">
        <v>1128</v>
      </c>
    </row>
    <row r="14" spans="1:9">
      <c r="A14" s="3" t="s">
        <v>1121</v>
      </c>
    </row>
    <row r="15" spans="1:9">
      <c r="A15" s="4" t="s">
        <v>642</v>
      </c>
      <c r="B15" s="6" t="n">
        <v>935772</v>
      </c>
    </row>
    <row r="16" spans="1:9">
      <c r="A16" s="4" t="s">
        <v>890</v>
      </c>
      <c r="B16" s="4" t="s">
        <v>897</v>
      </c>
    </row>
    <row r="17" spans="1:9">
      <c r="A17" s="4" t="s">
        <v>1127</v>
      </c>
      <c r="B17" s="8" t="n">
        <v>1.8</v>
      </c>
    </row>
    <row r="18" spans="1:9">
      <c r="A18" s="4" t="s">
        <v>1129</v>
      </c>
    </row>
    <row r="19" spans="1:9">
      <c r="A19" s="3" t="s">
        <v>1121</v>
      </c>
    </row>
    <row r="20" spans="1:9">
      <c r="A20" s="4" t="s">
        <v>1122</v>
      </c>
      <c r="E20" s="6" t="n">
        <v>1083234</v>
      </c>
    </row>
    <row r="21" spans="1:9">
      <c r="A21" s="4" t="s">
        <v>728</v>
      </c>
      <c r="D21" s="5" t="n">
        <v>25602</v>
      </c>
      <c r="E21" s="5" t="n">
        <v>679496</v>
      </c>
    </row>
    <row r="22" spans="1:9">
      <c r="A22" s="4" t="s">
        <v>1123</v>
      </c>
      <c r="D22" s="6" t="n">
        <v>307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15:45Z</dcterms:created>
  <dcterms:modified xmlns:dcterms="http://purl.org/dc/terms/" xmlns:xsi="http://www.w3.org/2001/XMLSchema-instance" xsi:type="dcterms:W3CDTF">2019-11-19T17:15:45Z</dcterms:modified>
</cp:coreProperties>
</file>